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sis of Presentation" sheetId="10" state="visible" r:id="rId10"/>
    <sheet xmlns:r="http://schemas.openxmlformats.org/officeDocument/2006/relationships" name="Sales and Revenues" sheetId="11" state="visible" r:id="rId11"/>
    <sheet xmlns:r="http://schemas.openxmlformats.org/officeDocument/2006/relationships" name="Investments in Marketable Secur" sheetId="12" state="visible" r:id="rId12"/>
    <sheet xmlns:r="http://schemas.openxmlformats.org/officeDocument/2006/relationships" name="Inventories" sheetId="13" state="visible" r:id="rId13"/>
    <sheet xmlns:r="http://schemas.openxmlformats.org/officeDocument/2006/relationships" name="Finance and Other Receivables" sheetId="14" state="visible" r:id="rId14"/>
    <sheet xmlns:r="http://schemas.openxmlformats.org/officeDocument/2006/relationships" name="Product Support Liabilities" sheetId="15" state="visible" r:id="rId15"/>
    <sheet xmlns:r="http://schemas.openxmlformats.org/officeDocument/2006/relationships" name="Stockholders' Equity" sheetId="16" state="visible" r:id="rId16"/>
    <sheet xmlns:r="http://schemas.openxmlformats.org/officeDocument/2006/relationships" name="Income Taxes" sheetId="17" state="visible" r:id="rId17"/>
    <sheet xmlns:r="http://schemas.openxmlformats.org/officeDocument/2006/relationships" name="Segment Information" sheetId="18" state="visible" r:id="rId18"/>
    <sheet xmlns:r="http://schemas.openxmlformats.org/officeDocument/2006/relationships" name="Derivative Financial Instrument" sheetId="19" state="visible" r:id="rId19"/>
    <sheet xmlns:r="http://schemas.openxmlformats.org/officeDocument/2006/relationships" name="Fair Value Measurement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Accounting Policies (Policies)" sheetId="23" state="visible" r:id="rId23"/>
    <sheet xmlns:r="http://schemas.openxmlformats.org/officeDocument/2006/relationships" name="Basis of Presentation (Tables)" sheetId="24" state="visible" r:id="rId24"/>
    <sheet xmlns:r="http://schemas.openxmlformats.org/officeDocument/2006/relationships" name="Sales and Revenues (Tables)" sheetId="25" state="visible" r:id="rId25"/>
    <sheet xmlns:r="http://schemas.openxmlformats.org/officeDocument/2006/relationships" name="Investments in Marketable Sec_2" sheetId="26" state="visible" r:id="rId26"/>
    <sheet xmlns:r="http://schemas.openxmlformats.org/officeDocument/2006/relationships" name="Inventories (Tables)" sheetId="27" state="visible" r:id="rId27"/>
    <sheet xmlns:r="http://schemas.openxmlformats.org/officeDocument/2006/relationships" name="Finance and Other Receivables (" sheetId="28" state="visible" r:id="rId28"/>
    <sheet xmlns:r="http://schemas.openxmlformats.org/officeDocument/2006/relationships" name="Product Support Liabilities (Ta" sheetId="29" state="visible" r:id="rId29"/>
    <sheet xmlns:r="http://schemas.openxmlformats.org/officeDocument/2006/relationships" name="Stockholders' Equity (Tables)" sheetId="30" state="visible" r:id="rId30"/>
    <sheet xmlns:r="http://schemas.openxmlformats.org/officeDocument/2006/relationships" name="Segment Information (Tables)" sheetId="31" state="visible" r:id="rId31"/>
    <sheet xmlns:r="http://schemas.openxmlformats.org/officeDocument/2006/relationships" name="Derivative Financial Instrume_2" sheetId="32" state="visible" r:id="rId32"/>
    <sheet xmlns:r="http://schemas.openxmlformats.org/officeDocument/2006/relationships" name="Fair Value Measurements (Tables" sheetId="33" state="visible" r:id="rId33"/>
    <sheet xmlns:r="http://schemas.openxmlformats.org/officeDocument/2006/relationships" name="Employee Benefit Plans (Tables)" sheetId="34" state="visible" r:id="rId34"/>
    <sheet xmlns:r="http://schemas.openxmlformats.org/officeDocument/2006/relationships" name="Basis of Presentation - Additio" sheetId="35" state="visible" r:id="rId35"/>
    <sheet xmlns:r="http://schemas.openxmlformats.org/officeDocument/2006/relationships" name="Dilutive and Antidilutive Optio" sheetId="36" state="visible" r:id="rId36"/>
    <sheet xmlns:r="http://schemas.openxmlformats.org/officeDocument/2006/relationships" name="Schedule of Revenues by Major S" sheetId="37" state="visible" r:id="rId37"/>
    <sheet xmlns:r="http://schemas.openxmlformats.org/officeDocument/2006/relationships" name="Estimated Value of Returned Goo" sheetId="38" state="visible" r:id="rId38"/>
    <sheet xmlns:r="http://schemas.openxmlformats.org/officeDocument/2006/relationships" name="Sales and Revenues - Additional" sheetId="39" state="visible" r:id="rId39"/>
    <sheet xmlns:r="http://schemas.openxmlformats.org/officeDocument/2006/relationships" name="Summary of Financial Services L" sheetId="40" state="visible" r:id="rId40"/>
    <sheet xmlns:r="http://schemas.openxmlformats.org/officeDocument/2006/relationships" name="Marketable Securities (Detail)" sheetId="41" state="visible" r:id="rId41"/>
    <sheet xmlns:r="http://schemas.openxmlformats.org/officeDocument/2006/relationships" name="Investments in Marketable Sec_3" sheetId="42" state="visible" r:id="rId42"/>
    <sheet xmlns:r="http://schemas.openxmlformats.org/officeDocument/2006/relationships" name="Marketable Debt Securities Cont" sheetId="43" state="visible" r:id="rId43"/>
    <sheet xmlns:r="http://schemas.openxmlformats.org/officeDocument/2006/relationships" name="Contractual Maturities of Marke" sheetId="44" state="visible" r:id="rId44"/>
    <sheet xmlns:r="http://schemas.openxmlformats.org/officeDocument/2006/relationships" name="Inventories (Detail)" sheetId="45" state="visible" r:id="rId45"/>
    <sheet xmlns:r="http://schemas.openxmlformats.org/officeDocument/2006/relationships" name="Finance and Other Receivables_2" sheetId="46" state="visible" r:id="rId46"/>
    <sheet xmlns:r="http://schemas.openxmlformats.org/officeDocument/2006/relationships" name="Finance and Other Receivables -" sheetId="47" state="visible" r:id="rId47"/>
    <sheet xmlns:r="http://schemas.openxmlformats.org/officeDocument/2006/relationships" name="Allowance for Credit Losses (De" sheetId="48" state="visible" r:id="rId48"/>
    <sheet xmlns:r="http://schemas.openxmlformats.org/officeDocument/2006/relationships" name="Amortized Cost Basis of Finance" sheetId="49" state="visible" r:id="rId49"/>
    <sheet xmlns:r="http://schemas.openxmlformats.org/officeDocument/2006/relationships" name="Financing Receivables by Aging " sheetId="50" state="visible" r:id="rId50"/>
    <sheet xmlns:r="http://schemas.openxmlformats.org/officeDocument/2006/relationships" name="Summary of Non-Accrual Loans an" sheetId="51" state="visible" r:id="rId51"/>
    <sheet xmlns:r="http://schemas.openxmlformats.org/officeDocument/2006/relationships" name="Interest Income Recognized on C" sheetId="52" state="visible" r:id="rId52"/>
    <sheet xmlns:r="http://schemas.openxmlformats.org/officeDocument/2006/relationships" name="Amortized Cost Basis of Finan_2" sheetId="53" state="visible" r:id="rId53"/>
    <sheet xmlns:r="http://schemas.openxmlformats.org/officeDocument/2006/relationships" name="Product Support Liabilities - A" sheetId="54" state="visible" r:id="rId54"/>
    <sheet xmlns:r="http://schemas.openxmlformats.org/officeDocument/2006/relationships" name="Changes in Product Support Liab" sheetId="55" state="visible" r:id="rId55"/>
    <sheet xmlns:r="http://schemas.openxmlformats.org/officeDocument/2006/relationships" name="Components of Comprehensive Inc" sheetId="56" state="visible" r:id="rId56"/>
    <sheet xmlns:r="http://schemas.openxmlformats.org/officeDocument/2006/relationships" name="Changes in Accumulated Other Co" sheetId="57" state="visible" r:id="rId57"/>
    <sheet xmlns:r="http://schemas.openxmlformats.org/officeDocument/2006/relationships" name="Reclassifications Out of Accumu" sheetId="58" state="visible" r:id="rId58"/>
    <sheet xmlns:r="http://schemas.openxmlformats.org/officeDocument/2006/relationships" name="Stockholders' Equity - Addition" sheetId="59" state="visible" r:id="rId59"/>
    <sheet xmlns:r="http://schemas.openxmlformats.org/officeDocument/2006/relationships" name="Income Taxes - Additional Infor" sheetId="60" state="visible" r:id="rId60"/>
    <sheet xmlns:r="http://schemas.openxmlformats.org/officeDocument/2006/relationships" name="Segment Information - Additiona" sheetId="61" state="visible" r:id="rId61"/>
    <sheet xmlns:r="http://schemas.openxmlformats.org/officeDocument/2006/relationships" name="Segment Reporting Information b" sheetId="62" state="visible" r:id="rId62"/>
    <sheet xmlns:r="http://schemas.openxmlformats.org/officeDocument/2006/relationships" name="Segment Reporting Information_2" sheetId="63" state="visible" r:id="rId63"/>
    <sheet xmlns:r="http://schemas.openxmlformats.org/officeDocument/2006/relationships" name="Derivative Financial Instrume_3" sheetId="64" state="visible" r:id="rId64"/>
    <sheet xmlns:r="http://schemas.openxmlformats.org/officeDocument/2006/relationships" name="Balance Sheet Classifications, " sheetId="65" state="visible" r:id="rId65"/>
    <sheet xmlns:r="http://schemas.openxmlformats.org/officeDocument/2006/relationships" name="Amount of (Gain) Loss from Deri" sheetId="66" state="visible" r:id="rId66"/>
    <sheet xmlns:r="http://schemas.openxmlformats.org/officeDocument/2006/relationships" name="Amounts Related to Cumulative B" sheetId="67" state="visible" r:id="rId67"/>
    <sheet xmlns:r="http://schemas.openxmlformats.org/officeDocument/2006/relationships" name="Pre-Tax Effects of (Loss) Gain " sheetId="68" state="visible" r:id="rId68"/>
    <sheet xmlns:r="http://schemas.openxmlformats.org/officeDocument/2006/relationships" name="Financial Assets and Liabilitie" sheetId="69" state="visible" r:id="rId69"/>
    <sheet xmlns:r="http://schemas.openxmlformats.org/officeDocument/2006/relationships" name="Carrying Amount and Fair Value " sheetId="70" state="visible" r:id="rId70"/>
    <sheet xmlns:r="http://schemas.openxmlformats.org/officeDocument/2006/relationships" name="Components of Net Pension Expen" sheetId="71" state="visible" r:id="rId71"/>
    <sheet xmlns:r="http://schemas.openxmlformats.org/officeDocument/2006/relationships" name="Employee Benefit Plans - Additi" sheetId="72" state="visible" r:id="rId72"/>
    <sheet xmlns:r="http://schemas.openxmlformats.org/officeDocument/2006/relationships" name="Commitments and Contingencies -" sheetId="73" state="visible" r:id="rId73"/>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Sep. 30,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PACCAR Inc</t>
        </is>
      </c>
      <c r="C9" s="4" t="inlineStr">
        <is>
          <t xml:space="preserve"> </t>
        </is>
      </c>
    </row>
    <row r="10">
      <c r="A10" s="4" t="inlineStr">
        <is>
          <t>Entity Central Index Key</t>
        </is>
      </c>
      <c r="B10" s="4" t="inlineStr">
        <is>
          <t>0000075362</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Large Accelerated Filer</t>
        </is>
      </c>
      <c r="C12" s="4" t="inlineStr">
        <is>
          <t xml:space="preserve"> </t>
        </is>
      </c>
    </row>
    <row r="13">
      <c r="A13" s="4" t="inlineStr">
        <is>
          <t>Entity Small Business</t>
        </is>
      </c>
      <c r="B13" s="4" t="inlineStr">
        <is>
          <t>false</t>
        </is>
      </c>
      <c r="C13" s="4" t="inlineStr">
        <is>
          <t xml:space="preserve"> </t>
        </is>
      </c>
    </row>
    <row r="14">
      <c r="A14" s="4" t="inlineStr">
        <is>
          <t>Entity Emerging Growth Company</t>
        </is>
      </c>
      <c r="B14" s="4" t="inlineStr">
        <is>
          <t>false</t>
        </is>
      </c>
      <c r="C14" s="4" t="inlineStr">
        <is>
          <t xml:space="preserve"> </t>
        </is>
      </c>
    </row>
    <row r="15">
      <c r="A15" s="4" t="inlineStr">
        <is>
          <t>Entity Common Stock, Shares Outstanding</t>
        </is>
      </c>
      <c r="B15" s="4" t="inlineStr">
        <is>
          <t xml:space="preserve"> </t>
        </is>
      </c>
      <c r="C15" s="5" t="n">
        <v>524300554</v>
      </c>
    </row>
    <row r="16">
      <c r="A16" s="4" t="inlineStr">
        <is>
          <t>Entity Shell Company</t>
        </is>
      </c>
      <c r="B16" s="4" t="inlineStr">
        <is>
          <t>false</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 Number</t>
        </is>
      </c>
      <c r="B19" s="4" t="inlineStr">
        <is>
          <t>001-14817</t>
        </is>
      </c>
      <c r="C19" s="4" t="inlineStr">
        <is>
          <t xml:space="preserve"> </t>
        </is>
      </c>
    </row>
    <row r="20">
      <c r="A20" s="4" t="inlineStr">
        <is>
          <t>Entity Tax Identification Number</t>
        </is>
      </c>
      <c r="B20" s="4" t="inlineStr">
        <is>
          <t>91-0351110</t>
        </is>
      </c>
      <c r="C20" s="4" t="inlineStr">
        <is>
          <t xml:space="preserve"> </t>
        </is>
      </c>
    </row>
    <row r="21">
      <c r="A21" s="4" t="inlineStr">
        <is>
          <t>Entity Address, Address Line One</t>
        </is>
      </c>
      <c r="B21" s="4" t="inlineStr">
        <is>
          <t>777 - 106th Ave. N.E.</t>
        </is>
      </c>
      <c r="C21" s="4" t="inlineStr">
        <is>
          <t xml:space="preserve"> </t>
        </is>
      </c>
    </row>
    <row r="22">
      <c r="A22" s="4" t="inlineStr">
        <is>
          <t>Entity Address, City or Town</t>
        </is>
      </c>
      <c r="B22" s="4" t="inlineStr">
        <is>
          <t>Bellevue</t>
        </is>
      </c>
      <c r="C22" s="4" t="inlineStr">
        <is>
          <t xml:space="preserve"> </t>
        </is>
      </c>
    </row>
    <row r="23">
      <c r="A23" s="4" t="inlineStr">
        <is>
          <t>Entity Address, State or Province</t>
        </is>
      </c>
      <c r="B23" s="4" t="inlineStr">
        <is>
          <t>WA</t>
        </is>
      </c>
      <c r="C23" s="4" t="inlineStr">
        <is>
          <t xml:space="preserve"> </t>
        </is>
      </c>
    </row>
    <row r="24">
      <c r="A24" s="4" t="inlineStr">
        <is>
          <t>Entity Address, Postal Zip Code</t>
        </is>
      </c>
      <c r="B24" s="4" t="inlineStr">
        <is>
          <t>98004</t>
        </is>
      </c>
      <c r="C24" s="4" t="inlineStr">
        <is>
          <t xml:space="preserve"> </t>
        </is>
      </c>
    </row>
    <row r="25">
      <c r="A25" s="4" t="inlineStr">
        <is>
          <t>City Area Code</t>
        </is>
      </c>
      <c r="B25" s="4" t="inlineStr">
        <is>
          <t>425</t>
        </is>
      </c>
      <c r="C25" s="4" t="inlineStr">
        <is>
          <t xml:space="preserve"> </t>
        </is>
      </c>
    </row>
    <row r="26">
      <c r="A26" s="4" t="inlineStr">
        <is>
          <t>Local Phone Number</t>
        </is>
      </c>
      <c r="B26" s="4" t="inlineStr">
        <is>
          <t>468-7400</t>
        </is>
      </c>
      <c r="C26" s="4" t="inlineStr">
        <is>
          <t xml:space="preserve"> </t>
        </is>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Title of Each Class</t>
        </is>
      </c>
      <c r="B30" s="4" t="inlineStr">
        <is>
          <t>Common stock, $1 par value</t>
        </is>
      </c>
      <c r="C30" s="4" t="inlineStr">
        <is>
          <t xml:space="preserve"> </t>
        </is>
      </c>
    </row>
    <row r="31">
      <c r="A31" s="4" t="inlineStr">
        <is>
          <t>Trading Symbol</t>
        </is>
      </c>
      <c r="B31" s="4" t="inlineStr">
        <is>
          <t>PCAR</t>
        </is>
      </c>
      <c r="C31" s="4" t="inlineStr">
        <is>
          <t xml:space="preserve"> </t>
        </is>
      </c>
    </row>
    <row r="32">
      <c r="A32" s="4" t="inlineStr">
        <is>
          <t>Name of Each Exchange on Which Registered</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NOTE A - Basis of Presentation The accompanying unaudited consolidated financial statements have been prepared in accordance with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nine months ended September 30, 2024 are not necessarily indicative of the results that may be expected for the year ending December 31, 2024. For further information, refer to the consolidated financial statements and footnotes included in PACCAR Inc’s (PACCAR or the Company) Annual Report on Form 10‑K for the year ended December 31, 2023. Equity Method Investment: The Company uses the equity method to account for the investment in an advanced battery cell manufacturing joint venture. Under the equity method, the original investments in the joint venture are recorded at cost and subsequently adjusted by the Company’s share of equity income or losses after the date of acquisition. The investment is included in Truck, Parts and Other "Other noncurrent assets, net" on the Company’s Consolidated Balance Sheets as of September 30, 2024 . Earnings per Share : Basic earnings per common share are computed by dividing earnings by the weighted average number of common shares outstanding, plus the effect of any participating securities. Diluted earnings per common share are computed assuming that all potentially dilutive securities are converted into common shares under the treasury stock method. The dilutive and antidilutive options are shown separately in the table below:
Three Months Ended Nine Months Ended
September 30 September 30
2024 2023 2024 2023
Additional shares 1,069,000 1,211,900 1,272,700 1,049,000
Antidilutive options 671,600 32,400 671,000 911,700 New Accounting Pronouncements: In November 2023, the Financial Accounting Standards Board (FASB) issued ASU 2023-07, Segment Reporting (Topic 280): Improvements to Reportable Segment Disclosures . The amendments in this ASU improve reportable segment disclosure requirements, primarily through enhanced disclosures about significant segment expenses. This ASU is effective for annual periods beginning after December 15, 2023, and interim periods within annual periods beginning after December 15, 2024. Early adoption is permitted. The amendments in this ASU should be applied retrospectively to all prior periods presented. The implementation of this ASU will result in additional disclosures and will not have an impact on the Company’s consolidated financial statements. In December 2023, the FASB issued ASU 2023-09, Income Taxes (Topic 740): Improvements to Income Tax Disclosures . The amendments in this ASU require entities to disclose certain, specific categories within the rate reconciliation and enhance disclosures regarding income taxes paid and income tax expense. This ASU is effective for annual periods beginning after December 15, 2024. Early adoption is permitted. The amendments in this ASU should be applied on a prospective basis; however, retrospective application is permitted. The implementation of this ASU will result in additional disclosures and will not have an impact on the Company’s consolidated financial statements. The Company adopted ASU 2022-03, Fair Value Measurement (Topic 820)—Fair Value Measurement of Equity Securities Subject to Contractual Sale Restriction on January 1, 2024 , which had no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ales and Revenues</t>
        </is>
      </c>
      <c r="B1" s="2" t="inlineStr">
        <is>
          <t>9 Months Ended</t>
        </is>
      </c>
    </row>
    <row r="2">
      <c r="B2" s="2" t="inlineStr">
        <is>
          <t>Sep. 30, 2024</t>
        </is>
      </c>
    </row>
    <row r="3">
      <c r="A3" s="3" t="inlineStr">
        <is>
          <t>Sales And Revenues [Abstract]</t>
        </is>
      </c>
      <c r="B3" s="4" t="inlineStr">
        <is>
          <t xml:space="preserve"> </t>
        </is>
      </c>
    </row>
    <row r="4">
      <c r="A4" s="4" t="inlineStr">
        <is>
          <t>Sales and Revenues</t>
        </is>
      </c>
      <c r="B4" s="4" t="inlineStr">
        <is>
          <t xml:space="preserve">NOTE B – Sales and Revenues 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 when the Company grants extended payment terms on selected receivables and charges interest, interest income is recognized when earned. The following table disaggregates Truck, Parts and Other revenues by major sources:
Three Months Ended Nine Months Ended
September 30 September 30
2024 2023 2024 2023
Truck
Truck sales $ 5,781.2 $ 6,412.4 $ 18,423.5 $ 19,219.7
Revenues from extended warranties, operating leases and other 245.8 224.0 722.3 658.0
6,027.0 6,636.4 19,145.8 19,877.7
Parts
Parts sales 1,605.0 1,533.5 4,844.6 4,660.4
Revenues from dealer services and other 52.6 48.7 153.2 143.7
1,657.6 1,582.2 4,997.8 4,804.1
Winch sales and other 19.2 13.7 57.5 41.9
Truck, Parts and Other sales and revenues $ 7,703.8 $ 8,232.3 $ 24,201.1 $ 24,723.7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s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return rate. Aftermarket parts sales allow for returns which are estimated at the time of sale based on historical data. Parts dealer services and other revenues are recognized as services are performed. The following table presents the balance sheet classification of the estimated value of the returned goods assets and the related return liabilities:
September 30, 2024 December 31, 2023
ASSETS LIABILITIES ASSETS LIABILITIES
Trucks
Other current assets $ 125.4 $ 147.3
Accounts payable, accrued expenses and other $ 129.5 $ 149.5
Other noncurrent assets, net 164.3 186.7
Other liabilities 173.5 196.4
$ 289.7 $ 303.0 $ 334.0 $ 345.9
Parts
Other current assets $ 92.7 $ 86.8
Accounts payable, accrued expenses and other $ 228.3 $ 216.3
$ 92.7 $ 228.3 $ 86.8 $ 216.3 The Company’s total commitment to acquire trucks at a guaranteed value for contracts accounted for as a sale was $ 649.9 at September 30, 2024 . Revenues from extended warranties, operating leases and other include optional extended warranty and repair and maintenance (R&amp;M) service contracts which can be purchased for periods generally ranging up to five years . The Company defers revenue based on stand-alone observable selling prices when it receives payments in advance and generally recognizes the revenue on a straight-line basis over the warranty or R&amp;M contract periods. See Note F,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 Deferred revenue related to trucks sold with an RVG was $ 17.6 at September 30, 2024. The Company expects to recognize approximately $ 3.5 of the remaining deferred revenue in 2024, $ 7.6 in 2025, $ 4.0 in 2026, $ 1.8 in 2027 and $ .7 in 2028. For the three and nine months ended September 30, 2024, total operating lease revenue from truck sales with RVGs was $ 7.7 and $ 25.6 , respectively, compared to $ 11.7 and $ 47.1 for the three and nine months ended September 30, 2023. The Company’s total commitment to acquire trucks at a guaranteed value for contracts accounted for as a lease was $ 78.0 at September 30, 2024.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 Financial Services The Company’s Financial Services segment products include loans to customers collateralized by the vehicles being financed, finance leases for retail customers and dealers, dealer wholesale financing which includes floating-rate wholesale loans to PACCAR dealers for new and used trucks, and operating leases which include rentals on Company owned equipment. Interest income from finance and other receivables is recognized using the interest method. Certain loan origination costs are deferred and amortized to interest income over the expected life of the contracts using the straight-line method which approximates the interest method. Operating lease rental revenue is recognized on a straight-line basis over the term of the lease. Customer contracts may include additional services such as excess mileage, repair and maintenance and other services on which revenue is recognized when earned. The Company’s full-service lease arrangements bundle these additional services. Rents for full-service lease contracts are allocated between lease and non-lease components based on the relative stand-alone price of each component. Taxes, such as sales and use and value added, which are collected by the Company from a customer, are excluded from the measurement of lease income and expenses.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September 30, 2024 or December 31, 2023.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Finance leases are secured by the trucks and related equipment being leased and the lease terms generally range from three to five years depending on the type and use of the equipment. The lessee is required to either purchase the equipment or guarantee to the Company a stated residual value upon the disposition of the equipment at the end of the finance lease term. Operating lease terms generally range from three to five years . At the end of the operating lease term, the lessee has the option to return the equipment to the Company or purchase the equipment at its fair market value. The Company determines its estimate of the residual value of leased vehicles by considering the length of the lease term, the truck model, the expected usage of the truck and anticipated market demand. If the sales price of the truck at the end of the agreement differs from the Company’s estimated residual value, a gain or loss will result. Future market conditions, changes in government regulations and other factors outside the Company’s control could impact the ultimate sales price of trucks returned under these contracts. Residual values are reviewed regularly and adjusted if market conditions warrant. The following table summarizes Financial Services lease revenues by lease type:
Three Months Ended Nine Months Ended
September 30 September 30
2024 2023 2024 2023
Finance lease revenues $ 86.4 $ 72.7 $ 253.4 $ 194.1
Operating lease revenues 163.7 180.6 501.2 564.1
Total lease revenues $ 250.1 $ 253.3 $ 754.6 $ 7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in Marketable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in Marketable Securities</t>
        </is>
      </c>
      <c r="B4" s="4" t="inlineStr">
        <is>
          <t xml:space="preserve">NOTE C - Investments in Marketable Securities Debt Securities The Company's investments in marketable debt securities are classified as available-for-sale. These investments are stated at fair value and may include an allowance for credit losses. Changes in the allowance for credit losses are recognized in the current period earnings and any unrealized gains or losses, net of tax, are included as a component of accumulated other comprehensive income (loss) (AOCI). The Company utilizes third-party pricing services for all of its marketable debt security valuations. The Company reviews the pricing methodology used by the third‑party pricing services, including the manner employed to collect market information. On a quarterly basis, the Company also performs review and validation procedures on the pricing information received from the third‑party providers. These procedures help ensure the fair value information used by the Company is determined in accordance with applicable accounting guidance. The Company evaluates its investment in marketable debt securities at the end of each reporting period to determine if a decline in fair value is the result of credit losses or unrealized losses. In assessing credit losses, the Company considers the collectability of principal and interest payments by monitoring changes to issuers’ credit ratings, specific credit events associated with individual issuers as well as the credit ratings of any financial guarantor. The Company considers its intent for selling the security and whether it is more likely than not the Company will be able to hold the security until the recovery of any credit losses and unrealized losses. Charges against the allowance for credit losses occur when a security with credit losses is sold or the Company no longer intends to hold that security. Equity Securities Marketable equity securities are traded on active exchanges and are measured at fair value. The realized and unrealized gains (losses) are recognized in investment income. Marketable securities at September 30, 2024 and December 31, 2023 consisted of the following:
UNREALIZED UNREALIZED FAIR
At September 30, 2024 COST GAINS LOSSES VALUE
Marketable debt securities
U.S. tax-exempt securities $ 303.9 $ 2.3 $ .7 $ 305.5
U.S. taxable municipal / non-U.S. provincial bonds 321.5 3.0 2.3 322.2
U.S. corporate securities 744.5 9.3 1.8 752.0
U.S. government securities 214.1 1.5 .3 215.3
Non-U.S. corporate securities 617.8 6.1 2.1 621.8
Non-U.S. government securities 168.5 2.2 .5 170.2
Other debt securities 117.2 1.3 .7 117.8
Marketable equity securities 10.0 4.1 5.9
Total marketable securities $ 2,497.5 $ 25.7 $ 12.5 $ 2,510.7
UNREALIZED UNREALIZED FAIR
At December 31, 2023 COST GAINS LOSSES VALUE
Marketable debt securities
U.S. tax-exempt securities $ 312.5 $ 1.2 $ 3.0 $ 310.7
U.S. taxable municipal / non-U.S. provincial bonds 244.9 .8 5.6 240.1
U.S. corporate securities 357.1 1.4 5.2 353.3
U.S. government securities 159.2 .6 1.7 158.1
Non-U.S. corporate securities 529.4 2.3 7.5 524.2
Non-U.S. government securities 141.0 1.5 1.3 141.2
Other debt securities 92.8 .3 2.5 90.6
Marketable equity securities 10.0 5.6 4.4
Total marketable securities $ 1,846.9 $ 8.1 $ 32.4 $ 1,822.6 The cost of marketable debt securities is adjusted for amortization of premiums and accretion of discounts to maturity. Amortization, accretion, interest and dividend income and realized gains and losses are included in investment income. The cost of securities sold is based on the specific identification method. Gross realized gains were $ 1.4 and $ .9 and gross realized losses were $ 3.4 and $ 3.6 for the nine months periods ended September 30, 2024 and 2023, respectively. Net unrealized gains on marketable equity securities were $ 1.5 and $ 1.1 for the nine months ended September 30, 2024 and 2023, respectively. Marketable debt securities with continuous unrealized losses and their related fair values were as follows:
September 30, 2024 December 31, 2023
LESS THAN TWELVE MONTHS LESS THAN TWELVE MONTHS
TWELVE MONTHS OR GREATER TWELVE MONTHS OR GREATER
Fair value $ 108.6 $ 489.5 $ 289.0 $ 798.5
Unrealized losses .1 8.3 1.6 25.2 The unrealized losses on marketable debt securities above were due to higher yields on certain securities. The Company did not identify any indicators of a credit loss in its assessments. Accordingly, no allowance for credit losses was recorded at September 30, 2024 and December 31, 2023. The Company does not currently intend, and it is more likely than not that it will not be required, to sell the investment securities before recovery of the unrealized losses. The Company expects that the contractual principal and interest will be received on the investment securities. Contractual maturities of marketable debt securities at September 30, 2024 were as follows:
AMORTIZED FAIR
COST VALUE
Within one year $ 619.1 $ 617.7
One to five years 1,859.0 1,878.2
Six to ten years
More than ten years 9.4 8.9
$ 2,487.5 $ 2,50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NOTE D - Inventories Inventories are stated at the lower of cost or net realizable value. Cost of inventories is determined principally by the first-in, first-out (FIFO) method. Inventories include the following:
September 30 December 31
2024 2023
Finished products $ 1,253.7 $ 1,084.0
Work in process and raw materials 1,391.1 1,492.7
$ 2,644.8 $ 2,57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e and Other Receivables</t>
        </is>
      </c>
      <c r="B1" s="2" t="inlineStr">
        <is>
          <t>9 Months Ended</t>
        </is>
      </c>
    </row>
    <row r="2">
      <c r="B2" s="2" t="inlineStr">
        <is>
          <t>Sep. 30, 2024</t>
        </is>
      </c>
    </row>
    <row r="3">
      <c r="A3" s="3" t="inlineStr">
        <is>
          <t>Receivables [Abstract]</t>
        </is>
      </c>
      <c r="B3" s="4" t="inlineStr">
        <is>
          <t xml:space="preserve"> </t>
        </is>
      </c>
    </row>
    <row r="4">
      <c r="A4" s="4" t="inlineStr">
        <is>
          <t>Finance and Other Receivables</t>
        </is>
      </c>
      <c r="B4" s="4" t="inlineStr">
        <is>
          <t>NOTE E - Finance and Other Receivables Finance and other receivables include the following:
September 30 December 31
2024 2023
Loans $ 9,408.2 $ 8,594.7
Finance leases 4,889.3 4,785.7
Dealer wholesale financing 4,973.5 4,147.8
Operating lease receivables and other 169.5 176.5
19,440.5 17,704.7
Less allowance for losses:
Loans and leases ( 140.3 ) ( 127.0 )
Dealer wholesale financing ( 3.0 ) ( 2.7 )
Operating lease receivables and other ( 2.9 ) ( 3.3 )
$ 19,294.3 $ 17,571.7 Included in Finance and other receivables, net on the Consolidated Balance Sheets is accrued interest receivable (net of allowance for credit losses) of $ 70.0 and $ 88.4 as of September 30, 2024 and December 31, 2023, respectively. The net activity of dealer direct loans and dealer wholesale financing on new trucks is shown in the operating section of the Condensed Consolidated Statements of Cash Flows since those receivables finance the sale of Company inventory.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four months in 2024 and three months in 2023, and did not have a significant effect on the weighted average term or interest rate of the total portfolio at September 30, 2024 and December 31, 2023.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to determine the appropriate reserve for losses. Generally, the determination of reserves for large balance receivables on non-accrual status considers the fair value of the associated collateral. When the underlying collateral fair value exceeds the Company’s amortized cost basis, no reserve is recorded.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customer retail accounts operating five or more trucks. All other customer retail accounts are considered owner/operator. These two classes have similar measurement attributes, risk characteristics and common methods to monitor and assess credit risk. The allowance for credit losses is summarized as follows:
2024
DEALER CUSTOMER
WHOLESALE RETAIL RETAIL OTHER* TOTAL
Balance at January 1 $ 2.7 $ 1.9 $ 125.1 $ 3.3 $ 133.0
Provision for losses .4 ( .4 ) 50.8 ( .6 ) 50.2
Charge-offs ( 38.9 ) ( .6 ) ( 39.5 )
Recoveries 5.7 1.1 6.8
Currency translation and other ( .1 ) ( 3.9 ) ( .3 ) ( 4.3 )
Balance at September 30 $ 3.0 $ 1.5 $ 138.8 $ 2.9 $ 146.2
2023
DEALER CUSTOMER
WHOLESALE RETAIL RETAIL OTHER* TOTAL
Balance at January 1 $ 3.4 $ 2.2 $ 112.6 $ 2.9 $ 121.1
Provision for losses ( .8 ) ( .8 ) 16.3 ( .6 ) 14.1
Charge-offs ( 16.0 ) ( 1.2 ) ( 17.2 )
Recoveries 4.3 1.3 5.6
Currency translation and other 1.0 .2 1.2
Balance at September 30 $ 2.6 $ 1.4 $ 118.2 $ 2.6 $ 124.8 * Operating leases and other trade receivables. Credit Quality The Company’s customers are principally concentrated in the transportation industry in North America, Europe, Australia and Brasil. The Company’s portfolio assets are diversified over a large number of customers and dealers with no single customer or dealer balances representing over 5 % of the total portfolio assets.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risk. Watch accounts include accounts 31 to 90 days past due and large accounts that are performing but are considered to be high‑risk. Watch accounts are not collateral dependent. At-risk accounts are generally collateral dependent, including accounts over 90 days past due and other accounts on non-accrual status. 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REVOLVING
At September 30, 2024 LOANS 2024 2023 2022 2021 2020 PRIOR TOTAL
Amortized cost:
Dealer:
Wholesale:
Performing $ 4,960.7 $ 4,960.7
Watch 12.4 12.4
At-risk .4 .4
$ 4,973.5 $ 4,973.5
Retail:
Performing $ 202.0 $ 489.2 $ 679.6 $ 434.3 $ 209.9 $ 116.2 $ 172.9 $ 2,304.1
Watch 1.0 25.0 6.7 2.4 5.7 .7 41.5
$ 202.0 $ 490.2 $ 704.6 $ 441.0 $ 212.3 $ 121.9 $ 173.6 $ 2,345.6
Total dealer $ 5,175.5 $ 490.2 $ 704.6 $ 441.0 $ 212.3 $ 121.9 $ 173.6 $ 7,319.1
Customer retail:
Fleet:
Performing $ 3,526.3 $ 3,509.3 $ 1,921.9 $ 829.7 $ 389.1 $ 107.8 $ 10,284.1
Watch 19.1 41.0 14.1 9.4 3.0 .6 87.2
At-risk 19.7 118.0 83.1 45.0 7.5 3.4 276.7
$ 3,565.1 $ 3,668.3 $ 2,019.1 $ 884.1 $ 399.6 $ 111.8 $ 10,648.0
Owner/operator:
Performing $ 416.3 $ 348.0 $ 237.8 $ 168.7 $ 73.9 $ 20.0 $ 1,264.7
Watch 3.1 12.6 9.6 4.1 2.0 .3 31.7
At-risk .1 2.0 2.5 1.4 1.4 .1 7.5
$ 419.5 $ 362.6 $ 249.9 $ 174.2 $ 77.3 $ 20.4 $ 1,303.9
Total customer retail $ 3,984.6 $ 4,030.9 $ 2,269.0 $ 1,058.3 $ 476.9 $ 132.2 $ 11,951.9
Total $ 5,175.5 $ 4,474.8 $ 4,735.5 $ 2,710.0 $ 1,270.6 $ 598.8 $ 305.8 $ 19,271.0
REVOLVING
At September 30, 2024 LOANS 2024 2023 2022 2021 2020 PRIOR TOTAL
Gross charge-offs:
Customer retail:
Fleet $ .9 $ 10.6 $ 8.9 $ 5.2 $ 2.4 $ 5.2 $ 33.2
Owner/operator .2 1.3 2.2 .8 .7 .5 5.7
Total $ 1.1 $ 11.9 $ 11.1 $ 6.0 $ 3.1 $ 5.7 $ 38.9
REVOLVING
At December 31, 2023 LOANS 2023 2022 2021 2020 2019 PRIOR TOTAL
Amortized cost:
Dealer:
Wholesale:
Performing $ 4,129.8 $ 4,129.8
Watch 18.0 18.0
$ 4,147.8 $ 4,147.8
Retail:
Performing $ 280.7 $ 789.1 $ 520.0 $ 291.2 $ 162.8 $ 161.8 $ 125.2 $ 2,330.8
$ 280.7 $ 789.1 $ 520.0 $ 291.2 $ 162.8 $ 161.8 $ 125.2 $ 2,330.8
Total dealer $ 4,428.5 $ 789.1 $ 520.0 $ 291.2 $ 162.8 $ 161.8 $ 125.2 $ 6,478.6
Customer retail:
Fleet:
Performing $ 4,601.7 $ 2,667.2 $ 1,309.5 $ 719.2 $ 226.7 $ 64.1 $ 9,588.4
Watch 46.0 32.0 7.5 5.7 1.3 .9 93.4
At-risk 42.0 31.0 12.9 5.6 1.2 .1 92.8
$ 4,689.7 $ 2,730.2 $ 1,329.9 $ 730.5 $ 229.2 $ 65.1 $ 9,774.6
Owner/operator:
Performing $ 460.9 $ 332.9 $ 263.6 $ 142.1 $ 52.8 $ 8.6 $ 1,260.9
Watch 2.0 3.2 2.2 1.3 .3 9.0
At-risk .6 1.3 1.1 1.5 .2 .4 5.1
$ 463.5 $ 337.4 $ 266.9 $ 144.9 $ 53.3 $ 9.0 $ 1,275.0
Total customer retail $ 5,153.2 $ 3,067.6 $ 1,596.8 $ 875.4 $ 282.5 $ 74.1 $ 11,049.6
Total $ 4,428.5 $ 5,942.3 $ 3,587.6 $ 1,888.0 $ 1,038.2 $ 444.3 $ 199.3 $ 17,528.2
REVOLVING
At December 31, 2023 LOANS 2023 2022 2021 2020 2019 PRIOR TOTAL
Gross charge-offs:
Dealer:
Wholesale: $ .2 $ .2
Total dealer $ .2 $ .2
Customer retail:
Fleet: $ 1.0 $ 9.4 $ 5.1 $ 4.2 $ 4.2 $ .6 $ 24.5
Owner/operator: .5 1.1 1.5 .5 .3 3.9
Total customer retail $ 1.5 $ 10.5 $ 6.6 $ 4.7 $ 4.2 $ .9 $ 28.4
Total $ .2 $ 1.5 $ 10.5 $ 6.6 $ 4.7 $ 4.2 $ .9 $ 28.6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September 30, 2024 WHOLESALE RETAIL FLEET OPERATOR TOTAL
Current and up to 30 days past due $ 4,967.6 $ 2,345.6 $ 10,501.2 $ 1,281.5 $ 19,095.9
31 – 60 days past due 5.4 49.3 13.9 68.6
Greater than 60 days past due .5 97.5 8.5 106.5
$ 4,973.5 $ 2,345.6 $ 10,648.0 $ 1,303.9 $ 19,271.0
DEALER CUSTOMER RETAIL
OWNER/
At December 31, 2023 WHOLESALE RETAIL FLEET OPERATOR TOTAL
Current and up to 30 days past due $ 4,131.7 $ 2,330.8 $ 9,656.4 $ 1,262.4 $ 17,381.3
31 – 60 days past due 15.0 61.0 8.5 84.5
Greater than 60 days past due 1.1 57.2 4.1 62.4
$ 4,147.8 $ 2,330.8 $ 9,774.6 $ 1,275.0 $ 17,528.2 The amortized cost basis of finance receivables that are on non-accrual status was as follows:
DEALER CUSTOMER RETAIL
OWNER/
At September 30, 2024 WHOLESALE RETAIL FLEET OPERATOR TOTAL
Amortized cost basis with a specific reserve $ 269.0 $ 6.2 $ 275.2
Amortized cost basis with no specific reserve $ .4 7.6 1.2 9.2
Total $ .4 $ 276.6 $ 7.4 $ 284.4
DEALER CUSTOMER RETAIL
OWNER/
At December 31, 2023 WHOLESALE RETAIL FLEET OPERATOR TOTAL
Amortized cost basis with a specific reserve $ 69.8 $ 4.3 $ 74.1
Amortized cost basis with no specific reserve 22.8 .8 23.6
Total $ 92.6 $ 5.1 $ 97.7 Interest income recognized on a cash basis for finance receivables that are on non-accrual status was as follows:
Three Months Ended Nine Months Ended
September 30 September 30
2024 2023 2024 2023
Customer retail:
Fleet $ .5 $ .4 $ 2.6 $ 1.0
Owner/operator .1 .2 .2
$ .5 $ .5 $ 2.8 $ 1.2 Customers Experiencing Financial Difficulty The Company modified $ 189.0 and $ 20.0 of finance receivables for customers experiencing financial difficulty during the first nine months of 2024 and 2023, respectively. The amortized cost basis of finance receivables for Other than insignificant term extensions and payment delays to customers in financial difficulty were as follows:
Three Months Ended Nine Months Ended
September 30 September 30
2024 2023 2024 2023
Customer retail:
Fleet $ 7.8 $ .6 $ 106.4 $ 7.2
Owner/operator .4
$ 7.8 $ .6 $ 106.8 $ 7.2
Annualized % of total retail porfolio .2 % &lt; .1 % 1.0 % .1 % The modifications granted customers additional time to pay. The financial effects of the term extensions added a weighted-average of 9 and 5 months to the life of the modified contracts for the three months ended September 30, 2024 and 2023, and 7 and 19 months for the nine months ended September 30, 2024 and 2023, respectively. The effect on the allowance for credit losses from such modifications was not significant for the three and nine months ended September 30, 2024 and 2023. There were $ .1 and $ 3.4 finance receivables modified with customers experiencing financial difficulty during the previous twelve months that had a payment default in the three and nine months ended September 30, 2024 . There were no finance receivables modified with customers experiencing financial difficulty on or a fter January 1, 2023 that had a payment default in the three and nine months ended September 30, 2023. Repossessions When the Company determines a customer is not likely to meet its contractual commitments, the Company repossesses the vehicles which serve as collateral for the loans, finance leases and equipment under operating leases. The Company records the vehicles as used truck inventory included in Financial Services Other assets on the Consolidated Balance Sheets. The balance of repossessed inventory at September 30, 2024 and December 31, 2023 was $ 74.1 and $ 30.4 , respectively. Proceeds from the sales of repossessed assets were $ 56.5 and $ 17.7 for the nine months ended September 30, 2024 and 2023 , respectively. These amounts are included in Proceeds from asset disposals in the Condensed Consolidated Statements of Cash Flows. Write-downs of repossessed equipment on operating leases are recorded as impairments and included in Financial Services Depreciation and other expenses on the Consolidated Statements of Comprehensiv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Support Liabilities</t>
        </is>
      </c>
      <c r="B1" s="2" t="inlineStr">
        <is>
          <t>9 Months Ended</t>
        </is>
      </c>
    </row>
    <row r="2">
      <c r="B2" s="2" t="inlineStr">
        <is>
          <t>Sep. 30, 2024</t>
        </is>
      </c>
    </row>
    <row r="3">
      <c r="A3" s="3" t="inlineStr">
        <is>
          <t>Product Warranties Disclosures [Abstract]</t>
        </is>
      </c>
      <c r="B3" s="4" t="inlineStr">
        <is>
          <t xml:space="preserve"> </t>
        </is>
      </c>
    </row>
    <row r="4">
      <c r="A4" s="4" t="inlineStr">
        <is>
          <t>Product Support Liabilities</t>
        </is>
      </c>
      <c r="B4" s="4" t="inlineStr">
        <is>
          <t>NOTE F - Product Support Liabilities Product support liabilities include estimated future payments related to product warranties and deferred revenues on optional extended warranties and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 Warranty expenses and reserves are estimated and recorded at the time products or contracts are sold based on historical and current data and reasonable expectations for the future regarding the frequency and cost of warranty claims, net of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 Changes in product support liabilities are summarized as follows:
WARRANTY RESERVES 2024 2023
Balance at January 1 $ 767.0 $ 437.7
Cost accruals 462.2 484.1
Payments ( 679.5 ) ( 459.9 )
Change in estimates for pre-existing warranties 103.6 186.1
Currency translation and other 2.7 ( 2.6 )
Balance at September 30 $ 656.0 $ 645.4
DEFERRED REVENUES ON EXTENDED WARRANTIES AND R&amp;M CONTRACTS 2024 2023
Balance at January 1 $ 1,229.1 $ 904.9
Deferred revenues 535.0 583.5
Revenues recognized ( 444.4 ) ( 339.7 )
Currency translation 10.1 ( 5.4 )
Balance at September 30 $ 1,329.8 $ 1,143.3 The Company expects to recognize approximately $ 105.6 of the remaining deferred revenue on extended warranties and R&amp;M contracts in 2024, $ 425.3 in 2025 , $ 341.7 in 2026, $ 247.1 in 2027, $ 148.7 in 2028 and $ 61.4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G - Stockholders’ Equity Comprehensive Income The components of comprehensive income are as follows:
Three Months Ended Nine Months Ended
September 30 September 30
2024 2023 2024 2023
Net income $ 972.1 $ 1,228.5 $ 3,290.0 $ 3,183.5
Other comprehensive (loss) income (OCI):
Unrealized (losses) gains on derivative contracts ( 9.7 ) 38.6 27.9 ( 23.9 )
Tax effect 3.4 ( 8.8 ) ( 6.4 ) 5.1
( 6.3 ) 29.8 21.5 ( 18.8 )
Unrealized gains on marketable debt securities 35.7 2.5 35.8 6.2
Tax effect ( 8.9 ) ( .7 ) ( 8.9 ) ( 1.6 )
26.8 1.8 26.9 4.6
Pension plans 2.0 1.4 12.3 4.7
Tax effect .2 ( .7 ) ( 2.4 ) ( 1.1 )
2.2 .7 9.9 3.6
Foreign currency translation gains (losses) 117.1 ( 192.1 ) ( 169.8 ) 26.4
Net other comprehensive income (loss) 139.8 ( 159.8 ) ( 111.5 ) 15.8
Comprehensive income $ 1,111.9 $ 1,068.7 $ 3,178.5 $ 3,199.3 Accumulated Other Comprehensive Income (Loss) The components of AOCI and the changes in AOCI, net of tax, included in the Consolidated Balance Sheets and the Consolidated Statements of Stockholders’ Equity consisted of the following:
Three Months Ended September 30, 2024 DERIVATIVE MARKETABLE PENSION FOREIGN TOTAL
Balance at July 1, 2024 $ 16.8 $ ( 13.8 ) $ ( 102.6 ) $ ( 845.6 ) $ ( 945.2 )
Recorded into AOCI ( 43.1 ) 27.5 117.1 101.5
Reclassified out of AOCI 36.8 ( .7 ) 2.2 38.3
Net other comprehensive (loss) income ( 6.3 ) 26.8 2.2 117.1 139.8
Balance at September 30, 2024 $ 10.5 $ 13.0 $ ( 100.4 ) $ ( 728.5 ) $ ( 805.4 )
Three Months Ended September 30, 2023 DERIVATIVE MARKETABLE PENSION FOREIGN TOTAL
Balance at July 1, 2023 $ ( 13.5 ) $ ( 40.8 ) $ ( 108.0 ) $ ( 615.5 ) $ ( 777.8 )
Recorded into AOCI 57.5 2.2 ( .5 ) ( 192.1 ) ( 132.9 )
Reclassified out of AOCI ( 27.7 ) ( .4 ) 1.2 ( 26.9 )
Net other comprehensive income (loss) 29.8 1.8 .7 ( 192.1 ) ( 159.8 )
Balance at September 30, 2023 $ 16.3 $ ( 39.0 ) $ ( 107.3 ) $ ( 807.6 ) $ ( 937.6 )
Nine Months Ended September 30, 2024 DERIVATIVE MARKETABLE PENSION FOREIGN TOTAL
Balance at January 1, 2024 $ ( 11.0 ) $ ( 13.9 ) $ ( 110.3 ) $ ( 558.7 ) $ ( 693.9 )
Recorded into AOCI 53.2 28.9 4.9 ( 169.8 ) ( 82.8 )
Reclassified out of AOCI ( 31.7 ) ( 2.0 ) 5.0 ( 28.7 )
Net other comprehensive income (loss) 21.5 26.9 9.9 ( 169.8 ) ( 111.5 )
Balance at September 30, 2024 $ 10.5 $ 13.0 $ ( 100.4 ) $ ( 728.5 ) $ ( 805.4 )
Nine Months Ended September 30, 2023 DERIVATIVE MARKETABLE PENSION FOREIGN TOTAL
Balance at January 1, 2023 $ 35.1 $ ( 43.6 ) $ ( 110.9 ) $ ( 834.0 ) $ ( 953.4 )
Recorded into AOCI ( 55.8 ) 6.7 .1 26.4 ( 22.6 )
Reclassified out of AOCI 37.0 ( 2.1 ) 3.5 38.4
Net other comprehensive (loss) income ( 18.8 ) 4.6 3.6 26.4 15.8
Balance at September 30, 2023 $ 16.3 $ ( 39.0 ) $ ( 107.3 ) $ ( 807.6 ) $ ( 937.6 ) Reclassifications out of AOCI were as follows:
Three Months Ended
LINE ITEM IN THE CONSOLIDATED STATEMENTS OF September 30
AOCI COMPONENTS COMPREHENSIVE INCOME 2024 2023
Unrealized losses (gains) on derivative contracts:
Truck, Parts and Other
Foreign-exchange contracts Net sales and revenues $ ( 11.4 ) $ 13.2
Cost of sales and revenues ( 3.9 ) ( 9.6 )
Interest and other (income) expenses, net 3.0 ( .9 )
Commodity contracts Cost of sales and revenues 3.7 4.2
Financial Services
Foreign-exchange contracts Interest and other borrowing expenses 4.6 ( 1.6 )
Interest-rate contracts Interest and other borrowing expenses 54.4 ( 42.1 )
Pre-tax expense increase (reduction) 50.4 ( 36.8 )
Tax (benefit) expense ( 13.6 ) 9.1
After-tax expense increase (reduction) 36.8 ( 27.7 )
Unrealized gains on marketable debt securities:
Marketable debt securities Investment income ( .9 ) ( .5 )
Tax expense .2 .1
After-tax income increase ( .7 ) ( .4 )
Pension plans:
Truck, Parts and Other
Actuarial loss Interest and other (income) expenses, net 2.5 1.2
Prior service costs Interest and other (income) expenses, net .3 .3
Pre-tax expense increase 2.8 1.5
Tax benefit ( .6 ) ( .3 )
After-tax expense increase 2.2 1.2
Total reclassifications out of AOCI $ 38.3 $ ( 26.9 )
Nine Months Ended
LINE ITEM IN THE CONSOLIDATED STATEMENTS OF September 30
AOCI COMPONENTS COMPREHENSIVE INCOME 2024 2023
Unrealized losses (gains) on derivative contracts:
Truck, Parts and Other
Foreign-exchange contracts Net sales and revenues $ ( 2.2 ) $ 25.2
Cost of sales and revenues ( 28.8 ) 1.8
Interest and other (income) expenses, net 1.6 ( .9 )
Commodity contracts Cost of sales and revenues 9.6 1.8
Financial Services
Foreign-exchange contracts Interest and other borrowing expenses ( .5 ) ( 3.6 )
Interest-rate contracts Interest and other borrowing expenses ( 12.5 ) 17.9
Pre-tax expense (reduction) increase ( 32.8 ) 42.2
Tax expense (benefit) 1.1 ( 5.2 )
After-tax expense (reduction) increase ( 31.7 ) 37.0
Unrealized gains on marketable debt securities:
Marketable debt securities Investment income ( 2.6 ) ( 2.8 )
Tax expense .6 .7
After-tax income increase ( 2.0 ) ( 2.1 )
Pension plans:
Truck, Parts and Other
Actuarial loss Interest and other (income) expenses, net 5.3 3.6
Prior service costs Interest and other (income) expenses, net 1.0 1.0
Pre-tax expense increase 6.3 4.6
Tax benefit ( 1.3 ) ( 1.1 )
After-tax expense increase 5.0 3.5
Total reclassifications out of AOCI $ ( 28.7 ) $ 38.4 Stock Compensation Plans Stock-based compensation expense was $ 3.4 and $ 19.5 for the three and nine months ended September 30, 2024, respectively, and $ 2.5 and $ 18.4 for the three and nine months ended September 30, 2023, respectively. During the first nine months of 2024, the Company issued 1,060,285 common shares under deferred and stock compensation arrangements. Other Capital Stock Changes During the first nine months of 2024, the Company acquired no treasury shares under the Company’s common stock repurchase plans. The Company acquired 44,808 shares under the Company’s Long-Term Incentive Plan. Stock repurchases of $ 390.0 million remain authorized under the current $ 500.0 million program approved by the PACCAR Board of Directors on December 4, 2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H - Income Taxes The effective tax rate for the third quarter of 2024 was 22.6 % compared to 22.7 % for the third quarter of 2023. The effective tax rate for the first nine months of 2024 was 22.6 % compared to 21.9 % for the first nine months of 2023. Included in the first quarter of 2023 was the EC-related charge of $ 600.0 million, which lowered the effective tax r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I - Segment Information PACCAR operates in three principal segments: Truck, Parts and Financial Services. The Company evaluates the performance of its Truck and Parts segments based on operating profits, which excludes investment income, other income and expense and income taxes. The Financial Services segment’s performance is evaluated based on income before income taxes. The accounting policies of the reportable segments are the same as those applied in the consolidated financial statements as described in Note A of the Company’s Annual Report on Form 10-K for the year ended December 31, 2023. Truck and Parts The Truck segment includes the design and manufacture of high-quality, light-, medium- and heavy-duty commercial trucks and the Parts segment includes the distribution of aftermarket parts for trucks and related commercial vehicles, both of which are sold through the same network of independent dealers. These segments derive a large proportion of their revenues and operating profits from operations in North America and Europe. The Truck segment incurs substantial costs to design, manufacture and sell trucks to its customers. The sale of new trucks provides the Parts segment with the basis for parts sales that may continue over the life of the truck, but are generally concentrated in the first five years after truck delivery. To reflect the benefit the Parts segment receives from costs incurred by the Truck segment, certain expenses are allocated from the Truck segment to the Parts segment. The expenses allocated are based on a percentage of the average annual expenses for factory overhead, engineering, research and development and SG&amp;A expenses for the preceding five years. The allocation is based on the ratio of the average parts direct margin dollars (net sales less material and labor costs) to the total truck and parts direct margin dollars for the previous five years. The Company believes such expenses have been allocated on a reasonable basis. Truck segment assets related to the indirect expense allocation are not allocated to the Parts segment. Financial Services The Financial Services segment derives its earnings primarily from financing or leasing of PACCAR products and services provided to truck customers and dealers. Revenues are primarily generated from operations in North America and Europe. In Europe, the marketing of used trucks, including those units sold by the Truck segment subject to an RVG, is performed by the Financial Services segment. When a customer returns the truck at the end of the RVG contract, the Company’s Truck segment records a reduction in an RVG liability and the Company’s Financial Services segment records a used truck asset and revenue from the subsequent sale. Certain gains and losses from the sale of these used trucks are shared with the Truck segment. Other Included in Other is the Company’s industrial winch manufacturing business as well as sales, income and expenses not attributable to a reportable segment. Other also includes non-service cost components of pension expense and a portion of corporate expense.
Three Months Ended Nine Months Ended
September 30 September 30
2024 2023 2024 2023
Net Sales and revenues:
Truck $ 6,110.8 $ 6,772.8 $ 19,464.0 $ 20,274.5
Less intersegment ( 83.8 ) ( 136.4 ) ( 318.2 ) ( 396.8 )
External customers 6,027.0 6,636.4 19,145.8 19,877.7
Parts 1,675.8 1,599.4 5,056.2 4,858.9
Less intersegment ( 18.2 ) ( 17.2 ) ( 58.4 ) ( 54.8 )
External customers 1,657.6 1,582.2 4,997.8 4,804.1
Other 19.2 13.7 57.5 41.9
7,703.8 8,232.3 24,201.1 24,723.7
Financial Services 536.1 464.1 1,555.2 1,327.1
$ 8,239.9 $ 8,696.4 $ 25,756.3 $ 26,050.8
Income (loss) before income taxes:
Truck $ 630.8 $ 960.9 $ 2,349.7 $ 2,803.5
Parts 406.7 412.3 1,276.3 1,270.2
Other* 3.6 1.6 4.0 ( 616.6 )
1,041.1 1,374.8 3,630.0 3,457.1
Financial Services 106.5 133.8 331.6 427.3
Investment income 108.7 80.8 290.0 192.5
$ 1,256.3 $ 1,589.4 $ 4,251.6 $ 4,076.9
Depreciation and amortization:
Truck $ 90.7 $ 102.1 $ 283.7 $ 301.1
Parts 2.2 3.6 10.9 10.9
Other 6.1 6.4 18.6 18.7
99.0 112.1 313.2 330.7
Financial Services 127.8 121.8 380.5 347.7
$ 226.8 $ 233.9 $ 693.7 $ 678.4 * In the first nine months of 2023, Other includes a $ 600.0 million non-recurring charge related to civil litigation in Europe (EC-related claims) which is discussed in Note 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Financial Instruments</t>
        </is>
      </c>
      <c r="B4" s="4" t="inlineStr">
        <is>
          <t>NOTE J - Derivative Financial Instruments As part of its risk management strategy, the Company enters into derivative contracts to hedge against the risks of interest rates, foreign currency rates and commodity prices. Certain derivative instruments designated as fair value hedges, cash flow hedges or net investment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commodity as well as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63.6 at September 30, 2024. The Company assesses hedges at inception and on an ongoing basis to determine the designated derivatives are highly effective in offsetting changes in fair values or cash flow of the hedged items. Hedge accounting is discontinued prospectively when the Company determines a derivative financial instrument has ceased to be a highly effective hedge. Cash flows from derivative instruments are included in Operating activities in the Condensed Consolidated Statements of Cash Flows. Interest-Rate Contracts: The Company enters into various interest-rate contracts, including interest-rate swaps and cross currency interest-rate swaps. Interest-rate swaps involve the exchange of fixed for floating rate or floating for fixed rate interest payments based on the contractual notional amounts in a single currency. Cross currency interest-rate swaps involve the exchange of notional amounts and interest payments in different currencies. The Company is exposed to interest-rate and exchange-rate risk caused by market volatility as a result of its borrowing activities. The objective of these contracts is to mitigate the fluctuations on earnings, cash flows and fair value of borrowings. Net amounts paid or received are reflected as adjustments to interest expense. At September 30, 2024, the notional amount of the Company’s interest-rate contracts was $ 3,306.8 . Notional maturities for all interest-rate contracts are $ 127.1 for the remainder of 2024, $ 1,026.7 for 2025, $ 764.4 for 2026, $ 610.7 for 2027, $ 193.8 for 2028, $ 584.1 for 2029 and thereafter. Foreign-Exchange Contracts: The Company enters into foreign-exchange contracts to hedge certain anticipated transactions and assets and liabilities denominated in foreign currencies, particularly the Canadian dollar, the euro, the British pound, the Australian dollar, the Brazilian real and the Mexican peso. The objective is to reduce fluctuations in earnings and cash flows associated with changes in foreign currency exchange rates. The Company enters into foreign-exchange contracts as net investment hedges to reduce the foreign currency exposure from its investments in foreign subsidiaries. At September 30, 2024, the notional amount of the outstanding foreign-exchange contracts was $ 2,052.1 . Foreign-exchange contracts typically mature within one year . Commodity Contracts: The Company enters into commodity forward contracts to hedge the prices of certain commodities used in the production of trucks. The objective is to reduce the fluctuation in earnings and cash flows associated with adverse movement in commodity prices. At September 30, 2024 , the notional amount of the outstanding commodity contracts was $ 6.6 . Commodity contracts mature within one year . The following table presents the balance sheet classification, fair value, gross and pro forma net amounts of derivative financial instruments:
September 30, 2024 December 31, 2023
ASSETS LIABILITIES ASSETS LIABILITIES
Derivatives designated under hedge accounting:
Interest-rate contracts:
Financial Services:
Other assets $ 46.2 $ 17.3
Deferred taxes and other liabilities $ 92.9 $ 131.1
Foreign-exchange contracts:
Truck, Parts and Other:
Other current assets 17.1 1.5
Accounts payable, accrued expenses and other 20.8 21.1
Financial Services:
Deferred taxes and other liabilities 2.6 3.6
Commodity contracts:
Truck, Parts and Other:
Other current assets 1.2
Accounts payable, accrued expenses and other .7 .8
$ 63.3 $ 117.0 $ 20.0 $ 156.6
Derivatives not designated as hedging instruments:
Foreign-exchange contracts:
Truck, Parts and Other:
Other current assets $ .3 $ 1.0
Accounts payable, accrued expenses and other $ .3 $ 3.4
Financial Services:
Deferred taxes and other liabilities .1
$ .3 $ .3 $ 1.0 $ 3.5
Gross amounts recognized in Balance Sheets $ 63.6 $ 117.3 $ 21.0 $ 160.1
Less amounts not offset in financial instruments:
Truck, Parts and Other:
Foreign-exchange contracts $ ( .2 ) $ ( .2 ) $ ( 1.6 ) $ ( 1.6 )
Commodity contracts ( .7 ) ( .7 )
Financial Services:
Interest-rate contracts ( 13.8 ) ( 13.8 ) ( 11.9 ) ( 11.9 )
Pro forma net amount $ 49.6 $ 103.3 $ 6.8 $ 145.9 The following table presents the amount of loss (gain) from derivative financial instruments recorded in the Consolidated Statements of Comprehensive Income:
Three Months Ended Nine Months Ended
September 30, 2024 September 30, 2024
INTEREST- FOREIGN- INTEREST- FOREIGN-
RATE EXCHANGE RATE EXCHANGE
Truck, Parts and Other:
Net sales and revenues
Cash flow hedges $ ( 11.4 ) $ ( 2.2 )
Cost of sales and revenues
Cash flow hedges ( 3.9 ) ( 28.8 )
Derivatives not designated as hedging instruments ( .3 ) ( .1 )
Interest and other (income) expenses, net
Cash flow hedges 4.2 6.7
Net investment hedges ( 2.1 ) ( 7.7 )
Derivatives not designated as hedging instruments ( 2.4 ) ( 9.9 )
$ ( 15.9 ) $ ( 42.0 )
Financial Services:
Interest and other borrowing expenses
Cash flow hedges $ 54.4 $ 4.0 $ ( 12.5 ) $ ( 1.0 )
Fair value hedges 2.1 7.2
Derivatives not designated as hedging instruments 6.7 8.9
$ 56.5 $ 10.7 $ ( 5.3 ) $ 7.9
Total $ 56.5 $ ( 5.2 ) $ ( 5.3 ) $ ( 34.1 )
Three Months Ended Nine Months Ended
September 30, 2023 September 30, 2023
INTEREST- FOREIGN- INTEREST- FOREIGN-
RATE EXCHANGE RATE EXCHANGE
Truck, Parts and Other:
Net sales and revenues
Cash flow hedges $ 13.2 $ 25.2
Cost of sales and revenues
Cash flow hedges ( 9.6 ) 1.8
Derivatives not designated as hedging instruments .3 ( 3.7 )
Interest and other (income) expenses, net
Cash flow hedges 3.3 9.5
Net investment hedges ( 2.0 ) ( 6.7 )
Derivatives not designated as hedging instruments ( .4 ) 4.5
$ 4.8 $ 30.6
Financial Services:
Interest and other borrowing expenses
Cash flow hedges $ ( 42.1 ) $ ( .8 ) $ 17.9 $ ( .3 )
Fair value hedges 2.7 7.0
Derivatives not designated as hedging instruments .7 .6
$ ( 39.4 ) $ ( .1 ) $ 24.9 $ .3
Total $ ( 39.4 ) $ 4.7 $ 24.9 $ 30.9 The loss from commodity contracts recorded in Cost of sales and revenues was $ 3.7 and $ 9.6 for the three and nine months ended September 30, 2024 , respectively and $ 4.2 and $ 1.8 for the three and nine months ended September 30, 2023, respectively. Fair Value Hedges Changes in the fair value of derivatives designated as fair value hedges are recorded in earnings together with the changes in fair value of the hedged item attributable to the risk being hedged. The following table presents the amounts recorded on the Consolidated Balance Sheets related to cumulative basis adjustments for fair value hedges:
September 30 December 31
2024 2023
Financial Services
Term notes :
Carrying amount of the hedged liabilities $ 497.3 $ 128.1
Cumulative basis adjustment included in the carrying amount ( 11.6 ) 7.1 The above table excludes the cumulative basis adjustments on discontinued hedge relationships of $ 5.0 and $ 12.2 as of September 30, 2024 and December 31, 2023, respectively. Cash Flow Hedges Substantially all of the Company’s interest-rate contracts and some foreign-exchange contracts have been designated as cash flow hedges. Changes in the fair value of derivatives designated as cash flow hedges are recorded in AOCI. Amounts in AOCI are reclassified into net income in the same period in which the hedged transaction affects earnings. The Company elected to exclude the forward premium component (excluded component) on some foreign-exchange cash flow hedges and amortize the excluded component over the life of the derivative instruments. The amortization of the excluded component is recognized in Interest and other (income) expenses, net in Truck, Parts and Other segment and Interest and other borrowing expenses in Financial Services segment in the Consolidated Statements of Comprehensive Income. The maximum length of time over which the Company is hedging its exposure to the variability in future cash flows is 8.2 years. The following table presents the pre-tax effects of (loss) gain on cash flow hedges recognized in other comprehensive income (loss) (OCI):
Three Months Ended Nine Months Ended
September 30, 2024 September 30, 2024
INTEREST- FOREIGN- INTEREST- FOREIGN-
RATE EXCHANGE COMMODITY RATE EXCHANGE COMMODITY
(Loss) gain recognized in OCI:
Truck, Parts and Other $ .1 $ ( .6 ) $ 47.1 $ ( 13.6 )
Financial Services $ ( 54.9 ) ( 4.6 ) $ 26.7 .5
$ ( 54.9 ) $ ( 4.5 ) $ ( .6 ) $ 26.7 $ 47.6 $ ( 13.6 )
Three Months Ended Nine Months Ended
September 30, 2023 September 30, 2023
INTEREST- FOREIGN- INTEREST- FOREIGN-
RATE EXCHANGE COMMODITY RATE EXCHANGE COMMODITY
Gain (loss) recognized in OCI:
Truck, Parts and Other $ 33.7 $ ( 4.8 ) $ ( 33.5 ) $ ( 2.9 )
Financial Services $ 44.9 1.6 $ ( 33.0 ) 3.2
$ 44.9 $ 35.3 $ ( 4.8 ) $ ( 33.0 ) $ ( 30.3 ) $ ( 2.9 )
T he amount of loss recorded in AOCI at September 30, 2024 that is estimated to be reclassified into earnings in the following 12 months if interest rates and exchange rates remain unchanged is approximately $ 2.0 , net of taxes. The fixed interest earned on finance receivables will offset the amount recognized in interest expense, resulting in a stable interest margin consistent with the Company’s risk management strategy. The amount of (loss) gain reclassified out of AOCI into net income based on the probability that the original forecasted transactions would not occur was nil and $ ( 2.8 ) for the three and nine months ended September 30, 2024, respectively, and nil and $ .2 for the same periods ended September 30, 2023. Net Investment Hedges Changes in the fair value of derivatives designated as net investment hedges are recorded in AOCI as an adjustment to the Cumulative Translation Adjustment (CTA). At September 30, 2024, the notional amount of the outstanding net investment hedges was $ 553.8 . For the three and nine months ended September 30, 2024, the pre-tax (loss) gain recognized in OCI for the net investment hedges was $ ( 18.2 ) and $ ( 5.7 ) , respectively, and $ 13.9 and $ 10.5 for the same periods ending September 30, 202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s</t>
        </is>
      </c>
      <c r="B3" s="6" t="n">
        <v>8239.9</v>
      </c>
      <c r="C3" s="6" t="n">
        <v>8696.4</v>
      </c>
      <c r="D3" s="6" t="n">
        <v>25756.3</v>
      </c>
      <c r="E3" s="6" t="n">
        <v>26050.8</v>
      </c>
    </row>
    <row r="4">
      <c r="A4" s="4" t="inlineStr">
        <is>
          <t>Provision for losses on receivables</t>
        </is>
      </c>
      <c r="B4" s="4" t="inlineStr">
        <is>
          <t xml:space="preserve"> </t>
        </is>
      </c>
      <c r="C4" s="4" t="inlineStr">
        <is>
          <t xml:space="preserve"> </t>
        </is>
      </c>
      <c r="D4" s="7" t="n">
        <v>50.2</v>
      </c>
      <c r="E4" s="7" t="n">
        <v>14.1</v>
      </c>
    </row>
    <row r="5">
      <c r="A5" s="4" t="inlineStr">
        <is>
          <t>Investment income</t>
        </is>
      </c>
      <c r="B5" s="7" t="n">
        <v>108.7</v>
      </c>
      <c r="C5" s="7" t="n">
        <v>80.8</v>
      </c>
      <c r="D5" s="5" t="n">
        <v>290</v>
      </c>
      <c r="E5" s="7" t="n">
        <v>192.5</v>
      </c>
    </row>
    <row r="6">
      <c r="A6" s="4" t="inlineStr">
        <is>
          <t>Total Income Before Income Taxes</t>
        </is>
      </c>
      <c r="B6" s="7" t="n">
        <v>1256.3</v>
      </c>
      <c r="C6" s="7" t="n">
        <v>1589.4</v>
      </c>
      <c r="D6" s="7" t="n">
        <v>4251.6</v>
      </c>
      <c r="E6" s="7" t="n">
        <v>4076.9</v>
      </c>
    </row>
    <row r="7">
      <c r="A7" s="4" t="inlineStr">
        <is>
          <t>Income taxes</t>
        </is>
      </c>
      <c r="B7" s="7" t="n">
        <v>284.2</v>
      </c>
      <c r="C7" s="7" t="n">
        <v>360.9</v>
      </c>
      <c r="D7" s="7" t="n">
        <v>961.6</v>
      </c>
      <c r="E7" s="7" t="n">
        <v>893.4</v>
      </c>
    </row>
    <row r="8">
      <c r="A8" s="4" t="inlineStr">
        <is>
          <t>Net Income</t>
        </is>
      </c>
      <c r="B8" s="6" t="n">
        <v>972.1</v>
      </c>
      <c r="C8" s="6" t="n">
        <v>1228.5</v>
      </c>
      <c r="D8" s="8" t="n">
        <v>3290</v>
      </c>
      <c r="E8" s="6" t="n">
        <v>3183.5</v>
      </c>
    </row>
    <row r="9">
      <c r="A9" s="3" t="inlineStr">
        <is>
          <t>Net Income Per Share</t>
        </is>
      </c>
      <c r="B9" s="4" t="inlineStr">
        <is>
          <t xml:space="preserve"> </t>
        </is>
      </c>
      <c r="C9" s="4" t="inlineStr">
        <is>
          <t xml:space="preserve"> </t>
        </is>
      </c>
      <c r="D9" s="4" t="inlineStr">
        <is>
          <t xml:space="preserve"> </t>
        </is>
      </c>
      <c r="E9" s="4" t="inlineStr">
        <is>
          <t xml:space="preserve"> </t>
        </is>
      </c>
    </row>
    <row r="10">
      <c r="A10" s="4" t="inlineStr">
        <is>
          <t>Basic</t>
        </is>
      </c>
      <c r="B10" s="9" t="n">
        <v>1.85</v>
      </c>
      <c r="C10" s="9" t="n">
        <v>2.35</v>
      </c>
      <c r="D10" s="9" t="n">
        <v>6.26</v>
      </c>
      <c r="E10" s="9" t="n">
        <v>6.08</v>
      </c>
    </row>
    <row r="11">
      <c r="A11" s="4" t="inlineStr">
        <is>
          <t>Diluted</t>
        </is>
      </c>
      <c r="B11" s="9" t="n">
        <v>1.85</v>
      </c>
      <c r="C11" s="9" t="n">
        <v>2.34</v>
      </c>
      <c r="D11" s="9" t="n">
        <v>6.25</v>
      </c>
      <c r="E11" s="9" t="n">
        <v>6.07</v>
      </c>
    </row>
    <row r="12">
      <c r="A12" s="3" t="inlineStr">
        <is>
          <t>Weighted Average Number of Common Shares Outstanding</t>
        </is>
      </c>
      <c r="B12" s="4" t="inlineStr">
        <is>
          <t xml:space="preserve"> </t>
        </is>
      </c>
      <c r="C12" s="4" t="inlineStr">
        <is>
          <t xml:space="preserve"> </t>
        </is>
      </c>
      <c r="D12" s="4" t="inlineStr">
        <is>
          <t xml:space="preserve"> </t>
        </is>
      </c>
      <c r="E12" s="4" t="inlineStr">
        <is>
          <t xml:space="preserve"> </t>
        </is>
      </c>
    </row>
    <row r="13">
      <c r="A13" s="4" t="inlineStr">
        <is>
          <t>Basic</t>
        </is>
      </c>
      <c r="B13" s="7" t="n">
        <v>525.4</v>
      </c>
      <c r="C13" s="7" t="n">
        <v>524.1</v>
      </c>
      <c r="D13" s="7" t="n">
        <v>525.2</v>
      </c>
      <c r="E13" s="7" t="n">
        <v>523.8</v>
      </c>
    </row>
    <row r="14">
      <c r="A14" s="4" t="inlineStr">
        <is>
          <t>Diluted</t>
        </is>
      </c>
      <c r="B14" s="7" t="n">
        <v>526.5</v>
      </c>
      <c r="C14" s="7" t="n">
        <v>525.3</v>
      </c>
      <c r="D14" s="7" t="n">
        <v>526.5</v>
      </c>
      <c r="E14" s="7" t="n">
        <v>524.8</v>
      </c>
    </row>
    <row r="15">
      <c r="A15" s="4" t="inlineStr">
        <is>
          <t>Comprehensive Income</t>
        </is>
      </c>
      <c r="B15" s="6" t="n">
        <v>1111.9</v>
      </c>
      <c r="C15" s="6" t="n">
        <v>1068.7</v>
      </c>
      <c r="D15" s="6" t="n">
        <v>3178.5</v>
      </c>
      <c r="E15" s="6" t="n">
        <v>3199.3</v>
      </c>
    </row>
    <row r="16">
      <c r="A16" s="4" t="inlineStr">
        <is>
          <t>Truck, Parts and Other</t>
        </is>
      </c>
      <c r="B16" s="4" t="inlineStr">
        <is>
          <t xml:space="preserve"> </t>
        </is>
      </c>
      <c r="C16" s="4" t="inlineStr">
        <is>
          <t xml:space="preserve"> </t>
        </is>
      </c>
      <c r="D16" s="4" t="inlineStr">
        <is>
          <t xml:space="preserve"> </t>
        </is>
      </c>
      <c r="E16" s="4" t="inlineStr">
        <is>
          <t xml:space="preserve"> </t>
        </is>
      </c>
    </row>
    <row r="17">
      <c r="A17" s="4" t="inlineStr">
        <is>
          <t>Revenues</t>
        </is>
      </c>
      <c r="B17" s="7" t="n">
        <v>7703.8</v>
      </c>
      <c r="C17" s="7" t="n">
        <v>8232.299999999999</v>
      </c>
      <c r="D17" s="7" t="n">
        <v>24201.1</v>
      </c>
      <c r="E17" s="7" t="n">
        <v>24723.7</v>
      </c>
    </row>
    <row r="18">
      <c r="A18" s="4" t="inlineStr">
        <is>
          <t>Cost of sales and revenues</t>
        </is>
      </c>
      <c r="B18" s="7" t="n">
        <v>6427.7</v>
      </c>
      <c r="C18" s="7" t="n">
        <v>6626.7</v>
      </c>
      <c r="D18" s="7" t="n">
        <v>19873.8</v>
      </c>
      <c r="E18" s="7" t="n">
        <v>19971.5</v>
      </c>
    </row>
    <row r="19">
      <c r="A19" s="4" t="inlineStr">
        <is>
          <t>Research and development</t>
        </is>
      </c>
      <c r="B19" s="5" t="n">
        <v>115</v>
      </c>
      <c r="C19" s="7" t="n">
        <v>103.5</v>
      </c>
      <c r="D19" s="7" t="n">
        <v>337.6</v>
      </c>
      <c r="E19" s="5" t="n">
        <v>302</v>
      </c>
    </row>
    <row r="20">
      <c r="A20" s="4" t="inlineStr">
        <is>
          <t>Selling, general and administrative</t>
        </is>
      </c>
      <c r="B20" s="7" t="n">
        <v>144.3</v>
      </c>
      <c r="C20" s="7" t="n">
        <v>143.6</v>
      </c>
      <c r="D20" s="7" t="n">
        <v>434.6</v>
      </c>
      <c r="E20" s="7" t="n">
        <v>448.3</v>
      </c>
    </row>
    <row r="21">
      <c r="A21" s="4" t="inlineStr">
        <is>
          <t>Interest and other (income) expenses, net</t>
        </is>
      </c>
      <c r="B21" s="7" t="n">
        <v>-24.3</v>
      </c>
      <c r="C21" s="7" t="n">
        <v>-16.3</v>
      </c>
      <c r="D21" s="7" t="n">
        <v>-74.90000000000001</v>
      </c>
      <c r="E21" s="7" t="n">
        <v>544.8</v>
      </c>
    </row>
    <row r="22">
      <c r="A22" s="4" t="inlineStr">
        <is>
          <t>Costs and Expenses, Total</t>
        </is>
      </c>
      <c r="B22" s="7" t="n">
        <v>6662.7</v>
      </c>
      <c r="C22" s="7" t="n">
        <v>6857.5</v>
      </c>
      <c r="D22" s="7" t="n">
        <v>20571.1</v>
      </c>
      <c r="E22" s="7" t="n">
        <v>21266.6</v>
      </c>
    </row>
    <row r="23">
      <c r="A23" s="4" t="inlineStr">
        <is>
          <t>Income before income taxes</t>
        </is>
      </c>
      <c r="B23" s="7" t="n">
        <v>1041.1</v>
      </c>
      <c r="C23" s="7" t="n">
        <v>1374.8</v>
      </c>
      <c r="D23" s="5" t="n">
        <v>3630</v>
      </c>
      <c r="E23" s="7" t="n">
        <v>3457.1</v>
      </c>
    </row>
    <row r="24">
      <c r="A24" s="4" t="inlineStr">
        <is>
          <t>Financial Services</t>
        </is>
      </c>
      <c r="B24" s="4" t="inlineStr">
        <is>
          <t xml:space="preserve"> </t>
        </is>
      </c>
      <c r="C24" s="4" t="inlineStr">
        <is>
          <t xml:space="preserve"> </t>
        </is>
      </c>
      <c r="D24" s="4" t="inlineStr">
        <is>
          <t xml:space="preserve"> </t>
        </is>
      </c>
      <c r="E24" s="4" t="inlineStr">
        <is>
          <t xml:space="preserve"> </t>
        </is>
      </c>
    </row>
    <row r="25">
      <c r="A25" s="4" t="inlineStr">
        <is>
          <t>Revenues</t>
        </is>
      </c>
      <c r="B25" s="7" t="n">
        <v>536.1</v>
      </c>
      <c r="C25" s="7" t="n">
        <v>464.1</v>
      </c>
      <c r="D25" s="7" t="n">
        <v>1555.2</v>
      </c>
      <c r="E25" s="7" t="n">
        <v>1327.1</v>
      </c>
    </row>
    <row r="26">
      <c r="A26" s="4" t="inlineStr">
        <is>
          <t>Interest and fees</t>
        </is>
      </c>
      <c r="B26" s="7" t="n">
        <v>334.9</v>
      </c>
      <c r="C26" s="7" t="n">
        <v>269.8</v>
      </c>
      <c r="D26" s="7" t="n">
        <v>956.3</v>
      </c>
      <c r="E26" s="7" t="n">
        <v>716.5</v>
      </c>
    </row>
    <row r="27">
      <c r="A27" s="4" t="inlineStr">
        <is>
          <t>Operating lease, rental and other revenues</t>
        </is>
      </c>
      <c r="B27" s="7" t="n">
        <v>201.2</v>
      </c>
      <c r="C27" s="7" t="n">
        <v>194.3</v>
      </c>
      <c r="D27" s="7" t="n">
        <v>598.9</v>
      </c>
      <c r="E27" s="7" t="n">
        <v>610.6</v>
      </c>
    </row>
    <row r="28">
      <c r="A28" s="4" t="inlineStr">
        <is>
          <t>Interest and other borrowing expenses</t>
        </is>
      </c>
      <c r="B28" s="7" t="n">
        <v>188.4</v>
      </c>
      <c r="C28" s="7" t="n">
        <v>138.5</v>
      </c>
      <c r="D28" s="7" t="n">
        <v>520.9</v>
      </c>
      <c r="E28" s="7" t="n">
        <v>347.8</v>
      </c>
    </row>
    <row r="29">
      <c r="A29" s="4" t="inlineStr">
        <is>
          <t>Depreciation and other expenses</t>
        </is>
      </c>
      <c r="B29" s="7" t="n">
        <v>176.6</v>
      </c>
      <c r="C29" s="7" t="n">
        <v>146.9</v>
      </c>
      <c r="D29" s="7" t="n">
        <v>530.5</v>
      </c>
      <c r="E29" s="5" t="n">
        <v>427</v>
      </c>
    </row>
    <row r="30">
      <c r="A30" s="4" t="inlineStr">
        <is>
          <t>Selling, general and administrative</t>
        </is>
      </c>
      <c r="B30" s="7" t="n">
        <v>42.2</v>
      </c>
      <c r="C30" s="7" t="n">
        <v>38.7</v>
      </c>
      <c r="D30" s="5" t="n">
        <v>122</v>
      </c>
      <c r="E30" s="7" t="n">
        <v>110.9</v>
      </c>
    </row>
    <row r="31">
      <c r="A31" s="4" t="inlineStr">
        <is>
          <t>Provision for losses on receivables</t>
        </is>
      </c>
      <c r="B31" s="7" t="n">
        <v>22.4</v>
      </c>
      <c r="C31" s="7" t="n">
        <v>6.2</v>
      </c>
      <c r="D31" s="7" t="n">
        <v>50.2</v>
      </c>
      <c r="E31" s="7" t="n">
        <v>14.1</v>
      </c>
    </row>
    <row r="32">
      <c r="A32" s="4" t="inlineStr">
        <is>
          <t>Costs and Expenses, Total</t>
        </is>
      </c>
      <c r="B32" s="7" t="n">
        <v>429.6</v>
      </c>
      <c r="C32" s="7" t="n">
        <v>330.3</v>
      </c>
      <c r="D32" s="7" t="n">
        <v>1223.6</v>
      </c>
      <c r="E32" s="7" t="n">
        <v>899.8</v>
      </c>
    </row>
    <row r="33">
      <c r="A33" s="4" t="inlineStr">
        <is>
          <t>Income before income taxes</t>
        </is>
      </c>
      <c r="B33" s="6" t="n">
        <v>106.5</v>
      </c>
      <c r="C33" s="6" t="n">
        <v>133.8</v>
      </c>
      <c r="D33" s="6" t="n">
        <v>331.6</v>
      </c>
      <c r="E33" s="6" t="n">
        <v>427.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 xml:space="preserve">NOTE K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Debt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Marketable Equity Securities: The Company’s equity securities are traded on active exchanges and are classified as Level 1. Derivative Financial Instruments: The Company’s derivative contracts consist of interest-rate swaps, cross currency swaps, foreign currency exchange and commodity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forward rates and commodity prices and are categorized as Level 2. Assets and Liabilities Subject to Recurring Fair Value Measurement The Company’s assets and liabilities subject to recurring fair value measurements are either Level 1 or Level 2 as follows:
At September 30, 2024 LEVEL 1 LEVEL 2 TOTAL
Assets:
Marketable debt securities
U.S. tax-exempt securities $ 305.5 $ 305.5
U.S. taxable municipal / non-U.S. provincial bonds 322.2 322.2
U.S. corporate securities 752.0 752.0
U.S. government securities $ 215.3 215.3
Non-U.S. corporate securities 621.8 621.8
Non-U.S. government securities 170.2 170.2
Other debt securities 117.8 117.8
Total marketable debt securities $ 215.3 $ 2,289.5 $ 2,504.8
Marketable equity securities $ 5.9 $ 5.9
Total marketable securities $ 221.2 $ 2,289.5 $ 2,510.7
Derivatives
Cross currency swaps $ 27.6 $ 27.6
Interest-rate swaps 18.6 18.6
Foreign-exchange contracts 17.4 17.4
Commodity contracts
Total derivative assets $ 63.6 $ 63.6
Liabilities:
Derivatives
Cross currency swaps $ 83.6 $ 83.6
Interest-rate swaps 9.3 9.3
Foreign-exchange contracts 23.7 23.7
Commodity contracts .7 .7
Total derivative liabilities $ 117.3 $ 117.3
At December 31, 2023 LEVEL 1 LEVEL 2 TOTAL
Assets:
Marketable debt securities
U.S. tax-exempt securities $ 310.7 $ 310.7
U.S. taxable municipal / non-U.S. provincial bonds 240.1 240.1
U.S. corporate securities 353.3 353.3
U.S. government securities $ 158.1 158.1
Non-U.S. corporate securities 524.2 524.2
Non-U.S. government securities 141.2 141.2
Other debt securities 90.6 90.6
Total marketable debt securities $ 158.1 $ 1,660.1 $ 1,818.2
Marketable equity securities $ 4.4 $ 4.4
Total marketable securities $ 162.5 $ 1,660.1 $ 1,822.6
Derivatives
Cross currency swaps $ 13.2 $ 13.2
Interest-rate swaps 4.1 4.1
Foreign-exchange contracts 2.5 2.5
Commodity contracts 1.2 1.2
Total derivative assets $ 21.0 $ 21.0
Liabilities:
Derivatives
Cross currency swaps $ 116.6 $ 116.6
Interest-rate swaps 14.5 14.5
Foreign-exchange contracts 28.2 28.2
Commodity contracts .8 .8
Total derivative liabilities $ 160.1 $ 160.1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and Cash Equivalents: Carrying amounts approximate fair value. Financial Services Net Receivables: For floating-rate loans, floating-rate wholesale financing and operating lease and other trade receivables, carrying values approximate fair values. For fixed rate loans, fair values are estimated using the income approach by discounting cash flows to their present value based on assumptions regarding the credit and market risks to approximate current rates for comparable loans. Finance lease receivables and related allowance for credit losses have been excluded from the accompanying table. Debt: The carrying amounts of Financial Services commercial paper, variable rate bank loans and variable rate 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September 30, 2024 December 31, 2023
CARRYING FAIR CARRYING FAIR
AMOUNT VALUE AMOUNT VALUE
Assets:
Financial Services fixed rate loans $ 8,879.9 $ 9,034.5 $ 8,126.8 $ 8,214.4
Liabilities:
Financial Services fixed rate debt 10,036.4 10,119.8 8,720.3 8,69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OTE L - Employee Benefit Plans The Company has several defined benefit pension plans, which cover a majority of its employees. The following information details the components of net pension expense (income) for the Company’s defined benefit plans:
Three Months Ended Nine Months Ended
September 30 September 30
2024 2023 2024 2023
Service cost $ 25.3 $ 23.5 $ 80.7 $ 70.4
Interest on projected benefit obligation 34.4 32.0 101.4 95.7
Expected return on assets ( 60.8 ) ( 57.8 ) ( 181.9 ) ( 172.9 )
Amortization of prior service costs .3 .3 1.0 1.0
Recognized actuarial loss 2.5 1.3 5.3 3.7
Net pension expense (income) $ 1.7 $ ( .7 ) $ 6.5 $ ( 2.1 ) The components of net pension expense other than service cost are included in Interest and other (income) expenses, net on the Consolidated Statements of Comprehensive Income. During the three and nine months ended September 30, 2024, the Company contributed $ 2.5 and $ 34.7 to its pension plans, respectively, and $ 5.6 and $ 17.1 for the three and nine months ended September 30, 2023 ,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M – Commitments and Contingencies On July 19, 2016, the European Commission (EC) concluded its investigation of all major European truck manufacturers and reached a settlement with DAF Trucks N.V., DAF Trucks Deutschland GmbH and PACCAR Inc (collectively “the Company”). Following the settlement, certain EC-related claims and lawsuits have been filed in various jurisdictions primarily in Europe against all major European truck manufacturers including the Company and certain subsidiaries. These claims and lawsuits include a number of collective proceedings, including class actions in the United Kingdom (U.K.) and Israel, alleging EC-related claims and seeking monetary damages. In certain jurisdictions, additional claimants may bring EC-related claims and lawsuits against the Company or its subsidiaries. The legal proceedings are moving through the court systems. Several European courts have issued judgments; some have been favorable while others have been unfavorable and are being appealed. In the U.K., one class action has been certified by the lower court and the proceeding remains in its preliminary stages. The Company believes it has meritorious defenses to all of the pending legal claims. Since early 2023, the Company has been settling with selected claimants. In the first quarter 2023, the Company recorded a non-recurring pre-tax charge of $ 600.0 ($ 446.4 after-tax) for the estimable total cost. The estimate may be adjusted as the legal process continues and settlements occur, which could have a material impact on the Company’s financial results. PACCAR is also a defendant in various other legal proceedings and, in addition, there are various other contingent liabilities arising in the normal course of business. After consultation with legal counsel, management does not anticipate that disposition of these various other proceedings and contingent liabilities will have a material effect o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Equity Method Investment</t>
        </is>
      </c>
      <c r="B4" s="4" t="inlineStr">
        <is>
          <t>Equity Method Investment: The Company uses the equity method to account for the investment in an advanced battery cell manufacturing joint venture. Under the equity method, the original investments in the joint venture are recorded at cost and subsequently adjusted by the Company’s share of equity income or losses after the date of acquisition. The investment is included in Truck, Parts and Other "Other noncurrent assets, net" on the Company’s Consolidated Balance Sheets as of September 30, 2024 .</t>
        </is>
      </c>
    </row>
    <row r="5">
      <c r="A5" s="4" t="inlineStr">
        <is>
          <t>Sales and Revenues</t>
        </is>
      </c>
      <c r="B5" s="4" t="inlineStr">
        <is>
          <t>Truck, Parts and Other The Company enters into sales contracts with customers associated with purchases of the Company’s products and services including trucks, parts, product support, and other related services. Generally, the Company recognizes revenue for the amount of consideration it will receive for delivering a product or service to a customer. Revenue is recognized when the customer obtains control of the product or receives benefits of the service. The Company excludes sales taxes, value added taxes and other related taxes assessed by government agencies from revenue. There are no significant financing components included in product or services revenue since generally customers pay shortly after the products or services are transferred. In the Truck and Parts segment, when the Company grants extended payment terms on selected receivables and charges interest, interest income is recognized when earned. The following table disaggregates Truck, Parts and Other revenues by major sources:
Three Months Ended Nine Months Ended
September 30 September 30
2024 2023 2024 2023
Truck
Truck sales $ 5,781.2 $ 6,412.4 $ 18,423.5 $ 19,219.7
Revenues from extended warranties, operating leases and other 245.8 224.0 722.3 658.0
6,027.0 6,636.4 19,145.8 19,877.7
Parts
Parts sales 1,605.0 1,533.5 4,844.6 4,660.4
Revenues from dealer services and other 52.6 48.7 153.2 143.7
1,657.6 1,582.2 4,997.8 4,804.1
Winch sales and other 19.2 13.7 57.5 41.9
Truck, Parts and Other sales and revenues $ 7,703.8 $ 8,232.3 $ 24,201.1 $ 24,723.7 The Company recognizes truck and parts sales as revenues when control of the products is transferred to customers which generally occurs upon shipment, except for certain truck sales which are subject to a residual value guarantee (RVG) by the Company. The standard payment term for trucks and aftermarket parts is typically within 30 days, but the Company may grant extended payment terms on selected receivables. The Company recognizes revenue for the invoice amount adjusted for estimated sales incentives and returns. Sales incentives and returns are estimated based on historical experience and are adjusted to current period revenue when the most likely amount of consideration the Company expects to receive changes or becomes fixed. Truck and parts sales include a standard product warranty which is included in cost of sales. The Company has elected to treat delivery services as a fulfillment activity with revenues recognized when the customer obtains control of the product. Delivery revenue is included in revenues and the related costs are included in cost of sales. The Company is not disclosing truck order backlog, as a significant majority of the backlog has a duration of less than one year. Truck sales with RVGs that allow customers the option to return their truck are accounted for as a sale when the customer does not have an economic incentive to return the truck to the Company, or as an operating lease when the customer does have an economic incentive to return the truck. The estimate of customers’ economic incentive to return the trucks is based on an analysis of historical guaranteed buyback value and estimated market value. When truck sales with RVGs are accounted for as a sale, revenue is recognized when the truck is transferred to the customer less an amount for expected returns. Expected return rates are estimated by using a historical return rate. Aftermarket parts sales allow for returns which are estimated at the time of sale based on historical data. Parts dealer services and other revenues are recognized as services are performed. The following table presents the balance sheet classification of the estimated value of the returned goods assets and the related return liabilities:
September 30, 2024 December 31, 2023
ASSETS LIABILITIES ASSETS LIABILITIES
Trucks
Other current assets $ 125.4 $ 147.3
Accounts payable, accrued expenses and other $ 129.5 $ 149.5
Other noncurrent assets, net 164.3 186.7
Other liabilities 173.5 196.4
$ 289.7 $ 303.0 $ 334.0 $ 345.9
Parts
Other current assets $ 92.7 $ 86.8
Accounts payable, accrued expenses and other $ 228.3 $ 216.3
$ 92.7 $ 228.3 $ 86.8 $ 216.3 The Company’s total commitment to acquire trucks at a guaranteed value for contracts accounted for as a sale was $ 649.9 at September 30, 2024 . Revenues from extended warranties, operating leases and other include optional extended warranty and repair and maintenance (R&amp;M) service contracts which can be purchased for periods generally ranging up to five years . The Company defers revenue based on stand-alone observable selling prices when it receives payments in advance and generally recognizes the revenue on a straight-line basis over the warranty or R&amp;M contract periods. See Note F, Product Support Liabilities, in the Notes to the Consolidated Financial Statements for further information. Also included are truck sales with an RVG accounted for as an operating lease. A liability is created for the residual value obligation with the remainder of the proceeds recorded as deferred revenue. The deferred revenue is recognized on a straight-line basis over the guarantee period, which typically ranges from three to five years . Deferred revenue related to trucks sold with an RVG was $ 17.6 at September 30, 2024. The Company expects to recognize approximately $ 3.5 of the remaining deferred revenue in 2024, $ 7.6 in 2025, $ 4.0 in 2026, $ 1.8 in 2027 and $ .7 in 2028. For the three and nine months ended September 30, 2024, total operating lease revenue from truck sales with RVGs was $ 7.7 and $ 25.6 , respectively, compared to $ 11.7 and $ 47.1 for the three and nine months ended September 30, 2023. The Company’s total commitment to acquire trucks at a guaranteed value for contracts accounted for as a lease was $ 78.0 at September 30, 2024. Revenue from winch sales and other is primarily derived from the industrial winch business. Winch sales are recognized when the product is transferred to a customer, which generally occurs upon shipment. Also within this category are other revenues not attributable to a reportable segment.</t>
        </is>
      </c>
    </row>
    <row r="6">
      <c r="A6" s="4" t="inlineStr">
        <is>
          <t>Inventories</t>
        </is>
      </c>
      <c r="B6" s="4" t="inlineStr">
        <is>
          <t xml:space="preserve">Inventories are stated at the lower of cost or net realizable value. Cost of inventories is determined principally by the first-in, first-out (FIFO) method. </t>
        </is>
      </c>
    </row>
    <row r="7">
      <c r="A7" s="4" t="inlineStr">
        <is>
          <t>Allowance for Credit Losses</t>
        </is>
      </c>
      <c r="B7" s="4" t="inlineStr">
        <is>
          <t>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Financial Service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The Company does not typically grant credit modifications for customers that do not meet minimum underwriting standards since the Company normally repossesses the financed equipment in these circumstances. On average, commercial and other modifications extended contractual terms by approximately four months in 2024 and three months in 2023, and did not have a significant effect on the weighted average term or interest rate of the total portfolio at September 30, 2024 and December 31, 2023. The Company has developed a systematic methodology for determining the allowance for credit losses for its two portfolio segments, retail and wholesale. The retail segment consists of retail loans and sales-type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three to five years , and they are secured by the same type of collateral. The allowance for credit losses consists of both specific and general reserves. The Company individually evaluates certain finance receivables for expected credit losses. Finance receivables that are evaluated individually consist of all wholesale accounts and certain large retail accounts with past due balances or otherwise determined to be at a higher risk of loss. In general, finance receivables that are 90 days past due are placed on non-accrual status. Finance receivables on non-accrual status which have been performing for 90 consecutive days are placed on accrual status if it is deemed probable that the Company will collect all principal and interest payments. Individually evaluated receivables on non-accrual status are generally considered collateral dependent. Large balance retail and all wholesale receivables on non-accrual status are individually evaluated to determine the appropriate reserve for losses. Generally, the determination of reserves for large balance receivables on non-accrual status considers the fair value of the associated collateral. When the underlying collateral fair value exceeds the Company’s amortized cost basis, no reserve is recorded. Small balance receivables on non-accrual status with similar risk characteristics are evaluated as a separate pool to determine the appropriate reserve for losses using the historical loss information discussed below. The Company evaluates finance receivables that are not individually evaluated and share similar risk characteristics on a collective basis and determines the general allowance for credit losses for both retail and wholesale receivables based on historical loss information, using past due account data, current market conditions, and expected changes in future macroeconomic conditions that affect collectability. Historical credit loss data provides relevant information of expected credit losses. The historical information used includes assumptions regarding the likelihood of collecting current and past due accounts, repossession rates, and the recovery rate on the underlying collateral based on used truck values and other pledged collateral or recourse. The Company has developed a range of loss estimates for each of its country portfolios based on historical experience, taking into account loss frequency and severity in both strong and weak truck market conditions. A projection is made of the range of estimated credit losses inherent in the portfolio from which an amount is determined based on current market conditions and other factors impacting the creditworthiness of the Company’s borrowers and their ability to repay. Adjustments to historical loss information are made for changes in forecasted economic conditions that are specific to the industry and markets in which the Company conducts business. The Company utilizes economic forecasts from third-party sources and determines expected losses based on historical experience under similar market conditions. After determining the appropriate level of the allowance for credit losses, a provision for losses on finance receivables is charged to income as necessary to reflect management’s estimate of expect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amortized cost basis.</t>
        </is>
      </c>
    </row>
    <row r="8">
      <c r="A8" s="4" t="inlineStr">
        <is>
          <t>Product Support Liabilities</t>
        </is>
      </c>
      <c r="B8" s="4" t="inlineStr">
        <is>
          <t>Product support liabilities include estimated future payments related to product warranties and deferred revenues on optional extended warranties and R&amp;M contracts. The Company generally offers one year warranties covering most of its vehicles and related aftermarket parts. For vehicles equipped with engines manufactured by PACCAR, the Company generally offers two year warranties on the engine. Specific terms and conditions vary depending on the product and the country of sale. Optional extended warranty and R&amp;M contracts can be purchased for periods which generally range up to five years . Warranty expenses and reserves are estimated and recorded at the time products or contracts are sold based on historical and current data and reasonable expectations for the future regarding the frequency and cost of warranty claims, net of recoveries. The Company periodically assesses the adequacy of its recorded liabilities and adjusts them as appropriate to reflect actual experience. Revenue from extended warranty and R&amp;M contracts is deferred and recognized to income generally on a straight-line basis over the contract period. Warranty and R&amp;M costs on these contracts are recognized as incurred.</t>
        </is>
      </c>
    </row>
    <row r="9">
      <c r="A9" s="4" t="inlineStr">
        <is>
          <t>Derivative Financial Instruments</t>
        </is>
      </c>
      <c r="B9" s="4" t="inlineStr">
        <is>
          <t>As part of its risk management strategy, the Company enters into derivative contracts to hedge against the risks of interest rates, foreign currency rates and commodity prices. Certain derivative instruments designated as fair value hedges, cash flow hedges or net investment hedges are subject to hedge accounting. Derivative instruments that are not subject to hedge accounting are held as derivatives not designated as hedged instruments. The Company’s policies prohibit the use of derivatives for speculation or trading. At the inception of each hedge relationship, the Company documents its risk management objectives, procedures and accounting treatment. All of the Company’s interest-rate, commodity as well as certain foreign-exchange contracts are transacted under International Swaps and Derivatives Association (ISDA) master agreements. Each agreement permits the net settlement of amounts owed in the event of default and certain other termination events. For derivative financial instrum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derivative counterparties is limited to the asset position of its derivative portfolio. The asset position of the Company’s derivative portfolio was $ 63.6 at September 30, 2024. The Company assesses hedges at inception and on an ongoing basis to determine the designated derivatives are highly effective in offsetting changes in fair values or cash flow of the hedged items. Hedge accounting is discontinued prospectively when the Company determines a derivative financial instrument has ceased to be a highly effective hedge. Cash flows from derivative instruments are included in Operating activities in the Condensed Consolidated Statements of Cash Flows.</t>
        </is>
      </c>
    </row>
    <row r="10">
      <c r="A10" s="4" t="inlineStr">
        <is>
          <t>Fair Value Measurement Policy</t>
        </is>
      </c>
      <c r="B10" s="4" t="inlineStr">
        <is>
          <t>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 Company uses the following methods and assumptions to measure fair value for assets and liabilities subject to recurring fair value measurements. Marketable Debt Securities: The Company’s marketable debt securities consist of municipal bonds, government obligations, investment-grade corporate obligations, commercial paper, asset-backed securities and term deposits. The fair value of U.S. government obligations is determined using the market approach and is based on quoted prices in active markets and are categorized as Level 1. The fair value of non-U.S. government bonds, municipal bonds, corporate bonds, asset-backed securities, commercial paper and term deposits is determined using the market approach and is primarily based on matrix pricing as a practical expedient which does not rely exclusively on quoted prices for a specific security. Significant inputs used to determine fair value include interest rates, yield curves, credit rating of the security and other observable market information and are categorized as Level 2. Marketable Equity Securities: The Company’s equity securities are traded on active exchanges and are classified as Level 1. Derivative Financial Instruments: The Company’s derivative contracts consist of interest-rate swaps, cross currency swaps, foreign currency exchange and commodity contracts.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currency exchange rates, credit default swap spreads, forward rates and commodity prices and are categorized as Level 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ilutive and Antidilutive Options</t>
        </is>
      </c>
      <c r="B4" s="4" t="inlineStr">
        <is>
          <t xml:space="preserve">The dilutive and antidilutive options are shown separately in the table below:
Three Months Ended Nine Months Ended
September 30 September 30
2024 2023 2024 2023
Additional shares 1,069,000 1,211,900 1,272,700 1,049,000
Antidilutive options 671,600 32,400 671,000 911,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ales and Revenues (Tables)</t>
        </is>
      </c>
      <c r="B1" s="2" t="inlineStr">
        <is>
          <t>9 Months Ended</t>
        </is>
      </c>
    </row>
    <row r="2">
      <c r="B2" s="2" t="inlineStr">
        <is>
          <t>Sep. 30, 2024</t>
        </is>
      </c>
    </row>
    <row r="3">
      <c r="A3" s="4" t="inlineStr">
        <is>
          <t>Schedule of Revenues by Major Sources</t>
        </is>
      </c>
      <c r="B3" s="4" t="inlineStr">
        <is>
          <t xml:space="preserve">The following table disaggregates Truck, Parts and Other revenues by major sources:
Three Months Ended Nine Months Ended
September 30 September 30
2024 2023 2024 2023
Truck
Truck sales $ 5,781.2 $ 6,412.4 $ 18,423.5 $ 19,219.7
Revenues from extended warranties, operating leases and other 245.8 224.0 722.3 658.0
6,027.0 6,636.4 19,145.8 19,877.7
Parts
Parts sales 1,605.0 1,533.5 4,844.6 4,660.4
Revenues from dealer services and other 52.6 48.7 153.2 143.7
1,657.6 1,582.2 4,997.8 4,804.1
Winch sales and other 19.2 13.7 57.5 41.9
Truck, Parts and Other sales and revenues $ 7,703.8 $ 8,232.3 $ 24,201.1 $ 24,723.7 </t>
        </is>
      </c>
    </row>
    <row r="4">
      <c r="A4" s="4" t="inlineStr">
        <is>
          <t>Estimated Value of Returned Goods Assets and Related Return Liabilities</t>
        </is>
      </c>
      <c r="B4" s="4" t="inlineStr">
        <is>
          <t>The following table presents the balance sheet classification of the estimated value of the returned goods assets and the related return liabilities:
September 30, 2024 December 31, 2023
ASSETS LIABILITIES ASSETS LIABILITIES
Trucks
Other current assets $ 125.4 $ 147.3
Accounts payable, accrued expenses and other $ 129.5 $ 149.5
Other noncurrent assets, net 164.3 186.7
Other liabilities 173.5 196.4
$ 289.7 $ 303.0 $ 334.0 $ 345.9
Parts
Other current assets $ 92.7 $ 86.8
Accounts payable, accrued expenses and other $ 228.3 $ 216.3
$ 92.7 $ 228.3 $ 86.8 $ 216.3 The Company’s total commitment to acquire trucks at a guaranteed value for contracts accounted for as a sale was $ 649.9 at September 30, 2024 .</t>
        </is>
      </c>
    </row>
    <row r="5">
      <c r="A5" s="4" t="inlineStr">
        <is>
          <t>Financial Services</t>
        </is>
      </c>
      <c r="B5" s="4" t="inlineStr">
        <is>
          <t xml:space="preserve"> </t>
        </is>
      </c>
    </row>
    <row r="6">
      <c r="A6" s="4" t="inlineStr">
        <is>
          <t>Summary of Financial Services Lease Revenues by Lease Type</t>
        </is>
      </c>
      <c r="B6" s="4" t="inlineStr">
        <is>
          <t xml:space="preserve">The following table summarizes Financial Services lease revenues by lease type:
Three Months Ended Nine Months Ended
September 30 September 30
2024 2023 2024 2023
Finance lease revenues $ 86.4 $ 72.7 $ 253.4 $ 194.1
Operating lease revenues 163.7 180.6 501.2 564.1
Total lease revenues $ 250.1 $ 253.3 $ 754.6 $ 75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in Marketable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Marketable Securities</t>
        </is>
      </c>
      <c r="B4" s="4" t="inlineStr">
        <is>
          <t xml:space="preserve">Marketable securities at September 30, 2024 and December 31, 2023 consisted of the following:
UNREALIZED UNREALIZED FAIR
At September 30, 2024 COST GAINS LOSSES VALUE
Marketable debt securities
U.S. tax-exempt securities $ 303.9 $ 2.3 $ .7 $ 305.5
U.S. taxable municipal / non-U.S. provincial bonds 321.5 3.0 2.3 322.2
U.S. corporate securities 744.5 9.3 1.8 752.0
U.S. government securities 214.1 1.5 .3 215.3
Non-U.S. corporate securities 617.8 6.1 2.1 621.8
Non-U.S. government securities 168.5 2.2 .5 170.2
Other debt securities 117.2 1.3 .7 117.8
Marketable equity securities 10.0 4.1 5.9
Total marketable securities $ 2,497.5 $ 25.7 $ 12.5 $ 2,510.7
UNREALIZED UNREALIZED FAIR
At December 31, 2023 COST GAINS LOSSES VALUE
Marketable debt securities
U.S. tax-exempt securities $ 312.5 $ 1.2 $ 3.0 $ 310.7
U.S. taxable municipal / non-U.S. provincial bonds 244.9 .8 5.6 240.1
U.S. corporate securities 357.1 1.4 5.2 353.3
U.S. government securities 159.2 .6 1.7 158.1
Non-U.S. corporate securities 529.4 2.3 7.5 524.2
Non-U.S. government securities 141.0 1.5 1.3 141.2
Other debt securities 92.8 .3 2.5 90.6
Marketable equity securities 10.0 5.6 4.4
Total marketable securities $ 1,846.9 $ 8.1 $ 32.4 $ 1,822.6 </t>
        </is>
      </c>
    </row>
    <row r="5">
      <c r="A5" s="4" t="inlineStr">
        <is>
          <t>Marketable Debt Securities Continuous Unrealized Losses</t>
        </is>
      </c>
      <c r="B5" s="4" t="inlineStr">
        <is>
          <t xml:space="preserve">Marketable debt securities with continuous unrealized losses and their related fair values were as follows:
September 30, 2024 December 31, 2023
LESS THAN TWELVE MONTHS LESS THAN TWELVE MONTHS
TWELVE MONTHS OR GREATER TWELVE MONTHS OR GREATER
Fair value $ 108.6 $ 489.5 $ 289.0 $ 798.5
Unrealized losses .1 8.3 1.6 25.2 </t>
        </is>
      </c>
    </row>
    <row r="6">
      <c r="A6" s="4" t="inlineStr">
        <is>
          <t>Contractual Maturities of Debt Securities</t>
        </is>
      </c>
      <c r="B6" s="4" t="inlineStr">
        <is>
          <t xml:space="preserve">Contractual maturities of marketable debt securities at September 30, 2024 were as follows:
AMORTIZED FAIR
COST VALUE
Within one year $ 619.1 $ 617.7
One to five years 1,859.0 1,878.2
Six to ten years
More than ten years 9.4 8.9
$ 2,487.5 $ 2,50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Inventories include the following:
September 30 December 31
2024 2023
Finished products $ 1,253.7 $ 1,084.0
Work in process and raw materials 1,391.1 1,492.7
$ 2,644.8 $ 2,576.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e and Other Receivables (Tables)</t>
        </is>
      </c>
      <c r="B1" s="2" t="inlineStr">
        <is>
          <t>9 Months Ended</t>
        </is>
      </c>
    </row>
    <row r="2">
      <c r="B2" s="2" t="inlineStr">
        <is>
          <t>Sep. 30, 2024</t>
        </is>
      </c>
    </row>
    <row r="3">
      <c r="A3" s="3" t="inlineStr">
        <is>
          <t>Receivables [Abstract]</t>
        </is>
      </c>
      <c r="B3" s="4" t="inlineStr">
        <is>
          <t xml:space="preserve"> </t>
        </is>
      </c>
    </row>
    <row r="4">
      <c r="A4" s="4" t="inlineStr">
        <is>
          <t>Finance and Other Receivables</t>
        </is>
      </c>
      <c r="B4" s="4" t="inlineStr">
        <is>
          <t xml:space="preserve">Finance and other receivables include the following:
September 30 December 31
2024 2023
Loans $ 9,408.2 $ 8,594.7
Finance leases 4,889.3 4,785.7
Dealer wholesale financing 4,973.5 4,147.8
Operating lease receivables and other 169.5 176.5
19,440.5 17,704.7
Less allowance for losses:
Loans and leases ( 140.3 ) ( 127.0 )
Dealer wholesale financing ( 3.0 ) ( 2.7 )
Operating lease receivables and other ( 2.9 ) ( 3.3 )
$ 19,294.3 $ 17,571.7 </t>
        </is>
      </c>
    </row>
    <row r="5">
      <c r="A5" s="4" t="inlineStr">
        <is>
          <t>Allowance for Credit Losses</t>
        </is>
      </c>
      <c r="B5" s="4" t="inlineStr">
        <is>
          <t>The allowance for credit losses is summarized as follows:
2024
DEALER CUSTOMER
WHOLESALE RETAIL RETAIL OTHER* TOTAL
Balance at January 1 $ 2.7 $ 1.9 $ 125.1 $ 3.3 $ 133.0
Provision for losses .4 ( .4 ) 50.8 ( .6 ) 50.2
Charge-offs ( 38.9 ) ( .6 ) ( 39.5 )
Recoveries 5.7 1.1 6.8
Currency translation and other ( .1 ) ( 3.9 ) ( .3 ) ( 4.3 )
Balance at September 30 $ 3.0 $ 1.5 $ 138.8 $ 2.9 $ 146.2
2023
DEALER CUSTOMER
WHOLESALE RETAIL RETAIL OTHER* TOTAL
Balance at January 1 $ 3.4 $ 2.2 $ 112.6 $ 2.9 $ 121.1
Provision for losses ( .8 ) ( .8 ) 16.3 ( .6 ) 14.1
Charge-offs ( 16.0 ) ( 1.2 ) ( 17.2 )
Recoveries 4.3 1.3 5.6
Currency translation and other 1.0 .2 1.2
Balance at September 30 $ 2.6 $ 1.4 $ 118.2 $ 2.6 $ 124.8 * Operating leases and other trade receivables.</t>
        </is>
      </c>
    </row>
    <row r="6">
      <c r="A6" s="4" t="inlineStr">
        <is>
          <t>Amortized Cost Basis of Finance Receivables and Charge-offs by Credit Quality Indicator and Portfolio Class</t>
        </is>
      </c>
      <c r="B6" s="4" t="inlineStr">
        <is>
          <t xml:space="preserve">The tables below summarize the amortized cost basis of the Company’s finance receivables within each credit quality indicator by year of origination and portfolio class and current period gross charge-offs of the Company’s finance receivables by year of origination and portfolio class.
REVOLVING
At September 30, 2024 LOANS 2024 2023 2022 2021 2020 PRIOR TOTAL
Amortized cost:
Dealer:
Wholesale:
Performing $ 4,960.7 $ 4,960.7
Watch 12.4 12.4
At-risk .4 .4
$ 4,973.5 $ 4,973.5
Retail:
Performing $ 202.0 $ 489.2 $ 679.6 $ 434.3 $ 209.9 $ 116.2 $ 172.9 $ 2,304.1
Watch 1.0 25.0 6.7 2.4 5.7 .7 41.5
$ 202.0 $ 490.2 $ 704.6 $ 441.0 $ 212.3 $ 121.9 $ 173.6 $ 2,345.6
Total dealer $ 5,175.5 $ 490.2 $ 704.6 $ 441.0 $ 212.3 $ 121.9 $ 173.6 $ 7,319.1
Customer retail:
Fleet:
Performing $ 3,526.3 $ 3,509.3 $ 1,921.9 $ 829.7 $ 389.1 $ 107.8 $ 10,284.1
Watch 19.1 41.0 14.1 9.4 3.0 .6 87.2
At-risk 19.7 118.0 83.1 45.0 7.5 3.4 276.7
$ 3,565.1 $ 3,668.3 $ 2,019.1 $ 884.1 $ 399.6 $ 111.8 $ 10,648.0
Owner/operator:
Performing $ 416.3 $ 348.0 $ 237.8 $ 168.7 $ 73.9 $ 20.0 $ 1,264.7
Watch 3.1 12.6 9.6 4.1 2.0 .3 31.7
At-risk .1 2.0 2.5 1.4 1.4 .1 7.5
$ 419.5 $ 362.6 $ 249.9 $ 174.2 $ 77.3 $ 20.4 $ 1,303.9
Total customer retail $ 3,984.6 $ 4,030.9 $ 2,269.0 $ 1,058.3 $ 476.9 $ 132.2 $ 11,951.9
Total $ 5,175.5 $ 4,474.8 $ 4,735.5 $ 2,710.0 $ 1,270.6 $ 598.8 $ 305.8 $ 19,271.0
REVOLVING
At September 30, 2024 LOANS 2024 2023 2022 2021 2020 PRIOR TOTAL
Gross charge-offs:
Customer retail:
Fleet $ .9 $ 10.6 $ 8.9 $ 5.2 $ 2.4 $ 5.2 $ 33.2
Owner/operator .2 1.3 2.2 .8 .7 .5 5.7
Total $ 1.1 $ 11.9 $ 11.1 $ 6.0 $ 3.1 $ 5.7 $ 38.9
REVOLVING
At December 31, 2023 LOANS 2023 2022 2021 2020 2019 PRIOR TOTAL
Amortized cost:
Dealer:
Wholesale:
Performing $ 4,129.8 $ 4,129.8
Watch 18.0 18.0
$ 4,147.8 $ 4,147.8
Retail:
Performing $ 280.7 $ 789.1 $ 520.0 $ 291.2 $ 162.8 $ 161.8 $ 125.2 $ 2,330.8
$ 280.7 $ 789.1 $ 520.0 $ 291.2 $ 162.8 $ 161.8 $ 125.2 $ 2,330.8
Total dealer $ 4,428.5 $ 789.1 $ 520.0 $ 291.2 $ 162.8 $ 161.8 $ 125.2 $ 6,478.6
Customer retail:
Fleet:
Performing $ 4,601.7 $ 2,667.2 $ 1,309.5 $ 719.2 $ 226.7 $ 64.1 $ 9,588.4
Watch 46.0 32.0 7.5 5.7 1.3 .9 93.4
At-risk 42.0 31.0 12.9 5.6 1.2 .1 92.8
$ 4,689.7 $ 2,730.2 $ 1,329.9 $ 730.5 $ 229.2 $ 65.1 $ 9,774.6
Owner/operator:
Performing $ 460.9 $ 332.9 $ 263.6 $ 142.1 $ 52.8 $ 8.6 $ 1,260.9
Watch 2.0 3.2 2.2 1.3 .3 9.0
At-risk .6 1.3 1.1 1.5 .2 .4 5.1
$ 463.5 $ 337.4 $ 266.9 $ 144.9 $ 53.3 $ 9.0 $ 1,275.0
Total customer retail $ 5,153.2 $ 3,067.6 $ 1,596.8 $ 875.4 $ 282.5 $ 74.1 $ 11,049.6
Total $ 4,428.5 $ 5,942.3 $ 3,587.6 $ 1,888.0 $ 1,038.2 $ 444.3 $ 199.3 $ 17,528.2
REVOLVING
At December 31, 2023 LOANS 2023 2022 2021 2020 2019 PRIOR TOTAL
Gross charge-offs:
Dealer:
Wholesale: $ .2 $ .2
Total dealer $ .2 $ .2
Customer retail:
Fleet: $ 1.0 $ 9.4 $ 5.1 $ 4.2 $ 4.2 $ .6 $ 24.5
Owner/operator: .5 1.1 1.5 .5 .3 3.9
Total customer retail $ 1.5 $ 10.5 $ 6.6 $ 4.7 $ 4.2 $ .9 $ 28.4
Total $ .2 $ 1.5 $ 10.5 $ 6.6 $ 4.7 $ 4.2 $ .9 $ 28.6 </t>
        </is>
      </c>
    </row>
    <row r="7">
      <c r="A7" s="4" t="inlineStr">
        <is>
          <t>Financing Receivables by Aging Category</t>
        </is>
      </c>
      <c r="B7" s="4" t="inlineStr">
        <is>
          <t xml:space="preserve">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September 30, 2024 WHOLESALE RETAIL FLEET OPERATOR TOTAL
Current and up to 30 days past due $ 4,967.6 $ 2,345.6 $ 10,501.2 $ 1,281.5 $ 19,095.9
31 – 60 days past due 5.4 49.3 13.9 68.6
Greater than 60 days past due .5 97.5 8.5 106.5
$ 4,973.5 $ 2,345.6 $ 10,648.0 $ 1,303.9 $ 19,271.0
DEALER CUSTOMER RETAIL
OWNER/
At December 31, 2023 WHOLESALE RETAIL FLEET OPERATOR TOTAL
Current and up to 30 days past due $ 4,131.7 $ 2,330.8 $ 9,656.4 $ 1,262.4 $ 17,381.3
31 – 60 days past due 15.0 61.0 8.5 84.5
Greater than 60 days past due 1.1 57.2 4.1 62.4
$ 4,147.8 $ 2,330.8 $ 9,774.6 $ 1,275.0 $ 17,528.2 </t>
        </is>
      </c>
    </row>
    <row r="8">
      <c r="A8" s="4" t="inlineStr">
        <is>
          <t>Summary of Amortized Cost Basis of Finance Receivables that are on Non-Accrual Status</t>
        </is>
      </c>
      <c r="B8" s="4" t="inlineStr">
        <is>
          <t xml:space="preserve">The amortized cost basis of finance receivables that are on non-accrual status was as follows:
DEALER CUSTOMER RETAIL
OWNER/
At September 30, 2024 WHOLESALE RETAIL FLEET OPERATOR TOTAL
Amortized cost basis with a specific reserve $ 269.0 $ 6.2 $ 275.2
Amortized cost basis with no specific reserve $ .4 7.6 1.2 9.2
Total $ .4 $ 276.6 $ 7.4 $ 284.4
DEALER CUSTOMER RETAIL
OWNER/
At December 31, 2023 WHOLESALE RETAIL FLEET OPERATOR TOTAL
Amortized cost basis with a specific reserve $ 69.8 $ 4.3 $ 74.1
Amortized cost basis with no specific reserve 22.8 .8 23.6
Total $ 92.6 $ 5.1 $ 97.7 </t>
        </is>
      </c>
    </row>
    <row r="9">
      <c r="A9" s="4" t="inlineStr">
        <is>
          <t>Interest Income Recognized on Cash Basis for Finance Receivables that are on Non-Accrual Status</t>
        </is>
      </c>
      <c r="B9" s="4" t="inlineStr">
        <is>
          <t xml:space="preserve">Interest income recognized on a cash basis for finance receivables that are on non-accrual status was as follows:
Three Months Ended Nine Months Ended
September 30 September 30
2024 2023 2024 2023
Customer retail:
Fleet $ .5 $ .4 $ 2.6 $ 1.0
Owner/operator .1 .2 .2
$ .5 $ .5 $ 2.8 $ 1.2 </t>
        </is>
      </c>
    </row>
    <row r="10">
      <c r="A10" s="4" t="inlineStr">
        <is>
          <t>Amortized Cost Basis of Finance Receivables Modified by Portfolio Class</t>
        </is>
      </c>
      <c r="B10" s="4" t="inlineStr">
        <is>
          <t>The Company modified $ 189.0 and $ 20.0 of finance receivables for customers experiencing financial difficulty during the first nine months of 2024 and 2023, respectively. The amortized cost basis of finance receivables for Other than insignificant term extensions and payment delays to customers in financial difficulty were as follows:
Three Months Ended Nine Months Ended
September 30 September 30
2024 2023 2024 2023
Customer retail:
Fleet $ 7.8 $ .6 $ 106.4 $ 7.2
Owner/operator .4
$ 7.8 $ .6 $ 106.8 $ 7.2
Annualized % of total retail porfolio .2 % &lt; .1 % 1.0 % .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Product Support Liabilities (Tables)</t>
        </is>
      </c>
      <c r="B1" s="2" t="inlineStr">
        <is>
          <t>9 Months Ended</t>
        </is>
      </c>
    </row>
    <row r="2">
      <c r="B2" s="2" t="inlineStr">
        <is>
          <t>Sep. 30, 2024</t>
        </is>
      </c>
    </row>
    <row r="3">
      <c r="A3" s="3" t="inlineStr">
        <is>
          <t>Product Warranties Disclosures [Abstract]</t>
        </is>
      </c>
      <c r="B3" s="4" t="inlineStr">
        <is>
          <t xml:space="preserve"> </t>
        </is>
      </c>
    </row>
    <row r="4">
      <c r="A4" s="4" t="inlineStr">
        <is>
          <t>Changes in Product Support Liabilities, Warranty Reserves</t>
        </is>
      </c>
      <c r="B4" s="4" t="inlineStr">
        <is>
          <t xml:space="preserve">Changes in product support liabilities are summarized as follows:
WARRANTY RESERVES 2024 2023
Balance at January 1 $ 767.0 $ 437.7
Cost accruals 462.2 484.1
Payments ( 679.5 ) ( 459.9 )
Change in estimates for pre-existing warranties 103.6 186.1
Currency translation and other 2.7 ( 2.6 )
Balance at September 30 $ 656.0 $ 645.4 </t>
        </is>
      </c>
    </row>
    <row r="5">
      <c r="A5" s="4" t="inlineStr">
        <is>
          <t>Changes in Deferred Revenues on Extended Warranties and R&amp;M Contracts</t>
        </is>
      </c>
      <c r="B5" s="4" t="inlineStr">
        <is>
          <t xml:space="preserve">DEFERRED REVENUES ON EXTENDED WARRANTIES AND R&amp;M CONTRACTS 2024 2023
Balance at January 1 $ 1,229.1 $ 904.9
Deferred revenues 535.0 583.5
Revenues recognized ( 444.4 ) ( 339.7 )
Currency translation 10.1 ( 5.4 )
Balance at September 30 $ 1,329.8 $ 1,143.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Total Assets</t>
        </is>
      </c>
      <c r="B3" s="6" t="n">
        <v>43281.8</v>
      </c>
      <c r="C3" s="6" t="n">
        <v>40823.4</v>
      </c>
    </row>
    <row r="4">
      <c r="A4" s="3" t="inlineStr">
        <is>
          <t>STOCKHOLDERS' EQUITY:</t>
        </is>
      </c>
      <c r="B4" s="4" t="inlineStr">
        <is>
          <t xml:space="preserve"> </t>
        </is>
      </c>
      <c r="C4" s="4" t="inlineStr">
        <is>
          <t xml:space="preserve"> </t>
        </is>
      </c>
    </row>
    <row r="5">
      <c r="A5" s="4" t="inlineStr">
        <is>
          <t>Common stock, $1 par value - authorized 1.2 billion shares, issued 524.3 and 523.3 million shares</t>
        </is>
      </c>
      <c r="B5" s="7" t="n">
        <v>524.3</v>
      </c>
      <c r="C5" s="7" t="n">
        <v>523.3</v>
      </c>
    </row>
    <row r="6">
      <c r="A6" s="4" t="inlineStr">
        <is>
          <t>Additional paid-in capital</t>
        </is>
      </c>
      <c r="B6" s="5" t="n">
        <v>336</v>
      </c>
      <c r="C6" s="7" t="n">
        <v>269.1</v>
      </c>
    </row>
    <row r="7">
      <c r="A7" s="4" t="inlineStr">
        <is>
          <t>Treasury stock, at cost - .04 million and nil shares</t>
        </is>
      </c>
      <c r="B7" s="7" t="n">
        <v>-4.5</v>
      </c>
      <c r="C7" s="4" t="inlineStr">
        <is>
          <t xml:space="preserve"> </t>
        </is>
      </c>
    </row>
    <row r="8">
      <c r="A8" s="4" t="inlineStr">
        <is>
          <t>Retained earnings</t>
        </is>
      </c>
      <c r="B8" s="7" t="n">
        <v>18613.2</v>
      </c>
      <c r="C8" s="7" t="n">
        <v>15780.3</v>
      </c>
    </row>
    <row r="9">
      <c r="A9" s="4" t="inlineStr">
        <is>
          <t>Accumulated other comprehensive loss</t>
        </is>
      </c>
      <c r="B9" s="7" t="n">
        <v>-805.4</v>
      </c>
      <c r="C9" s="7" t="n">
        <v>-693.9</v>
      </c>
    </row>
    <row r="10">
      <c r="A10" s="4" t="inlineStr">
        <is>
          <t>Total Stockholders' Equity</t>
        </is>
      </c>
      <c r="B10" s="7" t="n">
        <v>18663.6</v>
      </c>
      <c r="C10" s="7" t="n">
        <v>15878.8</v>
      </c>
    </row>
    <row r="11">
      <c r="A11" s="4" t="inlineStr">
        <is>
          <t>Liabilities and Equity, Total</t>
        </is>
      </c>
      <c r="B11" s="7" t="n">
        <v>43281.8</v>
      </c>
      <c r="C11" s="7" t="n">
        <v>40823.4</v>
      </c>
    </row>
    <row r="12">
      <c r="A12" s="4" t="inlineStr">
        <is>
          <t>Truck, Parts and Other</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and cash equivalents</t>
        </is>
      </c>
      <c r="B14" s="7" t="n">
        <v>6642.1</v>
      </c>
      <c r="C14" s="7" t="n">
        <v>6836.7</v>
      </c>
    </row>
    <row r="15">
      <c r="A15" s="4" t="inlineStr">
        <is>
          <t>Trade and other receivables, net (allowance for losses: 2024 - $1.3, 2023 - $.9)</t>
        </is>
      </c>
      <c r="B15" s="7" t="n">
        <v>2199.2</v>
      </c>
      <c r="C15" s="7" t="n">
        <v>2198.1</v>
      </c>
    </row>
    <row r="16">
      <c r="A16" s="4" t="inlineStr">
        <is>
          <t>Marketable securities</t>
        </is>
      </c>
      <c r="B16" s="7" t="n">
        <v>2510.7</v>
      </c>
      <c r="C16" s="7" t="n">
        <v>1822.6</v>
      </c>
    </row>
    <row r="17">
      <c r="A17" s="4" t="inlineStr">
        <is>
          <t>Inventories, net</t>
        </is>
      </c>
      <c r="B17" s="7" t="n">
        <v>2644.8</v>
      </c>
      <c r="C17" s="7" t="n">
        <v>2576.7</v>
      </c>
    </row>
    <row r="18">
      <c r="A18" s="4" t="inlineStr">
        <is>
          <t>Other current assets</t>
        </is>
      </c>
      <c r="B18" s="7" t="n">
        <v>665.9</v>
      </c>
      <c r="C18" s="7" t="n">
        <v>680.6</v>
      </c>
    </row>
    <row r="19">
      <c r="A19" s="4" t="inlineStr">
        <is>
          <t>Total Truck, Parts and Other Current Assets</t>
        </is>
      </c>
      <c r="B19" s="7" t="n">
        <v>14662.7</v>
      </c>
      <c r="C19" s="7" t="n">
        <v>14114.7</v>
      </c>
    </row>
    <row r="20">
      <c r="A20" s="4" t="inlineStr">
        <is>
          <t>Equipment on operating leases, net</t>
        </is>
      </c>
      <c r="B20" s="7" t="n">
        <v>82.90000000000001</v>
      </c>
      <c r="C20" s="7" t="n">
        <v>127.6</v>
      </c>
    </row>
    <row r="21">
      <c r="A21" s="4" t="inlineStr">
        <is>
          <t>Property, plant and equipment, net</t>
        </is>
      </c>
      <c r="B21" s="7" t="n">
        <v>4040.9</v>
      </c>
      <c r="C21" s="7" t="n">
        <v>3780.1</v>
      </c>
    </row>
    <row r="22">
      <c r="A22" s="4" t="inlineStr">
        <is>
          <t>Other noncurrent assets, net</t>
        </is>
      </c>
      <c r="B22" s="7" t="n">
        <v>2014.9</v>
      </c>
      <c r="C22" s="7" t="n">
        <v>1837.1</v>
      </c>
    </row>
    <row r="23">
      <c r="A23" s="4" t="inlineStr">
        <is>
          <t>Total Assets</t>
        </is>
      </c>
      <c r="B23" s="7" t="n">
        <v>20801.4</v>
      </c>
      <c r="C23" s="7" t="n">
        <v>19859.5</v>
      </c>
    </row>
    <row r="24">
      <c r="A24" s="3" t="inlineStr">
        <is>
          <t>Liabilities</t>
        </is>
      </c>
      <c r="B24" s="4" t="inlineStr">
        <is>
          <t xml:space="preserve"> </t>
        </is>
      </c>
      <c r="C24" s="4" t="inlineStr">
        <is>
          <t xml:space="preserve"> </t>
        </is>
      </c>
    </row>
    <row r="25">
      <c r="A25" s="4" t="inlineStr">
        <is>
          <t>Accounts payable, accrued expenses and other</t>
        </is>
      </c>
      <c r="B25" s="7" t="n">
        <v>5235.9</v>
      </c>
      <c r="C25" s="7" t="n">
        <v>5076.3</v>
      </c>
    </row>
    <row r="26">
      <c r="A26" s="4" t="inlineStr">
        <is>
          <t>Dividend payable</t>
        </is>
      </c>
      <c r="B26" s="4" t="inlineStr">
        <is>
          <t xml:space="preserve"> </t>
        </is>
      </c>
      <c r="C26" s="5" t="n">
        <v>1675</v>
      </c>
    </row>
    <row r="27">
      <c r="A27" s="4" t="inlineStr">
        <is>
          <t>Total Truck, Parts and Other Current Liabilities</t>
        </is>
      </c>
      <c r="B27" s="7" t="n">
        <v>5235.9</v>
      </c>
      <c r="C27" s="7" t="n">
        <v>6751.3</v>
      </c>
    </row>
    <row r="28">
      <c r="A28" s="4" t="inlineStr">
        <is>
          <t>Residual value guarantees and deferred revenues</t>
        </is>
      </c>
      <c r="B28" s="7" t="n">
        <v>95.7</v>
      </c>
      <c r="C28" s="7" t="n">
        <v>142.6</v>
      </c>
    </row>
    <row r="29">
      <c r="A29" s="4" t="inlineStr">
        <is>
          <t>Other liabilities</t>
        </is>
      </c>
      <c r="B29" s="7" t="n">
        <v>1978.1</v>
      </c>
      <c r="C29" s="7" t="n">
        <v>2121.9</v>
      </c>
    </row>
    <row r="30">
      <c r="A30" s="4" t="inlineStr">
        <is>
          <t>Total Liabilities</t>
        </is>
      </c>
      <c r="B30" s="7" t="n">
        <v>7309.7</v>
      </c>
      <c r="C30" s="7" t="n">
        <v>9015.799999999999</v>
      </c>
    </row>
    <row r="31">
      <c r="A31" s="4" t="inlineStr">
        <is>
          <t>Financial Servic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7" t="n">
        <v>207.1</v>
      </c>
      <c r="C33" s="5" t="n">
        <v>345</v>
      </c>
    </row>
    <row r="34">
      <c r="A34" s="4" t="inlineStr">
        <is>
          <t>Finance and other receivables, net (allowance for losses: 2024 - $146.2, 2023 - $133.0)</t>
        </is>
      </c>
      <c r="B34" s="7" t="n">
        <v>19294.3</v>
      </c>
      <c r="C34" s="7" t="n">
        <v>17571.7</v>
      </c>
    </row>
    <row r="35">
      <c r="A35" s="4" t="inlineStr">
        <is>
          <t>Equipment on operating leases, net</t>
        </is>
      </c>
      <c r="B35" s="7" t="n">
        <v>1988.1</v>
      </c>
      <c r="C35" s="7" t="n">
        <v>2175.4</v>
      </c>
    </row>
    <row r="36">
      <c r="A36" s="4" t="inlineStr">
        <is>
          <t>Other assets</t>
        </is>
      </c>
      <c r="B36" s="7" t="n">
        <v>990.9</v>
      </c>
      <c r="C36" s="7" t="n">
        <v>871.8</v>
      </c>
    </row>
    <row r="37">
      <c r="A37" s="4" t="inlineStr">
        <is>
          <t>Total Assets</t>
        </is>
      </c>
      <c r="B37" s="7" t="n">
        <v>22480.4</v>
      </c>
      <c r="C37" s="7" t="n">
        <v>20963.9</v>
      </c>
    </row>
    <row r="38">
      <c r="A38" s="3" t="inlineStr">
        <is>
          <t>Liabilities</t>
        </is>
      </c>
      <c r="B38" s="4" t="inlineStr">
        <is>
          <t xml:space="preserve"> </t>
        </is>
      </c>
      <c r="C38" s="4" t="inlineStr">
        <is>
          <t xml:space="preserve"> </t>
        </is>
      </c>
    </row>
    <row r="39">
      <c r="A39" s="4" t="inlineStr">
        <is>
          <t>Accounts payable, accrued expenses and other</t>
        </is>
      </c>
      <c r="B39" s="7" t="n">
        <v>1161.5</v>
      </c>
      <c r="C39" s="7" t="n">
        <v>992.3</v>
      </c>
    </row>
    <row r="40">
      <c r="A40" s="4" t="inlineStr">
        <is>
          <t>Commercial paper and bank loans</t>
        </is>
      </c>
      <c r="B40" s="7" t="n">
        <v>5496.6</v>
      </c>
      <c r="C40" s="7" t="n">
        <v>5609.9</v>
      </c>
    </row>
    <row r="41">
      <c r="A41" s="4" t="inlineStr">
        <is>
          <t>Term notes</t>
        </is>
      </c>
      <c r="B41" s="7" t="n">
        <v>10023.3</v>
      </c>
      <c r="C41" s="7" t="n">
        <v>8624.6</v>
      </c>
    </row>
    <row r="42">
      <c r="A42" s="4" t="inlineStr">
        <is>
          <t>Deferred taxes and other liabilities</t>
        </is>
      </c>
      <c r="B42" s="7" t="n">
        <v>627.1</v>
      </c>
      <c r="C42" s="5" t="n">
        <v>702</v>
      </c>
    </row>
    <row r="43">
      <c r="A43" s="4" t="inlineStr">
        <is>
          <t>Total Liabilities</t>
        </is>
      </c>
      <c r="B43" s="6" t="n">
        <v>17308.5</v>
      </c>
      <c r="C43" s="6" t="n">
        <v>15928.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Components of Comprehensive Income, Net of Related Tax</t>
        </is>
      </c>
      <c r="B4" s="4" t="inlineStr">
        <is>
          <t xml:space="preserve">The components of comprehensive income are as follows:
Three Months Ended Nine Months Ended
September 30 September 30
2024 2023 2024 2023
Net income $ 972.1 $ 1,228.5 $ 3,290.0 $ 3,183.5
Other comprehensive (loss) income (OCI):
Unrealized (losses) gains on derivative contracts ( 9.7 ) 38.6 27.9 ( 23.9 )
Tax effect 3.4 ( 8.8 ) ( 6.4 ) 5.1
( 6.3 ) 29.8 21.5 ( 18.8 )
Unrealized gains on marketable debt securities 35.7 2.5 35.8 6.2
Tax effect ( 8.9 ) ( .7 ) ( 8.9 ) ( 1.6 )
26.8 1.8 26.9 4.6
Pension plans 2.0 1.4 12.3 4.7
Tax effect .2 ( .7 ) ( 2.4 ) ( 1.1 )
2.2 .7 9.9 3.6
Foreign currency translation gains (losses) 117.1 ( 192.1 ) ( 169.8 ) 26.4
Net other comprehensive income (loss) 139.8 ( 159.8 ) ( 111.5 ) 15.8
Comprehensive income $ 1,111.9 $ 1,068.7 $ 3,178.5 $ 3,199.3 </t>
        </is>
      </c>
    </row>
    <row r="5">
      <c r="A5" s="4" t="inlineStr">
        <is>
          <t>Changes in Accumulated Other Comprehensive Income (loss) by Component</t>
        </is>
      </c>
      <c r="B5" s="4" t="inlineStr">
        <is>
          <t xml:space="preserve">The components of AOCI and the changes in AOCI, net of tax, included in the Consolidated Balance Sheets and the Consolidated Statements of Stockholders’ Equity consisted of the following:
Three Months Ended September 30, 2024 DERIVATIVE MARKETABLE PENSION FOREIGN TOTAL
Balance at July 1, 2024 $ 16.8 $ ( 13.8 ) $ ( 102.6 ) $ ( 845.6 ) $ ( 945.2 )
Recorded into AOCI ( 43.1 ) 27.5 117.1 101.5
Reclassified out of AOCI 36.8 ( .7 ) 2.2 38.3
Net other comprehensive (loss) income ( 6.3 ) 26.8 2.2 117.1 139.8
Balance at September 30, 2024 $ 10.5 $ 13.0 $ ( 100.4 ) $ ( 728.5 ) $ ( 805.4 )
Three Months Ended September 30, 2023 DERIVATIVE MARKETABLE PENSION FOREIGN TOTAL
Balance at July 1, 2023 $ ( 13.5 ) $ ( 40.8 ) $ ( 108.0 ) $ ( 615.5 ) $ ( 777.8 )
Recorded into AOCI 57.5 2.2 ( .5 ) ( 192.1 ) ( 132.9 )
Reclassified out of AOCI ( 27.7 ) ( .4 ) 1.2 ( 26.9 )
Net other comprehensive income (loss) 29.8 1.8 .7 ( 192.1 ) ( 159.8 )
Balance at September 30, 2023 $ 16.3 $ ( 39.0 ) $ ( 107.3 ) $ ( 807.6 ) $ ( 937.6 )
Nine Months Ended September 30, 2024 DERIVATIVE MARKETABLE PENSION FOREIGN TOTAL
Balance at January 1, 2024 $ ( 11.0 ) $ ( 13.9 ) $ ( 110.3 ) $ ( 558.7 ) $ ( 693.9 )
Recorded into AOCI 53.2 28.9 4.9 ( 169.8 ) ( 82.8 )
Reclassified out of AOCI ( 31.7 ) ( 2.0 ) 5.0 ( 28.7 )
Net other comprehensive income (loss) 21.5 26.9 9.9 ( 169.8 ) ( 111.5 )
Balance at September 30, 2024 $ 10.5 $ 13.0 $ ( 100.4 ) $ ( 728.5 ) $ ( 805.4 )
Nine Months Ended September 30, 2023 DERIVATIVE MARKETABLE PENSION FOREIGN TOTAL
Balance at January 1, 2023 $ 35.1 $ ( 43.6 ) $ ( 110.9 ) $ ( 834.0 ) $ ( 953.4 )
Recorded into AOCI ( 55.8 ) 6.7 .1 26.4 ( 22.6 )
Reclassified out of AOCI 37.0 ( 2.1 ) 3.5 38.4
Net other comprehensive (loss) income ( 18.8 ) 4.6 3.6 26.4 15.8
Balance at September 30, 2023 $ 16.3 $ ( 39.0 ) $ ( 107.3 ) $ ( 807.6 ) $ ( 937.6 ) </t>
        </is>
      </c>
    </row>
    <row r="6">
      <c r="A6" s="4" t="inlineStr">
        <is>
          <t>Reclassifications Out of Accumulated Other Comprehensive Income</t>
        </is>
      </c>
      <c r="B6" s="4" t="inlineStr">
        <is>
          <t xml:space="preserve">Reclassifications out of AOCI were as follows:
Three Months Ended
LINE ITEM IN THE CONSOLIDATED STATEMENTS OF September 30
AOCI COMPONENTS COMPREHENSIVE INCOME 2024 2023
Unrealized losses (gains) on derivative contracts:
Truck, Parts and Other
Foreign-exchange contracts Net sales and revenues $ ( 11.4 ) $ 13.2
Cost of sales and revenues ( 3.9 ) ( 9.6 )
Interest and other (income) expenses, net 3.0 ( .9 )
Commodity contracts Cost of sales and revenues 3.7 4.2
Financial Services
Foreign-exchange contracts Interest and other borrowing expenses 4.6 ( 1.6 )
Interest-rate contracts Interest and other borrowing expenses 54.4 ( 42.1 )
Pre-tax expense increase (reduction) 50.4 ( 36.8 )
Tax (benefit) expense ( 13.6 ) 9.1
After-tax expense increase (reduction) 36.8 ( 27.7 )
Unrealized gains on marketable debt securities:
Marketable debt securities Investment income ( .9 ) ( .5 )
Tax expense .2 .1
After-tax income increase ( .7 ) ( .4 )
Pension plans:
Truck, Parts and Other
Actuarial loss Interest and other (income) expenses, net 2.5 1.2
Prior service costs Interest and other (income) expenses, net .3 .3
Pre-tax expense increase 2.8 1.5
Tax benefit ( .6 ) ( .3 )
After-tax expense increase 2.2 1.2
Total reclassifications out of AOCI $ 38.3 $ ( 26.9 )
Nine Months Ended
LINE ITEM IN THE CONSOLIDATED STATEMENTS OF September 30
AOCI COMPONENTS COMPREHENSIVE INCOME 2024 2023
Unrealized losses (gains) on derivative contracts:
Truck, Parts and Other
Foreign-exchange contracts Net sales and revenues $ ( 2.2 ) $ 25.2
Cost of sales and revenues ( 28.8 ) 1.8
Interest and other (income) expenses, net 1.6 ( .9 )
Commodity contracts Cost of sales and revenues 9.6 1.8
Financial Services
Foreign-exchange contracts Interest and other borrowing expenses ( .5 ) ( 3.6 )
Interest-rate contracts Interest and other borrowing expenses ( 12.5 ) 17.9
Pre-tax expense (reduction) increase ( 32.8 ) 42.2
Tax expense (benefit) 1.1 ( 5.2 )
After-tax expense (reduction) increase ( 31.7 ) 37.0
Unrealized gains on marketable debt securities:
Marketable debt securities Investment income ( 2.6 ) ( 2.8 )
Tax expense .6 .7
After-tax income increase ( 2.0 ) ( 2.1 )
Pension plans:
Truck, Parts and Other
Actuarial loss Interest and other (income) expenses, net 5.3 3.6
Prior service costs Interest and other (income) expenses, net 1.0 1.0
Pre-tax expense increase 6.3 4.6
Tax benefit ( 1.3 ) ( 1.1 )
After-tax expense increase 5.0 3.5
Total reclassifications out of AOCI $ ( 28.7 ) $ 3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egment Reporting Information by Segment</t>
        </is>
      </c>
      <c r="B4" s="4" t="inlineStr">
        <is>
          <t>Three Months Ended Nine Months Ended
September 30 September 30
2024 2023 2024 2023
Net Sales and revenues:
Truck $ 6,110.8 $ 6,772.8 $ 19,464.0 $ 20,274.5
Less intersegment ( 83.8 ) ( 136.4 ) ( 318.2 ) ( 396.8 )
External customers 6,027.0 6,636.4 19,145.8 19,877.7
Parts 1,675.8 1,599.4 5,056.2 4,858.9
Less intersegment ( 18.2 ) ( 17.2 ) ( 58.4 ) ( 54.8 )
External customers 1,657.6 1,582.2 4,997.8 4,804.1
Other 19.2 13.7 57.5 41.9
7,703.8 8,232.3 24,201.1 24,723.7
Financial Services 536.1 464.1 1,555.2 1,327.1
$ 8,239.9 $ 8,696.4 $ 25,756.3 $ 26,050.8
Income (loss) before income taxes:
Truck $ 630.8 $ 960.9 $ 2,349.7 $ 2,803.5
Parts 406.7 412.3 1,276.3 1,270.2
Other* 3.6 1.6 4.0 ( 616.6 )
1,041.1 1,374.8 3,630.0 3,457.1
Financial Services 106.5 133.8 331.6 427.3
Investment income 108.7 80.8 290.0 192.5
$ 1,256.3 $ 1,589.4 $ 4,251.6 $ 4,076.9
Depreciation and amortization:
Truck $ 90.7 $ 102.1 $ 283.7 $ 301.1
Parts 2.2 3.6 10.9 10.9
Other 6.1 6.4 18.6 18.7
99.0 112.1 313.2 330.7
Financial Services 127.8 121.8 380.5 347.7
$ 226.8 $ 233.9 $ 693.7 $ 678.4 * In the first nine months of 2023, Other includes a $ 600.0 million non-recurring charge related to civil litigation in Europe (EC-related claims) which is discussed in Note 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Balance Sheet Classifications, Fair Value, Gross and Pro-Forma Net Amounts of Derivative Financial Instruments</t>
        </is>
      </c>
      <c r="B4" s="4" t="inlineStr">
        <is>
          <t xml:space="preserve">The following table presents the balance sheet classification, fair value, gross and pro forma net amounts of derivative financial instruments:
September 30, 2024 December 31, 2023
ASSETS LIABILITIES ASSETS LIABILITIES
Derivatives designated under hedge accounting:
Interest-rate contracts:
Financial Services:
Other assets $ 46.2 $ 17.3
Deferred taxes and other liabilities $ 92.9 $ 131.1
Foreign-exchange contracts:
Truck, Parts and Other:
Other current assets 17.1 1.5
Accounts payable, accrued expenses and other 20.8 21.1
Financial Services:
Deferred taxes and other liabilities 2.6 3.6
Commodity contracts:
Truck, Parts and Other:
Other current assets 1.2
Accounts payable, accrued expenses and other .7 .8
$ 63.3 $ 117.0 $ 20.0 $ 156.6
Derivatives not designated as hedging instruments:
Foreign-exchange contracts:
Truck, Parts and Other:
Other current assets $ .3 $ 1.0
Accounts payable, accrued expenses and other $ .3 $ 3.4
Financial Services:
Deferred taxes and other liabilities .1
$ .3 $ .3 $ 1.0 $ 3.5
Gross amounts recognized in Balance Sheets $ 63.6 $ 117.3 $ 21.0 $ 160.1
Less amounts not offset in financial instruments:
Truck, Parts and Other:
Foreign-exchange contracts $ ( .2 ) $ ( .2 ) $ ( 1.6 ) $ ( 1.6 )
Commodity contracts ( .7 ) ( .7 )
Financial Services:
Interest-rate contracts ( 13.8 ) ( 13.8 ) ( 11.9 ) ( 11.9 )
Pro forma net amount $ 49.6 $ 103.3 $ 6.8 $ 145.9 </t>
        </is>
      </c>
    </row>
    <row r="5">
      <c r="A5" s="4" t="inlineStr">
        <is>
          <t>Amount of (Gain) Loss from Derivative Financial Instruments Recorded in Consolidated Statements of Comprehensive Income</t>
        </is>
      </c>
      <c r="B5" s="4" t="inlineStr">
        <is>
          <t xml:space="preserve">The following table presents the amount of loss (gain) from derivative financial instruments recorded in the Consolidated Statements of Comprehensive Income:
Three Months Ended Nine Months Ended
September 30, 2024 September 30, 2024
INTEREST- FOREIGN- INTEREST- FOREIGN-
RATE EXCHANGE RATE EXCHANGE
Truck, Parts and Other:
Net sales and revenues
Cash flow hedges $ ( 11.4 ) $ ( 2.2 )
Cost of sales and revenues
Cash flow hedges ( 3.9 ) ( 28.8 )
Derivatives not designated as hedging instruments ( .3 ) ( .1 )
Interest and other (income) expenses, net
Cash flow hedges 4.2 6.7
Net investment hedges ( 2.1 ) ( 7.7 )
Derivatives not designated as hedging instruments ( 2.4 ) ( 9.9 )
$ ( 15.9 ) $ ( 42.0 )
Financial Services:
Interest and other borrowing expenses
Cash flow hedges $ 54.4 $ 4.0 $ ( 12.5 ) $ ( 1.0 )
Fair value hedges 2.1 7.2
Derivatives not designated as hedging instruments 6.7 8.9
$ 56.5 $ 10.7 $ ( 5.3 ) $ 7.9
Total $ 56.5 $ ( 5.2 ) $ ( 5.3 ) $ ( 34.1 )
Three Months Ended Nine Months Ended
September 30, 2023 September 30, 2023
INTEREST- FOREIGN- INTEREST- FOREIGN-
RATE EXCHANGE RATE EXCHANGE
Truck, Parts and Other:
Net sales and revenues
Cash flow hedges $ 13.2 $ 25.2
Cost of sales and revenues
Cash flow hedges ( 9.6 ) 1.8
Derivatives not designated as hedging instruments .3 ( 3.7 )
Interest and other (income) expenses, net
Cash flow hedges 3.3 9.5
Net investment hedges ( 2.0 ) ( 6.7 )
Derivatives not designated as hedging instruments ( .4 ) 4.5
$ 4.8 $ 30.6
Financial Services:
Interest and other borrowing expenses
Cash flow hedges $ ( 42.1 ) $ ( .8 ) $ 17.9 $ ( .3 )
Fair value hedges 2.7 7.0
Derivatives not designated as hedging instruments .7 .6
$ ( 39.4 ) $ ( .1 ) $ 24.9 $ .3
Total $ ( 39.4 ) $ 4.7 $ 24.9 $ 30.9 </t>
        </is>
      </c>
    </row>
    <row r="6">
      <c r="A6" s="4" t="inlineStr">
        <is>
          <t>Amounts Related to Cumulative Basis Adjustments for Fair Value Hedges</t>
        </is>
      </c>
      <c r="B6" s="4" t="inlineStr">
        <is>
          <t xml:space="preserve">The following table presents the amounts recorded on the Consolidated Balance Sheets related to cumulative basis adjustments for fair value hedges:
September 30 December 31
2024 2023
Financial Services
Term notes :
Carrying amount of the hedged liabilities $ 497.3 $ 128.1
Cumulative basis adjustment included in the carrying amount ( 11.6 ) 7.1 </t>
        </is>
      </c>
    </row>
    <row r="7">
      <c r="A7" s="4" t="inlineStr">
        <is>
          <t>Pre-Tax Effects of (Loss) Gain Derivative Instruments Recognized in OCI</t>
        </is>
      </c>
      <c r="B7" s="4" t="inlineStr">
        <is>
          <t>The following table presents the pre-tax effects of (loss) gain on cash flow hedges recognized in other comprehensive income (loss) (OCI):
Three Months Ended Nine Months Ended
September 30, 2024 September 30, 2024
INTEREST- FOREIGN- INTEREST- FOREIGN-
RATE EXCHANGE COMMODITY RATE EXCHANGE COMMODITY
(Loss) gain recognized in OCI:
Truck, Parts and Other $ .1 $ ( .6 ) $ 47.1 $ ( 13.6 )
Financial Services $ ( 54.9 ) ( 4.6 ) $ 26.7 .5
$ ( 54.9 ) $ ( 4.5 ) $ ( .6 ) $ 26.7 $ 47.6 $ ( 13.6 )
Three Months Ended Nine Months Ended
September 30, 2023 September 30, 2023
INTEREST- FOREIGN- INTEREST- FOREIGN-
RATE EXCHANGE COMMODITY RATE EXCHANGE COMMODITY
Gain (loss) recognized in OCI:
Truck, Parts and Other $ 33.7 $ ( 4.8 ) $ ( 33.5 ) $ ( 2.9 )
Financial Services $ 44.9 1.6 $ ( 33.0 ) 3.2
$ 44.9 $ 35.3 $ ( 4.8 ) $ ( 33.0 ) $ ( 30.3 ) $ ( 2.9 )
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Financial Assets and Liabilities Subject to Recurring Fair Value Measurements</t>
        </is>
      </c>
      <c r="B4" s="4" t="inlineStr">
        <is>
          <t xml:space="preserve">The Company’s assets and liabilities subject to recurring fair value measurements are either Level 1 or Level 2 as follows:
At September 30, 2024 LEVEL 1 LEVEL 2 TOTAL
Assets:
Marketable debt securities
U.S. tax-exempt securities $ 305.5 $ 305.5
U.S. taxable municipal / non-U.S. provincial bonds 322.2 322.2
U.S. corporate securities 752.0 752.0
U.S. government securities $ 215.3 215.3
Non-U.S. corporate securities 621.8 621.8
Non-U.S. government securities 170.2 170.2
Other debt securities 117.8 117.8
Total marketable debt securities $ 215.3 $ 2,289.5 $ 2,504.8
Marketable equity securities $ 5.9 $ 5.9
Total marketable securities $ 221.2 $ 2,289.5 $ 2,510.7
Derivatives
Cross currency swaps $ 27.6 $ 27.6
Interest-rate swaps 18.6 18.6
Foreign-exchange contracts 17.4 17.4
Commodity contracts
Total derivative assets $ 63.6 $ 63.6
Liabilities:
Derivatives
Cross currency swaps $ 83.6 $ 83.6
Interest-rate swaps 9.3 9.3
Foreign-exchange contracts 23.7 23.7
Commodity contracts .7 .7
Total derivative liabilities $ 117.3 $ 117.3
At December 31, 2023 LEVEL 1 LEVEL 2 TOTAL
Assets:
Marketable debt securities
U.S. tax-exempt securities $ 310.7 $ 310.7
U.S. taxable municipal / non-U.S. provincial bonds 240.1 240.1
U.S. corporate securities 353.3 353.3
U.S. government securities $ 158.1 158.1
Non-U.S. corporate securities 524.2 524.2
Non-U.S. government securities 141.2 141.2
Other debt securities 90.6 90.6
Total marketable debt securities $ 158.1 $ 1,660.1 $ 1,818.2
Marketable equity securities $ 4.4 $ 4.4
Total marketable securities $ 162.5 $ 1,660.1 $ 1,822.6
Derivatives
Cross currency swaps $ 13.2 $ 13.2
Interest-rate swaps 4.1 4.1
Foreign-exchange contracts 2.5 2.5
Commodity contracts 1.2 1.2
Total derivative assets $ 21.0 $ 21.0
Liabilities:
Derivatives
Cross currency swaps $ 116.6 $ 116.6
Interest-rate swaps 14.5 14.5
Foreign-exchange contracts 28.2 28.2
Commodity contracts .8 .8
Total derivative liabilities $ 160.1 $ 160.1 </t>
        </is>
      </c>
    </row>
    <row r="5">
      <c r="A5" s="4" t="inlineStr">
        <is>
          <t>Carrying Amount and Fair Value of Financial Services Fixed-Rate Loans and Fixed-Rate Debt</t>
        </is>
      </c>
      <c r="B5" s="4" t="inlineStr">
        <is>
          <t xml:space="preserve">The Company’s estimate of fair value for fixed rate loans and debt that are not carried at fair value was as follows:
September 30, 2024 December 31, 2023
CARRYING FAIR CARRYING FAIR
AMOUNT VALUE AMOUNT VALUE
Assets:
Financial Services fixed rate loans $ 8,879.9 $ 9,034.5 $ 8,126.8 $ 8,214.4
Liabilities:
Financial Services fixed rate debt 10,036.4 10,119.8 8,720.3 8,69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 Plans (Tables)</t>
        </is>
      </c>
      <c r="B1" s="2" t="inlineStr">
        <is>
          <t>9 Months Ended</t>
        </is>
      </c>
    </row>
    <row r="2">
      <c r="B2" s="2" t="inlineStr">
        <is>
          <t>Sep. 30, 2024</t>
        </is>
      </c>
    </row>
    <row r="3">
      <c r="A3" s="3" t="inlineStr">
        <is>
          <t>Retirement Benefits [Abstract]</t>
        </is>
      </c>
      <c r="B3" s="4" t="inlineStr">
        <is>
          <t xml:space="preserve"> </t>
        </is>
      </c>
    </row>
    <row r="4">
      <c r="A4" s="4" t="inlineStr">
        <is>
          <t>Components of Net Pension Expense (Income)</t>
        </is>
      </c>
      <c r="B4" s="4" t="inlineStr">
        <is>
          <t>The following information details the components of net pension expense (income) for the Company’s defined benefit plans:
Three Months Ended Nine Months Ended
September 30 September 30
2024 2023 2024 2023
Service cost $ 25.3 $ 23.5 $ 80.7 $ 70.4
Interest on projected benefit obligation 34.4 32.0 101.4 95.7
Expected return on assets ( 60.8 ) ( 57.8 ) ( 181.9 ) ( 172.9 )
Amortization of prior service costs .3 .3 1.0 1.0
Recognized actuarial loss 2.5 1.3 5.3 3.7
Net pension expense (income) $ 1.7 $ ( .7 ) $ 6.5 $ ( 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Additional Information (Detail) - ASU 2022-03</t>
        </is>
      </c>
      <c r="B1" s="2" t="inlineStr">
        <is>
          <t>Sep. 30, 2024</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Jan.  01,  2024</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Dilutive and Antidilutive Options (Detail)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dditional shares</t>
        </is>
      </c>
      <c r="B4" s="5" t="n">
        <v>1069000</v>
      </c>
      <c r="C4" s="5" t="n">
        <v>1211900</v>
      </c>
      <c r="D4" s="5" t="n">
        <v>1272700</v>
      </c>
      <c r="E4" s="5" t="n">
        <v>1049000</v>
      </c>
    </row>
    <row r="5">
      <c r="A5" s="4" t="inlineStr">
        <is>
          <t>Antidilutive options</t>
        </is>
      </c>
      <c r="B5" s="5" t="n">
        <v>671600</v>
      </c>
      <c r="C5" s="5" t="n">
        <v>32400</v>
      </c>
      <c r="D5" s="5" t="n">
        <v>671000</v>
      </c>
      <c r="E5" s="5" t="n">
        <v>9117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by Major Sources (Detail) - Truck, Parts and Other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sales and revenues</t>
        </is>
      </c>
      <c r="B4" s="6" t="n">
        <v>7703.8</v>
      </c>
      <c r="C4" s="6" t="n">
        <v>8232.299999999999</v>
      </c>
      <c r="D4" s="6" t="n">
        <v>24201.1</v>
      </c>
      <c r="E4" s="6" t="n">
        <v>24723.7</v>
      </c>
    </row>
    <row r="5">
      <c r="A5" s="4" t="inlineStr">
        <is>
          <t>Trucks</t>
        </is>
      </c>
      <c r="B5" s="4" t="inlineStr">
        <is>
          <t xml:space="preserve"> </t>
        </is>
      </c>
      <c r="C5" s="4" t="inlineStr">
        <is>
          <t xml:space="preserve"> </t>
        </is>
      </c>
      <c r="D5" s="4" t="inlineStr">
        <is>
          <t xml:space="preserve"> </t>
        </is>
      </c>
      <c r="E5" s="4" t="inlineStr">
        <is>
          <t xml:space="preserve"> </t>
        </is>
      </c>
    </row>
    <row r="6">
      <c r="A6" s="3" t="inlineStr">
        <is>
          <t>Entity Wide Information 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sales and revenues</t>
        </is>
      </c>
      <c r="B7" s="5" t="n">
        <v>6027</v>
      </c>
      <c r="C7" s="7" t="n">
        <v>6636.4</v>
      </c>
      <c r="D7" s="7" t="n">
        <v>19145.8</v>
      </c>
      <c r="E7" s="7" t="n">
        <v>19877.7</v>
      </c>
    </row>
    <row r="8">
      <c r="A8" s="4" t="inlineStr">
        <is>
          <t>Trucks | Truck Sales</t>
        </is>
      </c>
      <c r="B8" s="4" t="inlineStr">
        <is>
          <t xml:space="preserve"> </t>
        </is>
      </c>
      <c r="C8" s="4" t="inlineStr">
        <is>
          <t xml:space="preserve"> </t>
        </is>
      </c>
      <c r="D8" s="4" t="inlineStr">
        <is>
          <t xml:space="preserve"> </t>
        </is>
      </c>
      <c r="E8" s="4" t="inlineStr">
        <is>
          <t xml:space="preserve"> </t>
        </is>
      </c>
    </row>
    <row r="9">
      <c r="A9" s="3" t="inlineStr">
        <is>
          <t>Entity Wide Information 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sales and revenues</t>
        </is>
      </c>
      <c r="B10" s="7" t="n">
        <v>5781.2</v>
      </c>
      <c r="C10" s="7" t="n">
        <v>6412.4</v>
      </c>
      <c r="D10" s="7" t="n">
        <v>18423.5</v>
      </c>
      <c r="E10" s="7" t="n">
        <v>19219.7</v>
      </c>
    </row>
    <row r="11">
      <c r="A11" s="4" t="inlineStr">
        <is>
          <t>Trucks | Revenues from extended warranties, operating leases and other</t>
        </is>
      </c>
      <c r="B11" s="4" t="inlineStr">
        <is>
          <t xml:space="preserve"> </t>
        </is>
      </c>
      <c r="C11" s="4" t="inlineStr">
        <is>
          <t xml:space="preserve"> </t>
        </is>
      </c>
      <c r="D11" s="4" t="inlineStr">
        <is>
          <t xml:space="preserve"> </t>
        </is>
      </c>
      <c r="E11" s="4" t="inlineStr">
        <is>
          <t xml:space="preserve"> </t>
        </is>
      </c>
    </row>
    <row r="12">
      <c r="A12" s="3" t="inlineStr">
        <is>
          <t>Entity Wide Information 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Total sales and revenues</t>
        </is>
      </c>
      <c r="B13" s="7" t="n">
        <v>245.8</v>
      </c>
      <c r="C13" s="5" t="n">
        <v>224</v>
      </c>
      <c r="D13" s="7" t="n">
        <v>722.3</v>
      </c>
      <c r="E13" s="5" t="n">
        <v>658</v>
      </c>
    </row>
    <row r="14">
      <c r="A14" s="4" t="inlineStr">
        <is>
          <t>Parts Subsegment</t>
        </is>
      </c>
      <c r="B14" s="4" t="inlineStr">
        <is>
          <t xml:space="preserve"> </t>
        </is>
      </c>
      <c r="C14" s="4" t="inlineStr">
        <is>
          <t xml:space="preserve"> </t>
        </is>
      </c>
      <c r="D14" s="4" t="inlineStr">
        <is>
          <t xml:space="preserve"> </t>
        </is>
      </c>
      <c r="E14" s="4" t="inlineStr">
        <is>
          <t xml:space="preserve"> </t>
        </is>
      </c>
    </row>
    <row r="15">
      <c r="A15" s="3" t="inlineStr">
        <is>
          <t>Entity Wide Information 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sales and revenues</t>
        </is>
      </c>
      <c r="B16" s="7" t="n">
        <v>1657.6</v>
      </c>
      <c r="C16" s="7" t="n">
        <v>1582.2</v>
      </c>
      <c r="D16" s="7" t="n">
        <v>4997.8</v>
      </c>
      <c r="E16" s="7" t="n">
        <v>4804.1</v>
      </c>
    </row>
    <row r="17">
      <c r="A17" s="4" t="inlineStr">
        <is>
          <t>Parts Subsegment | Parts</t>
        </is>
      </c>
      <c r="B17" s="4" t="inlineStr">
        <is>
          <t xml:space="preserve"> </t>
        </is>
      </c>
      <c r="C17" s="4" t="inlineStr">
        <is>
          <t xml:space="preserve"> </t>
        </is>
      </c>
      <c r="D17" s="4" t="inlineStr">
        <is>
          <t xml:space="preserve"> </t>
        </is>
      </c>
      <c r="E17" s="4" t="inlineStr">
        <is>
          <t xml:space="preserve"> </t>
        </is>
      </c>
    </row>
    <row r="18">
      <c r="A18" s="3" t="inlineStr">
        <is>
          <t>Entity Wide Information 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Total sales and revenues</t>
        </is>
      </c>
      <c r="B19" s="5" t="n">
        <v>1605</v>
      </c>
      <c r="C19" s="7" t="n">
        <v>1533.5</v>
      </c>
      <c r="D19" s="7" t="n">
        <v>4844.6</v>
      </c>
      <c r="E19" s="7" t="n">
        <v>4660.4</v>
      </c>
    </row>
    <row r="20">
      <c r="A20" s="4" t="inlineStr">
        <is>
          <t>Parts Subsegment | Revenues from dealer services and other</t>
        </is>
      </c>
      <c r="B20" s="4" t="inlineStr">
        <is>
          <t xml:space="preserve"> </t>
        </is>
      </c>
      <c r="C20" s="4" t="inlineStr">
        <is>
          <t xml:space="preserve"> </t>
        </is>
      </c>
      <c r="D20" s="4" t="inlineStr">
        <is>
          <t xml:space="preserve"> </t>
        </is>
      </c>
      <c r="E20" s="4" t="inlineStr">
        <is>
          <t xml:space="preserve"> </t>
        </is>
      </c>
    </row>
    <row r="21">
      <c r="A21" s="3" t="inlineStr">
        <is>
          <t>Entity Wide Information Revenue From External Customer [Line Items]</t>
        </is>
      </c>
      <c r="B21" s="4" t="inlineStr">
        <is>
          <t xml:space="preserve"> </t>
        </is>
      </c>
      <c r="C21" s="4" t="inlineStr">
        <is>
          <t xml:space="preserve"> </t>
        </is>
      </c>
      <c r="D21" s="4" t="inlineStr">
        <is>
          <t xml:space="preserve"> </t>
        </is>
      </c>
      <c r="E21" s="4" t="inlineStr">
        <is>
          <t xml:space="preserve"> </t>
        </is>
      </c>
    </row>
    <row r="22">
      <c r="A22" s="4" t="inlineStr">
        <is>
          <t>Total sales and revenues</t>
        </is>
      </c>
      <c r="B22" s="7" t="n">
        <v>52.6</v>
      </c>
      <c r="C22" s="7" t="n">
        <v>48.7</v>
      </c>
      <c r="D22" s="7" t="n">
        <v>153.2</v>
      </c>
      <c r="E22" s="7" t="n">
        <v>143.7</v>
      </c>
    </row>
    <row r="23">
      <c r="A23" s="4" t="inlineStr">
        <is>
          <t>Winch Sales and Other</t>
        </is>
      </c>
      <c r="B23" s="4" t="inlineStr">
        <is>
          <t xml:space="preserve"> </t>
        </is>
      </c>
      <c r="C23" s="4" t="inlineStr">
        <is>
          <t xml:space="preserve"> </t>
        </is>
      </c>
      <c r="D23" s="4" t="inlineStr">
        <is>
          <t xml:space="preserve"> </t>
        </is>
      </c>
      <c r="E23" s="4" t="inlineStr">
        <is>
          <t xml:space="preserve"> </t>
        </is>
      </c>
    </row>
    <row r="24">
      <c r="A24" s="3" t="inlineStr">
        <is>
          <t>Entity Wide Information Revenue From External Customer [Line Items]</t>
        </is>
      </c>
      <c r="B24" s="4" t="inlineStr">
        <is>
          <t xml:space="preserve"> </t>
        </is>
      </c>
      <c r="C24" s="4" t="inlineStr">
        <is>
          <t xml:space="preserve"> </t>
        </is>
      </c>
      <c r="D24" s="4" t="inlineStr">
        <is>
          <t xml:space="preserve"> </t>
        </is>
      </c>
      <c r="E24" s="4" t="inlineStr">
        <is>
          <t xml:space="preserve"> </t>
        </is>
      </c>
    </row>
    <row r="25">
      <c r="A25" s="4" t="inlineStr">
        <is>
          <t>Total sales and revenues</t>
        </is>
      </c>
      <c r="B25" s="6" t="n">
        <v>19.2</v>
      </c>
      <c r="C25" s="6" t="n">
        <v>13.7</v>
      </c>
      <c r="D25" s="6" t="n">
        <v>57.5</v>
      </c>
      <c r="E25" s="6" t="n">
        <v>41.9</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Value of Returned Goods Assets and Related Return Liabilities (Detail) - Truck, Parts and Other - USD ($) $ in Millions</t>
        </is>
      </c>
      <c r="B1" s="2" t="inlineStr">
        <is>
          <t>Sep. 30, 2024</t>
        </is>
      </c>
      <c r="C1" s="2" t="inlineStr">
        <is>
          <t>Dec. 31, 2023</t>
        </is>
      </c>
    </row>
    <row r="2">
      <c r="A2" s="4" t="inlineStr">
        <is>
          <t>Trucks</t>
        </is>
      </c>
      <c r="B2" s="4" t="inlineStr">
        <is>
          <t xml:space="preserve"> </t>
        </is>
      </c>
      <c r="C2" s="4" t="inlineStr">
        <is>
          <t xml:space="preserve"> </t>
        </is>
      </c>
    </row>
    <row r="3">
      <c r="A3" s="3" t="inlineStr">
        <is>
          <t>Entity Wide Information Revenue From External Customer [Line Items]</t>
        </is>
      </c>
      <c r="B3" s="4" t="inlineStr">
        <is>
          <t xml:space="preserve"> </t>
        </is>
      </c>
      <c r="C3" s="4" t="inlineStr">
        <is>
          <t xml:space="preserve"> </t>
        </is>
      </c>
    </row>
    <row r="4">
      <c r="A4" s="4" t="inlineStr">
        <is>
          <t>Other current assets</t>
        </is>
      </c>
      <c r="B4" s="6" t="n">
        <v>125.4</v>
      </c>
      <c r="C4" s="6" t="n">
        <v>147.3</v>
      </c>
    </row>
    <row r="5">
      <c r="A5" s="4" t="inlineStr">
        <is>
          <t>Accounts payable, accrued expenses and other</t>
        </is>
      </c>
      <c r="B5" s="7" t="n">
        <v>129.5</v>
      </c>
      <c r="C5" s="7" t="n">
        <v>149.5</v>
      </c>
    </row>
    <row r="6">
      <c r="A6" s="4" t="inlineStr">
        <is>
          <t>Other noncurrent assets, net</t>
        </is>
      </c>
      <c r="B6" s="7" t="n">
        <v>164.3</v>
      </c>
      <c r="C6" s="7" t="n">
        <v>186.7</v>
      </c>
    </row>
    <row r="7">
      <c r="A7" s="4" t="inlineStr">
        <is>
          <t>Other liabilities</t>
        </is>
      </c>
      <c r="B7" s="7" t="n">
        <v>173.5</v>
      </c>
      <c r="C7" s="7" t="n">
        <v>196.4</v>
      </c>
    </row>
    <row r="8">
      <c r="A8" s="4" t="inlineStr">
        <is>
          <t>Assets</t>
        </is>
      </c>
      <c r="B8" s="7" t="n">
        <v>289.7</v>
      </c>
      <c r="C8" s="5" t="n">
        <v>334</v>
      </c>
    </row>
    <row r="9">
      <c r="A9" s="4" t="inlineStr">
        <is>
          <t>Liabilities</t>
        </is>
      </c>
      <c r="B9" s="5" t="n">
        <v>303</v>
      </c>
      <c r="C9" s="7" t="n">
        <v>345.9</v>
      </c>
    </row>
    <row r="10">
      <c r="A10" s="4" t="inlineStr">
        <is>
          <t>Parts Subsegment</t>
        </is>
      </c>
      <c r="B10" s="4" t="inlineStr">
        <is>
          <t xml:space="preserve"> </t>
        </is>
      </c>
      <c r="C10" s="4" t="inlineStr">
        <is>
          <t xml:space="preserve"> </t>
        </is>
      </c>
    </row>
    <row r="11">
      <c r="A11" s="3" t="inlineStr">
        <is>
          <t>Entity Wide Information Revenue From External Customer [Line Items]</t>
        </is>
      </c>
      <c r="B11" s="4" t="inlineStr">
        <is>
          <t xml:space="preserve"> </t>
        </is>
      </c>
      <c r="C11" s="4" t="inlineStr">
        <is>
          <t xml:space="preserve"> </t>
        </is>
      </c>
    </row>
    <row r="12">
      <c r="A12" s="4" t="inlineStr">
        <is>
          <t>Accounts payable, accrued expenses and other</t>
        </is>
      </c>
      <c r="B12" s="7" t="n">
        <v>228.3</v>
      </c>
      <c r="C12" s="7" t="n">
        <v>216.3</v>
      </c>
    </row>
    <row r="13">
      <c r="A13" s="4" t="inlineStr">
        <is>
          <t>Other noncurrent assets, net</t>
        </is>
      </c>
      <c r="B13" s="7" t="n">
        <v>92.7</v>
      </c>
      <c r="C13" s="7" t="n">
        <v>86.8</v>
      </c>
    </row>
    <row r="14">
      <c r="A14" s="4" t="inlineStr">
        <is>
          <t>Assets</t>
        </is>
      </c>
      <c r="B14" s="7" t="n">
        <v>92.7</v>
      </c>
      <c r="C14" s="7" t="n">
        <v>86.8</v>
      </c>
    </row>
    <row r="15">
      <c r="A15" s="4" t="inlineStr">
        <is>
          <t>Liabilities</t>
        </is>
      </c>
      <c r="B15" s="6" t="n">
        <v>228.3</v>
      </c>
      <c r="C15" s="6" t="n">
        <v>21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ales and Revenues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to acquire commitment value</t>
        </is>
      </c>
      <c r="B4" s="4" t="inlineStr">
        <is>
          <t xml:space="preserve"> </t>
        </is>
      </c>
      <c r="C4" s="4" t="inlineStr">
        <is>
          <t xml:space="preserve"> </t>
        </is>
      </c>
      <c r="D4" s="8" t="n">
        <v>649900000</v>
      </c>
      <c r="E4" s="4" t="inlineStr">
        <is>
          <t xml:space="preserve"> </t>
        </is>
      </c>
      <c r="F4" s="4" t="inlineStr">
        <is>
          <t xml:space="preserve"> </t>
        </is>
      </c>
    </row>
    <row r="5">
      <c r="A5" s="4" t="inlineStr">
        <is>
          <t>Payment to acquire commitment related to lease value</t>
        </is>
      </c>
      <c r="B5" s="4" t="inlineStr">
        <is>
          <t xml:space="preserve"> </t>
        </is>
      </c>
      <c r="C5" s="4" t="inlineStr">
        <is>
          <t xml:space="preserve"> </t>
        </is>
      </c>
      <c r="D5" s="5" t="n">
        <v>78000000</v>
      </c>
      <c r="E5" s="4" t="inlineStr">
        <is>
          <t xml:space="preserve"> </t>
        </is>
      </c>
      <c r="F5" s="4" t="inlineStr">
        <is>
          <t xml:space="preserve"> </t>
        </is>
      </c>
    </row>
    <row r="6">
      <c r="A6" s="4" t="inlineStr">
        <is>
          <t>Financial Servic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ntity Wide Information Revenue From External Customer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Operating lease revenue</t>
        </is>
      </c>
      <c r="B8" s="8" t="n">
        <v>163700000</v>
      </c>
      <c r="C8" s="8" t="n">
        <v>180600000</v>
      </c>
      <c r="D8" s="5" t="n">
        <v>501200000</v>
      </c>
      <c r="E8" s="8" t="n">
        <v>564100000</v>
      </c>
      <c r="F8" s="4" t="inlineStr">
        <is>
          <t xml:space="preserve"> </t>
        </is>
      </c>
    </row>
    <row r="9">
      <c r="A9" s="4" t="inlineStr">
        <is>
          <t>Financing receivable, recorded investment, 90 days past due and still accruing</t>
        </is>
      </c>
      <c r="B9" s="5" t="n">
        <v>0</v>
      </c>
      <c r="C9" s="4" t="inlineStr">
        <is>
          <t xml:space="preserve"> </t>
        </is>
      </c>
      <c r="D9" s="5" t="n">
        <v>0</v>
      </c>
      <c r="E9" s="4" t="inlineStr">
        <is>
          <t xml:space="preserve"> </t>
        </is>
      </c>
      <c r="F9" s="8" t="n">
        <v>0</v>
      </c>
    </row>
    <row r="10">
      <c r="A10" s="4" t="inlineStr">
        <is>
          <t>Trucks | Truck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Entity Wide Information Revenue From External Customer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Operating lease revenue</t>
        </is>
      </c>
      <c r="B12" s="5" t="n">
        <v>7700000</v>
      </c>
      <c r="C12" s="8" t="n">
        <v>11700000</v>
      </c>
      <c r="D12" s="5" t="n">
        <v>25600000</v>
      </c>
      <c r="E12" s="8" t="n">
        <v>47100000</v>
      </c>
      <c r="F12" s="4" t="inlineStr">
        <is>
          <t xml:space="preserve"> </t>
        </is>
      </c>
    </row>
    <row r="13">
      <c r="A13" s="4" t="inlineStr">
        <is>
          <t>Deferred revenue</t>
        </is>
      </c>
      <c r="B13" s="5" t="n">
        <v>17600000</v>
      </c>
      <c r="C13" s="4" t="inlineStr">
        <is>
          <t xml:space="preserve"> </t>
        </is>
      </c>
      <c r="D13" s="5" t="n">
        <v>17600000</v>
      </c>
      <c r="E13" s="4" t="inlineStr">
        <is>
          <t xml:space="preserve"> </t>
        </is>
      </c>
      <c r="F13" s="4" t="inlineStr">
        <is>
          <t xml:space="preserve"> </t>
        </is>
      </c>
    </row>
    <row r="14">
      <c r="A14" s="4" t="inlineStr">
        <is>
          <t>Deferred revenue recognize, in 2024</t>
        </is>
      </c>
      <c r="B14" s="5" t="n">
        <v>3500000</v>
      </c>
      <c r="C14" s="4" t="inlineStr">
        <is>
          <t xml:space="preserve"> </t>
        </is>
      </c>
      <c r="D14" s="5" t="n">
        <v>3500000</v>
      </c>
      <c r="E14" s="4" t="inlineStr">
        <is>
          <t xml:space="preserve"> </t>
        </is>
      </c>
      <c r="F14" s="4" t="inlineStr">
        <is>
          <t xml:space="preserve"> </t>
        </is>
      </c>
    </row>
    <row r="15">
      <c r="A15" s="4" t="inlineStr">
        <is>
          <t>Deferred revenue recognize, in 2025</t>
        </is>
      </c>
      <c r="B15" s="5" t="n">
        <v>7600000</v>
      </c>
      <c r="C15" s="4" t="inlineStr">
        <is>
          <t xml:space="preserve"> </t>
        </is>
      </c>
      <c r="D15" s="5" t="n">
        <v>7600000</v>
      </c>
      <c r="E15" s="4" t="inlineStr">
        <is>
          <t xml:space="preserve"> </t>
        </is>
      </c>
      <c r="F15" s="4" t="inlineStr">
        <is>
          <t xml:space="preserve"> </t>
        </is>
      </c>
    </row>
    <row r="16">
      <c r="A16" s="4" t="inlineStr">
        <is>
          <t>Deferred revenue recognize, in 2026</t>
        </is>
      </c>
      <c r="B16" s="5" t="n">
        <v>4000000</v>
      </c>
      <c r="C16" s="4" t="inlineStr">
        <is>
          <t xml:space="preserve"> </t>
        </is>
      </c>
      <c r="D16" s="5" t="n">
        <v>4000000</v>
      </c>
      <c r="E16" s="4" t="inlineStr">
        <is>
          <t xml:space="preserve"> </t>
        </is>
      </c>
      <c r="F16" s="4" t="inlineStr">
        <is>
          <t xml:space="preserve"> </t>
        </is>
      </c>
    </row>
    <row r="17">
      <c r="A17" s="4" t="inlineStr">
        <is>
          <t>Deferred revenue recognize, in 2027</t>
        </is>
      </c>
      <c r="B17" s="5" t="n">
        <v>1800000</v>
      </c>
      <c r="C17" s="4" t="inlineStr">
        <is>
          <t xml:space="preserve"> </t>
        </is>
      </c>
      <c r="D17" s="5" t="n">
        <v>1800000</v>
      </c>
      <c r="E17" s="4" t="inlineStr">
        <is>
          <t xml:space="preserve"> </t>
        </is>
      </c>
      <c r="F17" s="4" t="inlineStr">
        <is>
          <t xml:space="preserve"> </t>
        </is>
      </c>
    </row>
    <row r="18">
      <c r="A18" s="4" t="inlineStr">
        <is>
          <t>Deferred revenue recognize, in 2028</t>
        </is>
      </c>
      <c r="B18" s="8" t="n">
        <v>700000</v>
      </c>
      <c r="C18" s="4" t="inlineStr">
        <is>
          <t xml:space="preserve"> </t>
        </is>
      </c>
      <c r="D18" s="8" t="n">
        <v>700000</v>
      </c>
      <c r="E18" s="4" t="inlineStr">
        <is>
          <t xml:space="preserve"> </t>
        </is>
      </c>
      <c r="F18" s="4" t="inlineStr">
        <is>
          <t xml:space="preserve"> </t>
        </is>
      </c>
    </row>
    <row r="19">
      <c r="A19" s="4" t="inlineStr">
        <is>
          <t>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ntity Wide Information Revenue From External Customer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ease and guarantee periods (in year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Minimum | Financial Servic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ntity Wide Information Revenue From External Customer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ance leases, lease term</t>
        </is>
      </c>
      <c r="B24" s="4" t="inlineStr">
        <is>
          <t xml:space="preserve"> </t>
        </is>
      </c>
      <c r="C24" s="4" t="inlineStr">
        <is>
          <t xml:space="preserve"> </t>
        </is>
      </c>
      <c r="D24" s="4" t="inlineStr">
        <is>
          <t>3 years</t>
        </is>
      </c>
      <c r="E24" s="4" t="inlineStr">
        <is>
          <t xml:space="preserve"> </t>
        </is>
      </c>
      <c r="F24" s="4" t="inlineStr">
        <is>
          <t xml:space="preserve"> </t>
        </is>
      </c>
    </row>
    <row r="25">
      <c r="A25" s="4" t="inlineStr">
        <is>
          <t>Operating lease term</t>
        </is>
      </c>
      <c r="B25" s="4" t="inlineStr">
        <is>
          <t>3 years</t>
        </is>
      </c>
      <c r="C25" s="4" t="inlineStr">
        <is>
          <t xml:space="preserve"> </t>
        </is>
      </c>
      <c r="D25" s="4" t="inlineStr">
        <is>
          <t>3 years</t>
        </is>
      </c>
      <c r="E25" s="4" t="inlineStr">
        <is>
          <t xml:space="preserve"> </t>
        </is>
      </c>
      <c r="F25" s="4" t="inlineStr">
        <is>
          <t xml:space="preserve"> </t>
        </is>
      </c>
    </row>
    <row r="26">
      <c r="A26" s="4" t="inlineStr">
        <is>
          <t>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Entity Wide Information Revenue From External Customer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ase and guarantee periods (in years)</t>
        </is>
      </c>
      <c r="B28" s="4" t="inlineStr">
        <is>
          <t xml:space="preserve"> </t>
        </is>
      </c>
      <c r="C28" s="4" t="inlineStr">
        <is>
          <t xml:space="preserve"> </t>
        </is>
      </c>
      <c r="D28" s="4" t="inlineStr">
        <is>
          <t>5 years</t>
        </is>
      </c>
      <c r="E28" s="4" t="inlineStr">
        <is>
          <t xml:space="preserve"> </t>
        </is>
      </c>
      <c r="F28" s="4" t="inlineStr">
        <is>
          <t xml:space="preserve"> </t>
        </is>
      </c>
    </row>
    <row r="29">
      <c r="A29" s="4" t="inlineStr">
        <is>
          <t>Warranty period</t>
        </is>
      </c>
      <c r="B29" s="4" t="inlineStr">
        <is>
          <t xml:space="preserve"> </t>
        </is>
      </c>
      <c r="C29" s="4" t="inlineStr">
        <is>
          <t xml:space="preserve"> </t>
        </is>
      </c>
      <c r="D29" s="4" t="inlineStr">
        <is>
          <t>5 years</t>
        </is>
      </c>
      <c r="E29" s="4" t="inlineStr">
        <is>
          <t xml:space="preserve"> </t>
        </is>
      </c>
      <c r="F29" s="4" t="inlineStr">
        <is>
          <t xml:space="preserve"> </t>
        </is>
      </c>
    </row>
    <row r="30">
      <c r="A30" s="4" t="inlineStr">
        <is>
          <t>Maximum | Financial Servic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Entity Wide Information Revenue From External Customer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inance leases, lease term</t>
        </is>
      </c>
      <c r="B32" s="4" t="inlineStr">
        <is>
          <t xml:space="preserve"> </t>
        </is>
      </c>
      <c r="C32" s="4" t="inlineStr">
        <is>
          <t xml:space="preserve"> </t>
        </is>
      </c>
      <c r="D32" s="4" t="inlineStr">
        <is>
          <t>5 years</t>
        </is>
      </c>
      <c r="E32" s="4" t="inlineStr">
        <is>
          <t xml:space="preserve"> </t>
        </is>
      </c>
      <c r="F32" s="4" t="inlineStr">
        <is>
          <t xml:space="preserve"> </t>
        </is>
      </c>
    </row>
    <row r="33">
      <c r="A33" s="4" t="inlineStr">
        <is>
          <t>Operating lease term</t>
        </is>
      </c>
      <c r="B33" s="4" t="inlineStr">
        <is>
          <t>5 years</t>
        </is>
      </c>
      <c r="C33" s="4" t="inlineStr">
        <is>
          <t xml:space="preserve"> </t>
        </is>
      </c>
      <c r="D33" s="4" t="inlineStr">
        <is>
          <t>5 years</t>
        </is>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Sep. 30, 2024</t>
        </is>
      </c>
      <c r="C1" s="2" t="inlineStr">
        <is>
          <t>Dec. 31, 2023</t>
        </is>
      </c>
    </row>
    <row r="2">
      <c r="A2" s="4" t="inlineStr">
        <is>
          <t>Preferred stock, no par value</t>
        </is>
      </c>
      <c r="B2" s="8" t="n">
        <v>0</v>
      </c>
      <c r="C2" s="8" t="n">
        <v>0</v>
      </c>
    </row>
    <row r="3">
      <c r="A3" s="4" t="inlineStr">
        <is>
          <t>Preferred stock, authorized</t>
        </is>
      </c>
      <c r="B3" s="5" t="n">
        <v>1000000</v>
      </c>
      <c r="C3" s="5" t="n">
        <v>1000000</v>
      </c>
    </row>
    <row r="4">
      <c r="A4" s="4" t="inlineStr">
        <is>
          <t>Preferred stock, issued</t>
        </is>
      </c>
      <c r="B4" s="5" t="n">
        <v>0</v>
      </c>
      <c r="C4" s="5" t="n">
        <v>0</v>
      </c>
    </row>
    <row r="5">
      <c r="A5" s="4" t="inlineStr">
        <is>
          <t>Common stock, par value</t>
        </is>
      </c>
      <c r="B5" s="8" t="n">
        <v>1</v>
      </c>
      <c r="C5" s="8" t="n">
        <v>1</v>
      </c>
    </row>
    <row r="6">
      <c r="A6" s="4" t="inlineStr">
        <is>
          <t>Common stock, authorized</t>
        </is>
      </c>
      <c r="B6" s="5" t="n">
        <v>1200000000</v>
      </c>
      <c r="C6" s="5" t="n">
        <v>1200000000</v>
      </c>
    </row>
    <row r="7">
      <c r="A7" s="4" t="inlineStr">
        <is>
          <t>Common stock, issued</t>
        </is>
      </c>
      <c r="B7" s="5" t="n">
        <v>524300000</v>
      </c>
      <c r="C7" s="5" t="n">
        <v>523300000</v>
      </c>
    </row>
    <row r="8">
      <c r="A8" s="4" t="inlineStr">
        <is>
          <t>Treasury stock, shares</t>
        </is>
      </c>
      <c r="B8" s="5" t="n">
        <v>40000</v>
      </c>
      <c r="C8" s="4" t="inlineStr">
        <is>
          <t xml:space="preserve"> </t>
        </is>
      </c>
    </row>
    <row r="9">
      <c r="A9" s="4" t="inlineStr">
        <is>
          <t>Truck, Parts and Other</t>
        </is>
      </c>
      <c r="B9" s="4" t="inlineStr">
        <is>
          <t xml:space="preserve"> </t>
        </is>
      </c>
      <c r="C9" s="4" t="inlineStr">
        <is>
          <t xml:space="preserve"> </t>
        </is>
      </c>
    </row>
    <row r="10">
      <c r="A10" s="4" t="inlineStr">
        <is>
          <t>Allowance for losses</t>
        </is>
      </c>
      <c r="B10" s="6" t="n">
        <v>1.3</v>
      </c>
      <c r="C10" s="6" t="n">
        <v>0.9</v>
      </c>
    </row>
    <row r="11">
      <c r="A11" s="4" t="inlineStr">
        <is>
          <t>Financial Services</t>
        </is>
      </c>
      <c r="B11" s="4" t="inlineStr">
        <is>
          <t xml:space="preserve"> </t>
        </is>
      </c>
      <c r="C11" s="4" t="inlineStr">
        <is>
          <t xml:space="preserve"> </t>
        </is>
      </c>
    </row>
    <row r="12">
      <c r="A12" s="4" t="inlineStr">
        <is>
          <t>Allowance for credit losses</t>
        </is>
      </c>
      <c r="B12" s="6" t="n">
        <v>146.2</v>
      </c>
      <c r="C12" s="8" t="n">
        <v>13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Financial Services Lease Revenues by Lease Type (Detail) - Financial Servic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ntity Wide Information Revenue From External Customer [Line Items]</t>
        </is>
      </c>
      <c r="B3" s="4" t="inlineStr">
        <is>
          <t xml:space="preserve"> </t>
        </is>
      </c>
      <c r="C3" s="4" t="inlineStr">
        <is>
          <t xml:space="preserve"> </t>
        </is>
      </c>
      <c r="D3" s="4" t="inlineStr">
        <is>
          <t xml:space="preserve"> </t>
        </is>
      </c>
      <c r="E3" s="4" t="inlineStr">
        <is>
          <t xml:space="preserve"> </t>
        </is>
      </c>
    </row>
    <row r="4">
      <c r="A4" s="4" t="inlineStr">
        <is>
          <t>Finance lease revenues</t>
        </is>
      </c>
      <c r="B4" s="6" t="n">
        <v>86.40000000000001</v>
      </c>
      <c r="C4" s="6" t="n">
        <v>72.7</v>
      </c>
      <c r="D4" s="6" t="n">
        <v>253.4</v>
      </c>
      <c r="E4" s="6" t="n">
        <v>194.1</v>
      </c>
    </row>
    <row r="5">
      <c r="A5" s="4" t="inlineStr">
        <is>
          <t>Operating lease revenues</t>
        </is>
      </c>
      <c r="B5" s="7" t="n">
        <v>163.7</v>
      </c>
      <c r="C5" s="7" t="n">
        <v>180.6</v>
      </c>
      <c r="D5" s="7" t="n">
        <v>501.2</v>
      </c>
      <c r="E5" s="7" t="n">
        <v>564.1</v>
      </c>
    </row>
    <row r="6">
      <c r="A6" s="4" t="inlineStr">
        <is>
          <t>Total lease revenues</t>
        </is>
      </c>
      <c r="B6" s="6" t="n">
        <v>250.1</v>
      </c>
      <c r="C6" s="6" t="n">
        <v>253.3</v>
      </c>
      <c r="D6" s="6" t="n">
        <v>754.6</v>
      </c>
      <c r="E6" s="6" t="n">
        <v>758.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Detail) - Truck, Parts and Other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Marketable debt securities, Cost</t>
        </is>
      </c>
      <c r="B3" s="6" t="n">
        <v>2487.5</v>
      </c>
      <c r="C3" s="4" t="inlineStr">
        <is>
          <t xml:space="preserve"> </t>
        </is>
      </c>
    </row>
    <row r="4">
      <c r="A4" s="4" t="inlineStr">
        <is>
          <t>Marketable debt securities, Fair Value</t>
        </is>
      </c>
      <c r="B4" s="7" t="n">
        <v>2504.8</v>
      </c>
      <c r="C4" s="4" t="inlineStr">
        <is>
          <t xml:space="preserve"> </t>
        </is>
      </c>
    </row>
    <row r="5">
      <c r="A5" s="4" t="inlineStr">
        <is>
          <t>Marketable equity securities, Cost</t>
        </is>
      </c>
      <c r="B5" s="5" t="n">
        <v>10</v>
      </c>
      <c r="C5" s="8" t="n">
        <v>10</v>
      </c>
    </row>
    <row r="6">
      <c r="A6" s="4" t="inlineStr">
        <is>
          <t>Marketable equity securities, Unrealized Losses</t>
        </is>
      </c>
      <c r="B6" s="7" t="n">
        <v>4.1</v>
      </c>
      <c r="C6" s="7" t="n">
        <v>5.6</v>
      </c>
    </row>
    <row r="7">
      <c r="A7" s="4" t="inlineStr">
        <is>
          <t>Marketable equity securities, Fair Value</t>
        </is>
      </c>
      <c r="B7" s="7" t="n">
        <v>5.9</v>
      </c>
      <c r="C7" s="7" t="n">
        <v>4.4</v>
      </c>
    </row>
    <row r="8">
      <c r="A8" s="4" t="inlineStr">
        <is>
          <t>Total marketable securities, Cost</t>
        </is>
      </c>
      <c r="B8" s="7" t="n">
        <v>2497.5</v>
      </c>
      <c r="C8" s="7" t="n">
        <v>1846.9</v>
      </c>
    </row>
    <row r="9">
      <c r="A9" s="4" t="inlineStr">
        <is>
          <t>Total marketable securities, Unrealized Gains</t>
        </is>
      </c>
      <c r="B9" s="7" t="n">
        <v>25.7</v>
      </c>
      <c r="C9" s="7" t="n">
        <v>8.1</v>
      </c>
    </row>
    <row r="10">
      <c r="A10" s="4" t="inlineStr">
        <is>
          <t>Total marketable securities, Unrealized Losses</t>
        </is>
      </c>
      <c r="B10" s="7" t="n">
        <v>12.5</v>
      </c>
      <c r="C10" s="7" t="n">
        <v>32.4</v>
      </c>
    </row>
    <row r="11">
      <c r="A11" s="4" t="inlineStr">
        <is>
          <t>Total marketable securities, Fair Value</t>
        </is>
      </c>
      <c r="B11" s="7" t="n">
        <v>2510.7</v>
      </c>
      <c r="C11" s="7" t="n">
        <v>1822.6</v>
      </c>
    </row>
    <row r="12">
      <c r="A12" s="4" t="inlineStr">
        <is>
          <t>U.S. tax-exempt securities</t>
        </is>
      </c>
      <c r="B12" s="4" t="inlineStr">
        <is>
          <t xml:space="preserve"> </t>
        </is>
      </c>
      <c r="C12" s="4" t="inlineStr">
        <is>
          <t xml:space="preserve"> </t>
        </is>
      </c>
    </row>
    <row r="13">
      <c r="A13" s="3" t="inlineStr">
        <is>
          <t>Schedule Of Available For Sale Securities [Line Items]</t>
        </is>
      </c>
      <c r="B13" s="4" t="inlineStr">
        <is>
          <t xml:space="preserve"> </t>
        </is>
      </c>
      <c r="C13" s="4" t="inlineStr">
        <is>
          <t xml:space="preserve"> </t>
        </is>
      </c>
    </row>
    <row r="14">
      <c r="A14" s="4" t="inlineStr">
        <is>
          <t>Marketable debt securities, Cost</t>
        </is>
      </c>
      <c r="B14" s="7" t="n">
        <v>303.9</v>
      </c>
      <c r="C14" s="7" t="n">
        <v>312.5</v>
      </c>
    </row>
    <row r="15">
      <c r="A15" s="4" t="inlineStr">
        <is>
          <t>Marketable debt securities, Unrealized Gains</t>
        </is>
      </c>
      <c r="B15" s="7" t="n">
        <v>2.3</v>
      </c>
      <c r="C15" s="7" t="n">
        <v>1.2</v>
      </c>
    </row>
    <row r="16">
      <c r="A16" s="4" t="inlineStr">
        <is>
          <t>Marketable debt securities, Unrealized Losses</t>
        </is>
      </c>
      <c r="B16" s="7" t="n">
        <v>0.7</v>
      </c>
      <c r="C16" s="5" t="n">
        <v>3</v>
      </c>
    </row>
    <row r="17">
      <c r="A17" s="4" t="inlineStr">
        <is>
          <t>Marketable debt securities, Fair Value</t>
        </is>
      </c>
      <c r="B17" s="7" t="n">
        <v>305.5</v>
      </c>
      <c r="C17" s="7" t="n">
        <v>310.7</v>
      </c>
    </row>
    <row r="18">
      <c r="A18" s="4" t="inlineStr">
        <is>
          <t>U.S. taxable municipal / non-U.S. provincial bonds</t>
        </is>
      </c>
      <c r="B18" s="4" t="inlineStr">
        <is>
          <t xml:space="preserve"> </t>
        </is>
      </c>
      <c r="C18" s="4" t="inlineStr">
        <is>
          <t xml:space="preserve"> </t>
        </is>
      </c>
    </row>
    <row r="19">
      <c r="A19" s="3" t="inlineStr">
        <is>
          <t>Schedule Of Available For Sale Securities [Line Items]</t>
        </is>
      </c>
      <c r="B19" s="4" t="inlineStr">
        <is>
          <t xml:space="preserve"> </t>
        </is>
      </c>
      <c r="C19" s="4" t="inlineStr">
        <is>
          <t xml:space="preserve"> </t>
        </is>
      </c>
    </row>
    <row r="20">
      <c r="A20" s="4" t="inlineStr">
        <is>
          <t>Marketable debt securities, Cost</t>
        </is>
      </c>
      <c r="B20" s="7" t="n">
        <v>321.5</v>
      </c>
      <c r="C20" s="7" t="n">
        <v>244.9</v>
      </c>
    </row>
    <row r="21">
      <c r="A21" s="4" t="inlineStr">
        <is>
          <t>Marketable debt securities, Unrealized Gains</t>
        </is>
      </c>
      <c r="B21" s="5" t="n">
        <v>3</v>
      </c>
      <c r="C21" s="7" t="n">
        <v>0.8</v>
      </c>
    </row>
    <row r="22">
      <c r="A22" s="4" t="inlineStr">
        <is>
          <t>Marketable debt securities, Unrealized Losses</t>
        </is>
      </c>
      <c r="B22" s="7" t="n">
        <v>2.3</v>
      </c>
      <c r="C22" s="7" t="n">
        <v>5.6</v>
      </c>
    </row>
    <row r="23">
      <c r="A23" s="4" t="inlineStr">
        <is>
          <t>Marketable debt securities, Fair Value</t>
        </is>
      </c>
      <c r="B23" s="7" t="n">
        <v>322.2</v>
      </c>
      <c r="C23" s="7" t="n">
        <v>240.1</v>
      </c>
    </row>
    <row r="24">
      <c r="A24" s="4" t="inlineStr">
        <is>
          <t>U.S. corporate securities</t>
        </is>
      </c>
      <c r="B24" s="4" t="inlineStr">
        <is>
          <t xml:space="preserve"> </t>
        </is>
      </c>
      <c r="C24" s="4" t="inlineStr">
        <is>
          <t xml:space="preserve"> </t>
        </is>
      </c>
    </row>
    <row r="25">
      <c r="A25" s="3" t="inlineStr">
        <is>
          <t>Schedule Of Available For Sale Securities [Line Items]</t>
        </is>
      </c>
      <c r="B25" s="4" t="inlineStr">
        <is>
          <t xml:space="preserve"> </t>
        </is>
      </c>
      <c r="C25" s="4" t="inlineStr">
        <is>
          <t xml:space="preserve"> </t>
        </is>
      </c>
    </row>
    <row r="26">
      <c r="A26" s="4" t="inlineStr">
        <is>
          <t>Marketable debt securities, Cost</t>
        </is>
      </c>
      <c r="B26" s="7" t="n">
        <v>744.5</v>
      </c>
      <c r="C26" s="7" t="n">
        <v>357.1</v>
      </c>
    </row>
    <row r="27">
      <c r="A27" s="4" t="inlineStr">
        <is>
          <t>Marketable debt securities, Unrealized Gains</t>
        </is>
      </c>
      <c r="B27" s="7" t="n">
        <v>9.300000000000001</v>
      </c>
      <c r="C27" s="7" t="n">
        <v>1.4</v>
      </c>
    </row>
    <row r="28">
      <c r="A28" s="4" t="inlineStr">
        <is>
          <t>Marketable debt securities, Unrealized Losses</t>
        </is>
      </c>
      <c r="B28" s="7" t="n">
        <v>1.8</v>
      </c>
      <c r="C28" s="7" t="n">
        <v>5.2</v>
      </c>
    </row>
    <row r="29">
      <c r="A29" s="4" t="inlineStr">
        <is>
          <t>Marketable debt securities, Fair Value</t>
        </is>
      </c>
      <c r="B29" s="5" t="n">
        <v>752</v>
      </c>
      <c r="C29" s="7" t="n">
        <v>353.3</v>
      </c>
    </row>
    <row r="30">
      <c r="A30" s="4" t="inlineStr">
        <is>
          <t>U.S. government securities</t>
        </is>
      </c>
      <c r="B30" s="4" t="inlineStr">
        <is>
          <t xml:space="preserve"> </t>
        </is>
      </c>
      <c r="C30" s="4" t="inlineStr">
        <is>
          <t xml:space="preserve"> </t>
        </is>
      </c>
    </row>
    <row r="31">
      <c r="A31" s="3" t="inlineStr">
        <is>
          <t>Schedule Of Available For Sale Securities [Line Items]</t>
        </is>
      </c>
      <c r="B31" s="4" t="inlineStr">
        <is>
          <t xml:space="preserve"> </t>
        </is>
      </c>
      <c r="C31" s="4" t="inlineStr">
        <is>
          <t xml:space="preserve"> </t>
        </is>
      </c>
    </row>
    <row r="32">
      <c r="A32" s="4" t="inlineStr">
        <is>
          <t>Marketable debt securities, Cost</t>
        </is>
      </c>
      <c r="B32" s="7" t="n">
        <v>214.1</v>
      </c>
      <c r="C32" s="7" t="n">
        <v>159.2</v>
      </c>
    </row>
    <row r="33">
      <c r="A33" s="4" t="inlineStr">
        <is>
          <t>Marketable debt securities, Unrealized Gains</t>
        </is>
      </c>
      <c r="B33" s="7" t="n">
        <v>1.5</v>
      </c>
      <c r="C33" s="7" t="n">
        <v>0.6</v>
      </c>
    </row>
    <row r="34">
      <c r="A34" s="4" t="inlineStr">
        <is>
          <t>Marketable debt securities, Unrealized Losses</t>
        </is>
      </c>
      <c r="B34" s="7" t="n">
        <v>0.3</v>
      </c>
      <c r="C34" s="7" t="n">
        <v>1.7</v>
      </c>
    </row>
    <row r="35">
      <c r="A35" s="4" t="inlineStr">
        <is>
          <t>Marketable debt securities, Fair Value</t>
        </is>
      </c>
      <c r="B35" s="7" t="n">
        <v>215.3</v>
      </c>
      <c r="C35" s="7" t="n">
        <v>158.1</v>
      </c>
    </row>
    <row r="36">
      <c r="A36" s="4" t="inlineStr">
        <is>
          <t>Non-U.S. corporate securities</t>
        </is>
      </c>
      <c r="B36" s="4" t="inlineStr">
        <is>
          <t xml:space="preserve"> </t>
        </is>
      </c>
      <c r="C36" s="4" t="inlineStr">
        <is>
          <t xml:space="preserve"> </t>
        </is>
      </c>
    </row>
    <row r="37">
      <c r="A37" s="3" t="inlineStr">
        <is>
          <t>Schedule Of Available For Sale Securities [Line Items]</t>
        </is>
      </c>
      <c r="B37" s="4" t="inlineStr">
        <is>
          <t xml:space="preserve"> </t>
        </is>
      </c>
      <c r="C37" s="4" t="inlineStr">
        <is>
          <t xml:space="preserve"> </t>
        </is>
      </c>
    </row>
    <row r="38">
      <c r="A38" s="4" t="inlineStr">
        <is>
          <t>Marketable debt securities, Cost</t>
        </is>
      </c>
      <c r="B38" s="7" t="n">
        <v>617.8</v>
      </c>
      <c r="C38" s="7" t="n">
        <v>529.4</v>
      </c>
    </row>
    <row r="39">
      <c r="A39" s="4" t="inlineStr">
        <is>
          <t>Marketable debt securities, Unrealized Gains</t>
        </is>
      </c>
      <c r="B39" s="7" t="n">
        <v>6.1</v>
      </c>
      <c r="C39" s="7" t="n">
        <v>2.3</v>
      </c>
    </row>
    <row r="40">
      <c r="A40" s="4" t="inlineStr">
        <is>
          <t>Marketable debt securities, Unrealized Losses</t>
        </is>
      </c>
      <c r="B40" s="7" t="n">
        <v>2.1</v>
      </c>
      <c r="C40" s="7" t="n">
        <v>7.5</v>
      </c>
    </row>
    <row r="41">
      <c r="A41" s="4" t="inlineStr">
        <is>
          <t>Marketable debt securities, Fair Value</t>
        </is>
      </c>
      <c r="B41" s="7" t="n">
        <v>621.8</v>
      </c>
      <c r="C41" s="7" t="n">
        <v>524.2</v>
      </c>
    </row>
    <row r="42">
      <c r="A42" s="4" t="inlineStr">
        <is>
          <t>Non-U.S. government securities</t>
        </is>
      </c>
      <c r="B42" s="4" t="inlineStr">
        <is>
          <t xml:space="preserve"> </t>
        </is>
      </c>
      <c r="C42" s="4" t="inlineStr">
        <is>
          <t xml:space="preserve"> </t>
        </is>
      </c>
    </row>
    <row r="43">
      <c r="A43" s="3" t="inlineStr">
        <is>
          <t>Schedule Of Available For Sale Securities [Line Items]</t>
        </is>
      </c>
      <c r="B43" s="4" t="inlineStr">
        <is>
          <t xml:space="preserve"> </t>
        </is>
      </c>
      <c r="C43" s="4" t="inlineStr">
        <is>
          <t xml:space="preserve"> </t>
        </is>
      </c>
    </row>
    <row r="44">
      <c r="A44" s="4" t="inlineStr">
        <is>
          <t>Marketable debt securities, Cost</t>
        </is>
      </c>
      <c r="B44" s="7" t="n">
        <v>168.5</v>
      </c>
      <c r="C44" s="5" t="n">
        <v>141</v>
      </c>
    </row>
    <row r="45">
      <c r="A45" s="4" t="inlineStr">
        <is>
          <t>Marketable debt securities, Unrealized Gains</t>
        </is>
      </c>
      <c r="B45" s="7" t="n">
        <v>2.2</v>
      </c>
      <c r="C45" s="7" t="n">
        <v>1.5</v>
      </c>
    </row>
    <row r="46">
      <c r="A46" s="4" t="inlineStr">
        <is>
          <t>Marketable debt securities, Unrealized Losses</t>
        </is>
      </c>
      <c r="B46" s="7" t="n">
        <v>0.5</v>
      </c>
      <c r="C46" s="7" t="n">
        <v>1.3</v>
      </c>
    </row>
    <row r="47">
      <c r="A47" s="4" t="inlineStr">
        <is>
          <t>Marketable debt securities, Fair Value</t>
        </is>
      </c>
      <c r="B47" s="7" t="n">
        <v>170.2</v>
      </c>
      <c r="C47" s="7" t="n">
        <v>141.2</v>
      </c>
    </row>
    <row r="48">
      <c r="A48" s="4" t="inlineStr">
        <is>
          <t>Other debt securities</t>
        </is>
      </c>
      <c r="B48" s="4" t="inlineStr">
        <is>
          <t xml:space="preserve"> </t>
        </is>
      </c>
      <c r="C48" s="4" t="inlineStr">
        <is>
          <t xml:space="preserve"> </t>
        </is>
      </c>
    </row>
    <row r="49">
      <c r="A49" s="3" t="inlineStr">
        <is>
          <t>Schedule Of Available For Sale Securities [Line Items]</t>
        </is>
      </c>
      <c r="B49" s="4" t="inlineStr">
        <is>
          <t xml:space="preserve"> </t>
        </is>
      </c>
      <c r="C49" s="4" t="inlineStr">
        <is>
          <t xml:space="preserve"> </t>
        </is>
      </c>
    </row>
    <row r="50">
      <c r="A50" s="4" t="inlineStr">
        <is>
          <t>Marketable debt securities, Cost</t>
        </is>
      </c>
      <c r="B50" s="7" t="n">
        <v>117.2</v>
      </c>
      <c r="C50" s="7" t="n">
        <v>92.8</v>
      </c>
    </row>
    <row r="51">
      <c r="A51" s="4" t="inlineStr">
        <is>
          <t>Marketable debt securities, Unrealized Gains</t>
        </is>
      </c>
      <c r="B51" s="7" t="n">
        <v>1.3</v>
      </c>
      <c r="C51" s="7" t="n">
        <v>0.3</v>
      </c>
    </row>
    <row r="52">
      <c r="A52" s="4" t="inlineStr">
        <is>
          <t>Marketable debt securities, Unrealized Losses</t>
        </is>
      </c>
      <c r="B52" s="7" t="n">
        <v>0.7</v>
      </c>
      <c r="C52" s="7" t="n">
        <v>2.5</v>
      </c>
    </row>
    <row r="53">
      <c r="A53" s="4" t="inlineStr">
        <is>
          <t>Marketable debt securities, Fair Value</t>
        </is>
      </c>
      <c r="B53" s="6" t="n">
        <v>117.8</v>
      </c>
      <c r="C53" s="6" t="n">
        <v>90.5999999999999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in Marketable Securities - Additional Information (Detail) - USD ($)</t>
        </is>
      </c>
      <c r="B1" s="2" t="inlineStr">
        <is>
          <t>9 Months Ended</t>
        </is>
      </c>
    </row>
    <row r="2">
      <c r="B2" s="2" t="inlineStr">
        <is>
          <t>Sep. 30, 2024</t>
        </is>
      </c>
      <c r="C2" s="2" t="inlineStr">
        <is>
          <t>Sep. 30, 2023</t>
        </is>
      </c>
      <c r="D2" s="2" t="inlineStr">
        <is>
          <t>Dec. 31, 2023</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Net unrealized gains on marketable equity securities</t>
        </is>
      </c>
      <c r="B4" s="8" t="n">
        <v>1500000</v>
      </c>
      <c r="C4" s="8" t="n">
        <v>1100000</v>
      </c>
      <c r="D4" s="4" t="inlineStr">
        <is>
          <t xml:space="preserve"> </t>
        </is>
      </c>
    </row>
    <row r="5">
      <c r="A5" s="4" t="inlineStr">
        <is>
          <t>Allowance for credit losses</t>
        </is>
      </c>
      <c r="B5" s="5" t="n">
        <v>0</v>
      </c>
      <c r="C5" s="4" t="inlineStr">
        <is>
          <t xml:space="preserve"> </t>
        </is>
      </c>
      <c r="D5" s="8" t="n">
        <v>0</v>
      </c>
    </row>
    <row r="6">
      <c r="A6" s="4" t="inlineStr">
        <is>
          <t>Truck, Parts and Other</t>
        </is>
      </c>
      <c r="B6" s="4" t="inlineStr">
        <is>
          <t xml:space="preserve"> </t>
        </is>
      </c>
      <c r="C6" s="4" t="inlineStr">
        <is>
          <t xml:space="preserve"> </t>
        </is>
      </c>
      <c r="D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row>
    <row r="8">
      <c r="A8" s="4" t="inlineStr">
        <is>
          <t>Gross realized gains from sales of marketable debt securities</t>
        </is>
      </c>
      <c r="B8" s="5" t="n">
        <v>1400000</v>
      </c>
      <c r="C8" s="5" t="n">
        <v>900000</v>
      </c>
      <c r="D8" s="4" t="inlineStr">
        <is>
          <t xml:space="preserve"> </t>
        </is>
      </c>
    </row>
    <row r="9">
      <c r="A9" s="4" t="inlineStr">
        <is>
          <t>Gross realized loss from sales of marketable debt securities</t>
        </is>
      </c>
      <c r="B9" s="8" t="n">
        <v>3400000</v>
      </c>
      <c r="C9" s="8" t="n">
        <v>3600000</v>
      </c>
      <c r="D9"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Continuous Unrealized Losses (Detail) - Truck, Parts and Other - USD ($) $ in Millions</t>
        </is>
      </c>
      <c r="B1" s="2" t="inlineStr">
        <is>
          <t>Sep. 30,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Less than 12 Months Unrealized Losses</t>
        </is>
      </c>
      <c r="B3" s="6" t="n">
        <v>0.1</v>
      </c>
      <c r="C3" s="6" t="n">
        <v>1.6</v>
      </c>
    </row>
    <row r="4">
      <c r="A4" s="4" t="inlineStr">
        <is>
          <t>Less than 12 Months Fair Value</t>
        </is>
      </c>
      <c r="B4" s="7" t="n">
        <v>108.6</v>
      </c>
      <c r="C4" s="5" t="n">
        <v>289</v>
      </c>
    </row>
    <row r="5">
      <c r="A5" s="4" t="inlineStr">
        <is>
          <t>12 Months or Greater Unrealized losses</t>
        </is>
      </c>
      <c r="B5" s="7" t="n">
        <v>8.300000000000001</v>
      </c>
      <c r="C5" s="7" t="n">
        <v>25.2</v>
      </c>
    </row>
    <row r="6">
      <c r="A6" s="4" t="inlineStr">
        <is>
          <t>12 Months or Greater Fair value</t>
        </is>
      </c>
      <c r="B6" s="6" t="n">
        <v>489.5</v>
      </c>
      <c r="C6" s="6" t="n">
        <v>79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ntractual Maturities of Marketable Debt Securities (Detail) - Truck, Parts and Other $ in Millions</t>
        </is>
      </c>
      <c r="B1" s="2" t="inlineStr">
        <is>
          <t>Sep. 30, 2024 USD ($)</t>
        </is>
      </c>
    </row>
    <row r="2">
      <c r="A2" s="3" t="inlineStr">
        <is>
          <t>Amortized Cost Maturities:</t>
        </is>
      </c>
      <c r="B2" s="4" t="inlineStr">
        <is>
          <t xml:space="preserve"> </t>
        </is>
      </c>
    </row>
    <row r="3">
      <c r="A3" s="4" t="inlineStr">
        <is>
          <t>Within one year</t>
        </is>
      </c>
      <c r="B3" s="6" t="n">
        <v>619.1</v>
      </c>
    </row>
    <row r="4">
      <c r="A4" s="4" t="inlineStr">
        <is>
          <t>One to five years</t>
        </is>
      </c>
      <c r="B4" s="5" t="n">
        <v>1859</v>
      </c>
    </row>
    <row r="5">
      <c r="A5" s="4" t="inlineStr">
        <is>
          <t>More than ten years</t>
        </is>
      </c>
      <c r="B5" s="7" t="n">
        <v>9.4</v>
      </c>
    </row>
    <row r="6">
      <c r="A6" s="4" t="inlineStr">
        <is>
          <t>Marketable debt securities, Cost</t>
        </is>
      </c>
      <c r="B6" s="7" t="n">
        <v>2487.5</v>
      </c>
    </row>
    <row r="7">
      <c r="A7" s="3" t="inlineStr">
        <is>
          <t>Fair Value Maturities:</t>
        </is>
      </c>
      <c r="B7" s="4" t="inlineStr">
        <is>
          <t xml:space="preserve"> </t>
        </is>
      </c>
    </row>
    <row r="8">
      <c r="A8" s="4" t="inlineStr">
        <is>
          <t>Within one year</t>
        </is>
      </c>
      <c r="B8" s="7" t="n">
        <v>617.7</v>
      </c>
    </row>
    <row r="9">
      <c r="A9" s="4" t="inlineStr">
        <is>
          <t>One to five years</t>
        </is>
      </c>
      <c r="B9" s="7" t="n">
        <v>1878.2</v>
      </c>
    </row>
    <row r="10">
      <c r="A10" s="4" t="inlineStr">
        <is>
          <t>More than ten years</t>
        </is>
      </c>
      <c r="B10" s="7" t="n">
        <v>8.9</v>
      </c>
    </row>
    <row r="11">
      <c r="A11" s="4" t="inlineStr">
        <is>
          <t>Fair Value</t>
        </is>
      </c>
      <c r="B11" s="6" t="n">
        <v>250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Detail) - Truck, Parts and Other - USD ($) $ in Millions</t>
        </is>
      </c>
      <c r="B1" s="2" t="inlineStr">
        <is>
          <t>Sep. 30, 2024</t>
        </is>
      </c>
      <c r="C1" s="2" t="inlineStr">
        <is>
          <t>Dec. 31, 2023</t>
        </is>
      </c>
    </row>
    <row r="2">
      <c r="A2" s="3" t="inlineStr">
        <is>
          <t>Inventory [Line Items]</t>
        </is>
      </c>
      <c r="B2" s="4" t="inlineStr">
        <is>
          <t xml:space="preserve"> </t>
        </is>
      </c>
      <c r="C2" s="4" t="inlineStr">
        <is>
          <t xml:space="preserve"> </t>
        </is>
      </c>
    </row>
    <row r="3">
      <c r="A3" s="4" t="inlineStr">
        <is>
          <t>Finished products</t>
        </is>
      </c>
      <c r="B3" s="6" t="n">
        <v>1253.7</v>
      </c>
      <c r="C3" s="8" t="n">
        <v>1084</v>
      </c>
    </row>
    <row r="4">
      <c r="A4" s="4" t="inlineStr">
        <is>
          <t>Work in process and raw materials</t>
        </is>
      </c>
      <c r="B4" s="7" t="n">
        <v>1391.1</v>
      </c>
      <c r="C4" s="7" t="n">
        <v>1492.7</v>
      </c>
    </row>
    <row r="5">
      <c r="A5" s="4" t="inlineStr">
        <is>
          <t>Inventories, net</t>
        </is>
      </c>
      <c r="B5" s="6" t="n">
        <v>2644.8</v>
      </c>
      <c r="C5" s="6" t="n">
        <v>2576.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3" customWidth="1" min="1" max="1"/>
    <col width="13" customWidth="1" min="2" max="2"/>
    <col width="14" customWidth="1" min="3" max="3"/>
    <col width="14" customWidth="1" min="4" max="4"/>
    <col width="14" customWidth="1" min="5" max="5"/>
    <col width="14" customWidth="1" min="6" max="6"/>
  </cols>
  <sheetData>
    <row r="1">
      <c r="A1" s="1" t="inlineStr">
        <is>
          <t>Finance and Other Receivables (Detail) - USD ($) $ in Millions</t>
        </is>
      </c>
      <c r="C1" s="2" t="inlineStr">
        <is>
          <t>Sep. 30, 2024</t>
        </is>
      </c>
      <c r="D1" s="2" t="inlineStr">
        <is>
          <t>Dec. 31, 2023</t>
        </is>
      </c>
      <c r="E1" s="2" t="inlineStr">
        <is>
          <t>Sep. 30, 2023</t>
        </is>
      </c>
      <c r="F1" s="2" t="inlineStr">
        <is>
          <t>Dec. 31, 2022</t>
        </is>
      </c>
    </row>
    <row r="2">
      <c r="A2" s="4" t="inlineStr">
        <is>
          <t>Financial Services</t>
        </is>
      </c>
      <c r="C2" s="4" t="inlineStr">
        <is>
          <t xml:space="preserve"> </t>
        </is>
      </c>
      <c r="D2" s="4" t="inlineStr">
        <is>
          <t xml:space="preserve"> </t>
        </is>
      </c>
      <c r="E2" s="4" t="inlineStr">
        <is>
          <t xml:space="preserve"> </t>
        </is>
      </c>
      <c r="F2" s="4" t="inlineStr">
        <is>
          <t xml:space="preserve"> </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row>
    <row r="4">
      <c r="A4" s="4" t="inlineStr">
        <is>
          <t>Loans</t>
        </is>
      </c>
      <c r="C4" s="6" t="n">
        <v>9408.200000000001</v>
      </c>
      <c r="D4" s="6" t="n">
        <v>8594.700000000001</v>
      </c>
      <c r="E4" s="4" t="inlineStr">
        <is>
          <t xml:space="preserve"> </t>
        </is>
      </c>
      <c r="F4" s="4" t="inlineStr">
        <is>
          <t xml:space="preserve"> </t>
        </is>
      </c>
    </row>
    <row r="5">
      <c r="A5" s="4" t="inlineStr">
        <is>
          <t>Finance leases</t>
        </is>
      </c>
      <c r="C5" s="7" t="n">
        <v>4889.3</v>
      </c>
      <c r="D5" s="7" t="n">
        <v>4785.7</v>
      </c>
      <c r="E5" s="4" t="inlineStr">
        <is>
          <t xml:space="preserve"> </t>
        </is>
      </c>
      <c r="F5" s="4" t="inlineStr">
        <is>
          <t xml:space="preserve"> </t>
        </is>
      </c>
    </row>
    <row r="6">
      <c r="A6" s="4" t="inlineStr">
        <is>
          <t>Dealer wholesale financing</t>
        </is>
      </c>
      <c r="C6" s="7" t="n">
        <v>4973.5</v>
      </c>
      <c r="D6" s="7" t="n">
        <v>4147.8</v>
      </c>
      <c r="E6" s="4" t="inlineStr">
        <is>
          <t xml:space="preserve"> </t>
        </is>
      </c>
      <c r="F6" s="4" t="inlineStr">
        <is>
          <t xml:space="preserve"> </t>
        </is>
      </c>
    </row>
    <row r="7">
      <c r="A7" s="4" t="inlineStr">
        <is>
          <t>Operating lease receivables and other</t>
        </is>
      </c>
      <c r="C7" s="7" t="n">
        <v>169.5</v>
      </c>
      <c r="D7" s="7" t="n">
        <v>176.5</v>
      </c>
      <c r="E7" s="4" t="inlineStr">
        <is>
          <t xml:space="preserve"> </t>
        </is>
      </c>
      <c r="F7" s="4" t="inlineStr">
        <is>
          <t xml:space="preserve"> </t>
        </is>
      </c>
    </row>
    <row r="8">
      <c r="A8" s="4" t="inlineStr">
        <is>
          <t>Finance and other receivables, net of deferred income</t>
        </is>
      </c>
      <c r="C8" s="7" t="n">
        <v>19440.5</v>
      </c>
      <c r="D8" s="7" t="n">
        <v>17704.7</v>
      </c>
      <c r="E8" s="4" t="inlineStr">
        <is>
          <t xml:space="preserve"> </t>
        </is>
      </c>
      <c r="F8" s="4" t="inlineStr">
        <is>
          <t xml:space="preserve"> </t>
        </is>
      </c>
    </row>
    <row r="9">
      <c r="A9" s="4" t="inlineStr">
        <is>
          <t>Less allowance for losses</t>
        </is>
      </c>
      <c r="C9" s="7" t="n">
        <v>-146.2</v>
      </c>
      <c r="D9" s="5" t="n">
        <v>-133</v>
      </c>
      <c r="E9" s="6" t="n">
        <v>-124.8</v>
      </c>
      <c r="F9" s="6" t="n">
        <v>-121.1</v>
      </c>
    </row>
    <row r="10">
      <c r="A10" s="4" t="inlineStr">
        <is>
          <t>Finance and other receivables, net</t>
        </is>
      </c>
      <c r="C10" s="7" t="n">
        <v>19294.3</v>
      </c>
      <c r="D10" s="7" t="n">
        <v>17571.7</v>
      </c>
      <c r="E10" s="4" t="inlineStr">
        <is>
          <t xml:space="preserve"> </t>
        </is>
      </c>
      <c r="F10" s="4" t="inlineStr">
        <is>
          <t xml:space="preserve"> </t>
        </is>
      </c>
    </row>
    <row r="11">
      <c r="A11" s="4" t="inlineStr">
        <is>
          <t>Loans and Leases</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C12" s="4" t="inlineStr">
        <is>
          <t xml:space="preserve"> </t>
        </is>
      </c>
      <c r="D12" s="4" t="inlineStr">
        <is>
          <t xml:space="preserve"> </t>
        </is>
      </c>
      <c r="E12" s="4" t="inlineStr">
        <is>
          <t xml:space="preserve"> </t>
        </is>
      </c>
      <c r="F12" s="4" t="inlineStr">
        <is>
          <t xml:space="preserve"> </t>
        </is>
      </c>
    </row>
    <row r="13">
      <c r="A13" s="4" t="inlineStr">
        <is>
          <t>Less allowance for losses</t>
        </is>
      </c>
      <c r="C13" s="7" t="n">
        <v>-140.3</v>
      </c>
      <c r="D13" s="5" t="n">
        <v>-127</v>
      </c>
      <c r="E13" s="4" t="inlineStr">
        <is>
          <t xml:space="preserve"> </t>
        </is>
      </c>
      <c r="F13" s="4" t="inlineStr">
        <is>
          <t xml:space="preserve"> </t>
        </is>
      </c>
    </row>
    <row r="14">
      <c r="A14" s="4" t="inlineStr">
        <is>
          <t>Dealer | Wholesale</t>
        </is>
      </c>
      <c r="C14" s="4" t="inlineStr">
        <is>
          <t xml:space="preserve"> </t>
        </is>
      </c>
      <c r="D14" s="4" t="inlineStr">
        <is>
          <t xml:space="preserve"> </t>
        </is>
      </c>
      <c r="E14" s="4" t="inlineStr">
        <is>
          <t xml:space="preserve"> </t>
        </is>
      </c>
      <c r="F14" s="4" t="inlineStr">
        <is>
          <t xml:space="preserve"> </t>
        </is>
      </c>
    </row>
    <row r="15">
      <c r="A15" s="3" t="inlineStr">
        <is>
          <t>Accounts, Notes, Loans and Financing Receivable [Line Items]</t>
        </is>
      </c>
      <c r="C15" s="4" t="inlineStr">
        <is>
          <t xml:space="preserve"> </t>
        </is>
      </c>
      <c r="D15" s="4" t="inlineStr">
        <is>
          <t xml:space="preserve"> </t>
        </is>
      </c>
      <c r="E15" s="4" t="inlineStr">
        <is>
          <t xml:space="preserve"> </t>
        </is>
      </c>
      <c r="F15" s="4" t="inlineStr">
        <is>
          <t xml:space="preserve"> </t>
        </is>
      </c>
    </row>
    <row r="16">
      <c r="A16" s="4" t="inlineStr">
        <is>
          <t>Less allowance for losses</t>
        </is>
      </c>
      <c r="C16" s="5" t="n">
        <v>-3</v>
      </c>
      <c r="D16" s="7" t="n">
        <v>-2.7</v>
      </c>
      <c r="E16" s="4" t="inlineStr">
        <is>
          <t xml:space="preserve"> </t>
        </is>
      </c>
      <c r="F16" s="4" t="inlineStr">
        <is>
          <t xml:space="preserve"> </t>
        </is>
      </c>
    </row>
    <row r="17">
      <c r="A17" s="4" t="inlineStr">
        <is>
          <t>Dealer | Wholesale | Financial Services</t>
        </is>
      </c>
      <c r="C17" s="4" t="inlineStr">
        <is>
          <t xml:space="preserve"> </t>
        </is>
      </c>
      <c r="D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D18" s="4" t="inlineStr">
        <is>
          <t xml:space="preserve"> </t>
        </is>
      </c>
      <c r="E18" s="4" t="inlineStr">
        <is>
          <t xml:space="preserve"> </t>
        </is>
      </c>
      <c r="F18" s="4" t="inlineStr">
        <is>
          <t xml:space="preserve"> </t>
        </is>
      </c>
    </row>
    <row r="19">
      <c r="A19" s="4" t="inlineStr">
        <is>
          <t>Less allowance for losses</t>
        </is>
      </c>
      <c r="C19" s="5" t="n">
        <v>-3</v>
      </c>
      <c r="D19" s="7" t="n">
        <v>-2.7</v>
      </c>
      <c r="E19" s="7" t="n">
        <v>-2.6</v>
      </c>
      <c r="F19" s="7" t="n">
        <v>-3.4</v>
      </c>
    </row>
    <row r="20">
      <c r="A20" s="4" t="inlineStr">
        <is>
          <t>Other</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C21" s="4" t="inlineStr">
        <is>
          <t xml:space="preserve"> </t>
        </is>
      </c>
      <c r="D21" s="4" t="inlineStr">
        <is>
          <t xml:space="preserve"> </t>
        </is>
      </c>
      <c r="E21" s="4" t="inlineStr">
        <is>
          <t xml:space="preserve"> </t>
        </is>
      </c>
      <c r="F21" s="4" t="inlineStr">
        <is>
          <t xml:space="preserve"> </t>
        </is>
      </c>
    </row>
    <row r="22">
      <c r="A22" s="4" t="inlineStr">
        <is>
          <t>Less allowance for losses</t>
        </is>
      </c>
      <c r="C22" s="7" t="n">
        <v>-2.9</v>
      </c>
      <c r="D22" s="7" t="n">
        <v>-3.3</v>
      </c>
      <c r="E22" s="4" t="inlineStr">
        <is>
          <t xml:space="preserve"> </t>
        </is>
      </c>
      <c r="F22" s="4" t="inlineStr">
        <is>
          <t xml:space="preserve"> </t>
        </is>
      </c>
    </row>
    <row r="23">
      <c r="A23" s="4" t="inlineStr">
        <is>
          <t>Other | Financial Services</t>
        </is>
      </c>
      <c r="C23" s="4" t="inlineStr">
        <is>
          <t xml:space="preserve"> </t>
        </is>
      </c>
      <c r="D23" s="4" t="inlineStr">
        <is>
          <t xml:space="preserve"> </t>
        </is>
      </c>
      <c r="E23" s="4" t="inlineStr">
        <is>
          <t xml:space="preserve"> </t>
        </is>
      </c>
      <c r="F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row>
    <row r="25">
      <c r="A25" s="4" t="inlineStr">
        <is>
          <t>Less allowance for losses</t>
        </is>
      </c>
      <c r="B25" s="4" t="inlineStr">
        <is>
          <t>[1]</t>
        </is>
      </c>
      <c r="C25" s="6" t="n">
        <v>-2.9</v>
      </c>
      <c r="D25" s="6" t="n">
        <v>-3.3</v>
      </c>
      <c r="E25" s="6" t="n">
        <v>-2.6</v>
      </c>
      <c r="F25" s="6" t="n">
        <v>-2.9</v>
      </c>
    </row>
    <row r="26"/>
    <row r="27">
      <c r="A27" s="4" t="inlineStr">
        <is>
          <t>[1] Operating leases and other trade receivables.</t>
        </is>
      </c>
    </row>
  </sheetData>
  <mergeCells count="3">
    <mergeCell ref="A1:B1"/>
    <mergeCell ref="A26:E26"/>
    <mergeCell ref="A27:E27"/>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inance and Other Receivables - Additional Information (Detail)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8" t="n">
        <v>70000000</v>
      </c>
      <c r="C4" s="4" t="inlineStr">
        <is>
          <t xml:space="preserve"> </t>
        </is>
      </c>
      <c r="D4" s="8" t="n">
        <v>70000000</v>
      </c>
      <c r="E4" s="4" t="inlineStr">
        <is>
          <t xml:space="preserve"> </t>
        </is>
      </c>
      <c r="F4" s="8" t="n">
        <v>88400000</v>
      </c>
    </row>
    <row r="5">
      <c r="A5" s="4" t="inlineStr">
        <is>
          <t>Finance receivable modified with customers financial difficulty</t>
        </is>
      </c>
      <c r="B5" s="4" t="inlineStr">
        <is>
          <t xml:space="preserve"> </t>
        </is>
      </c>
      <c r="C5" s="4" t="inlineStr">
        <is>
          <t xml:space="preserve"> </t>
        </is>
      </c>
      <c r="D5" s="5" t="n">
        <v>189000000</v>
      </c>
      <c r="E5" s="8" t="n">
        <v>20000000</v>
      </c>
      <c r="F5" s="4" t="inlineStr">
        <is>
          <t xml:space="preserve"> </t>
        </is>
      </c>
    </row>
    <row r="6">
      <c r="A6" s="4" t="inlineStr">
        <is>
          <t>TDRs subsequently defaulted, amount</t>
        </is>
      </c>
      <c r="B6" s="5" t="n">
        <v>100000</v>
      </c>
      <c r="C6" s="8" t="n">
        <v>0</v>
      </c>
      <c r="D6" s="5" t="n">
        <v>3400000</v>
      </c>
      <c r="E6" s="5" t="n">
        <v>0</v>
      </c>
      <c r="F6" s="4" t="inlineStr">
        <is>
          <t xml:space="preserve"> </t>
        </is>
      </c>
    </row>
    <row r="7">
      <c r="A7" s="4" t="inlineStr">
        <is>
          <t>Repossessed inventory</t>
        </is>
      </c>
      <c r="B7" s="8" t="n">
        <v>74100000</v>
      </c>
      <c r="C7" s="4" t="inlineStr">
        <is>
          <t xml:space="preserve"> </t>
        </is>
      </c>
      <c r="D7" s="5" t="n">
        <v>74100000</v>
      </c>
      <c r="E7" s="4" t="inlineStr">
        <is>
          <t xml:space="preserve"> </t>
        </is>
      </c>
      <c r="F7" s="8" t="n">
        <v>30400000</v>
      </c>
    </row>
    <row r="8">
      <c r="A8" s="4" t="inlineStr">
        <is>
          <t>Proceeds from the sales of repossessed assets</t>
        </is>
      </c>
      <c r="B8" s="4" t="inlineStr">
        <is>
          <t xml:space="preserve"> </t>
        </is>
      </c>
      <c r="C8" s="4" t="inlineStr">
        <is>
          <t xml:space="preserve"> </t>
        </is>
      </c>
      <c r="D8" s="8" t="n">
        <v>56500000</v>
      </c>
      <c r="E8" s="8" t="n">
        <v>17700000</v>
      </c>
      <c r="F8" s="4" t="inlineStr">
        <is>
          <t xml:space="preserve"> </t>
        </is>
      </c>
    </row>
    <row r="9">
      <c r="A9" s="4" t="inlineStr">
        <is>
          <t>ASU 2022-0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Financing receivable modifications weighted average term extension</t>
        </is>
      </c>
      <c r="B11" s="4" t="inlineStr">
        <is>
          <t>9 months</t>
        </is>
      </c>
      <c r="C11" s="4" t="inlineStr">
        <is>
          <t>5 months</t>
        </is>
      </c>
      <c r="D11" s="4" t="inlineStr">
        <is>
          <t>7 months</t>
        </is>
      </c>
      <c r="E11" s="4" t="inlineStr">
        <is>
          <t>19 months</t>
        </is>
      </c>
      <c r="F11" s="4" t="inlineStr">
        <is>
          <t xml:space="preserve"> </t>
        </is>
      </c>
    </row>
    <row r="12">
      <c r="A12" s="4" t="inlineStr">
        <is>
          <t>Financial Servic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s contractual terms extended</t>
        </is>
      </c>
      <c r="B14" s="4" t="inlineStr">
        <is>
          <t xml:space="preserve"> </t>
        </is>
      </c>
      <c r="C14" s="4" t="inlineStr">
        <is>
          <t xml:space="preserve"> </t>
        </is>
      </c>
      <c r="D14" s="4" t="inlineStr">
        <is>
          <t>4 months</t>
        </is>
      </c>
      <c r="E14" s="4" t="inlineStr">
        <is>
          <t xml:space="preserve"> </t>
        </is>
      </c>
      <c r="F14" s="4" t="inlineStr">
        <is>
          <t>3 months</t>
        </is>
      </c>
    </row>
    <row r="15">
      <c r="A15" s="4" t="inlineStr">
        <is>
          <t>Financial Services | Loans and Leases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tractual terms of retails loans and finance leases</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Financial Services | Loans and Leases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tractual terms of retails loans and finance leases</t>
        </is>
      </c>
      <c r="B20" s="4" t="inlineStr">
        <is>
          <t xml:space="preserve"> </t>
        </is>
      </c>
      <c r="C20" s="4" t="inlineStr">
        <is>
          <t xml:space="preserve"> </t>
        </is>
      </c>
      <c r="D20" s="4" t="inlineStr">
        <is>
          <t>5 years</t>
        </is>
      </c>
      <c r="E20" s="4" t="inlineStr">
        <is>
          <t xml:space="preserve"> </t>
        </is>
      </c>
      <c r="F20" s="4" t="inlineStr">
        <is>
          <t xml:space="preserve"> </t>
        </is>
      </c>
    </row>
    <row r="21">
      <c r="A21" s="4" t="inlineStr">
        <is>
          <t>Financial Services | Financing Receivable | Maximum | Revenue Benchmark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rcentage of portfolio assets</t>
        </is>
      </c>
      <c r="B23" s="4" t="inlineStr">
        <is>
          <t xml:space="preserve"> </t>
        </is>
      </c>
      <c r="C23" s="4" t="inlineStr">
        <is>
          <t xml:space="preserve"> </t>
        </is>
      </c>
      <c r="D23" s="10" t="n">
        <v>0.05</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3" customWidth="1" min="1" max="1"/>
    <col width="13" customWidth="1" min="2" max="2"/>
    <col width="15" customWidth="1" min="3" max="3"/>
    <col width="14" customWidth="1" min="4" max="4"/>
  </cols>
  <sheetData>
    <row r="1">
      <c r="A1" s="1" t="inlineStr">
        <is>
          <t>Allowance for Credit Losses (Detail) - USD ($) $ in Millions</t>
        </is>
      </c>
      <c r="C1" s="2" t="inlineStr">
        <is>
          <t>9 Months Ended</t>
        </is>
      </c>
    </row>
    <row r="2">
      <c r="C2" s="2" t="inlineStr">
        <is>
          <t>Sep. 30, 2024</t>
        </is>
      </c>
      <c r="D2" s="2" t="inlineStr">
        <is>
          <t>Sep. 30, 2023</t>
        </is>
      </c>
    </row>
    <row r="3">
      <c r="A3" s="3" t="inlineStr">
        <is>
          <t>Financing Receivable, Allowance for Credit Losses [Line Items]</t>
        </is>
      </c>
      <c r="C3" s="4" t="inlineStr">
        <is>
          <t xml:space="preserve"> </t>
        </is>
      </c>
      <c r="D3" s="4" t="inlineStr">
        <is>
          <t xml:space="preserve"> </t>
        </is>
      </c>
    </row>
    <row r="4">
      <c r="A4" s="4" t="inlineStr">
        <is>
          <t>Provision for losses</t>
        </is>
      </c>
      <c r="C4" s="6" t="n">
        <v>50.2</v>
      </c>
      <c r="D4" s="6" t="n">
        <v>14.1</v>
      </c>
    </row>
    <row r="5">
      <c r="A5" s="4" t="inlineStr">
        <is>
          <t>Dealer | Wholesale</t>
        </is>
      </c>
      <c r="C5" s="4" t="inlineStr">
        <is>
          <t xml:space="preserve"> </t>
        </is>
      </c>
      <c r="D5" s="4" t="inlineStr">
        <is>
          <t xml:space="preserve"> </t>
        </is>
      </c>
    </row>
    <row r="6">
      <c r="A6" s="3" t="inlineStr">
        <is>
          <t>Financing Receivable, Allowance for Credit Losses [Line Items]</t>
        </is>
      </c>
      <c r="C6" s="4" t="inlineStr">
        <is>
          <t xml:space="preserve"> </t>
        </is>
      </c>
      <c r="D6" s="4" t="inlineStr">
        <is>
          <t xml:space="preserve"> </t>
        </is>
      </c>
    </row>
    <row r="7">
      <c r="A7" s="4" t="inlineStr">
        <is>
          <t>Beginning Balance</t>
        </is>
      </c>
      <c r="C7" s="7" t="n">
        <v>2.7</v>
      </c>
      <c r="D7" s="4" t="inlineStr">
        <is>
          <t xml:space="preserve"> </t>
        </is>
      </c>
    </row>
    <row r="8">
      <c r="A8" s="4" t="inlineStr">
        <is>
          <t>Ending Balance</t>
        </is>
      </c>
      <c r="C8" s="5" t="n">
        <v>3</v>
      </c>
      <c r="D8" s="4" t="inlineStr">
        <is>
          <t xml:space="preserve"> </t>
        </is>
      </c>
    </row>
    <row r="9">
      <c r="A9" s="4" t="inlineStr">
        <is>
          <t>Other</t>
        </is>
      </c>
      <c r="C9" s="4" t="inlineStr">
        <is>
          <t xml:space="preserve"> </t>
        </is>
      </c>
      <c r="D9" s="4" t="inlineStr">
        <is>
          <t xml:space="preserve"> </t>
        </is>
      </c>
    </row>
    <row r="10">
      <c r="A10" s="3" t="inlineStr">
        <is>
          <t>Financing Receivable, Allowance for Credit Losses [Line Items]</t>
        </is>
      </c>
      <c r="C10" s="4" t="inlineStr">
        <is>
          <t xml:space="preserve"> </t>
        </is>
      </c>
      <c r="D10" s="4" t="inlineStr">
        <is>
          <t xml:space="preserve"> </t>
        </is>
      </c>
    </row>
    <row r="11">
      <c r="A11" s="4" t="inlineStr">
        <is>
          <t>Beginning Balance</t>
        </is>
      </c>
      <c r="C11" s="7" t="n">
        <v>3.3</v>
      </c>
      <c r="D11" s="4" t="inlineStr">
        <is>
          <t xml:space="preserve"> </t>
        </is>
      </c>
    </row>
    <row r="12">
      <c r="A12" s="4" t="inlineStr">
        <is>
          <t>Ending Balance</t>
        </is>
      </c>
      <c r="C12" s="7" t="n">
        <v>2.9</v>
      </c>
      <c r="D12" s="4" t="inlineStr">
        <is>
          <t xml:space="preserve"> </t>
        </is>
      </c>
    </row>
    <row r="13">
      <c r="A13" s="4" t="inlineStr">
        <is>
          <t>Financial Services</t>
        </is>
      </c>
      <c r="C13" s="4" t="inlineStr">
        <is>
          <t xml:space="preserve"> </t>
        </is>
      </c>
      <c r="D13" s="4" t="inlineStr">
        <is>
          <t xml:space="preserve"> </t>
        </is>
      </c>
    </row>
    <row r="14">
      <c r="A14" s="3" t="inlineStr">
        <is>
          <t>Financing Receivable, Allowance for Credit Losses [Line Items]</t>
        </is>
      </c>
      <c r="C14" s="4" t="inlineStr">
        <is>
          <t xml:space="preserve"> </t>
        </is>
      </c>
      <c r="D14" s="4" t="inlineStr">
        <is>
          <t xml:space="preserve"> </t>
        </is>
      </c>
    </row>
    <row r="15">
      <c r="A15" s="4" t="inlineStr">
        <is>
          <t>Beginning Balance</t>
        </is>
      </c>
      <c r="C15" s="5" t="n">
        <v>133</v>
      </c>
      <c r="D15" s="7" t="n">
        <v>121.1</v>
      </c>
    </row>
    <row r="16">
      <c r="A16" s="4" t="inlineStr">
        <is>
          <t>Provision for losses</t>
        </is>
      </c>
      <c r="C16" s="7" t="n">
        <v>50.2</v>
      </c>
      <c r="D16" s="7" t="n">
        <v>14.1</v>
      </c>
    </row>
    <row r="17">
      <c r="A17" s="4" t="inlineStr">
        <is>
          <t>Charge-offs</t>
        </is>
      </c>
      <c r="C17" s="7" t="n">
        <v>-39.5</v>
      </c>
      <c r="D17" s="7" t="n">
        <v>-17.2</v>
      </c>
    </row>
    <row r="18">
      <c r="A18" s="4" t="inlineStr">
        <is>
          <t>Recoveries</t>
        </is>
      </c>
      <c r="C18" s="7" t="n">
        <v>6.8</v>
      </c>
      <c r="D18" s="7" t="n">
        <v>5.6</v>
      </c>
    </row>
    <row r="19">
      <c r="A19" s="4" t="inlineStr">
        <is>
          <t>Currency translation and other</t>
        </is>
      </c>
      <c r="C19" s="7" t="n">
        <v>-4.3</v>
      </c>
      <c r="D19" s="7" t="n">
        <v>1.2</v>
      </c>
    </row>
    <row r="20">
      <c r="A20" s="4" t="inlineStr">
        <is>
          <t>Ending Balance</t>
        </is>
      </c>
      <c r="C20" s="7" t="n">
        <v>146.2</v>
      </c>
      <c r="D20" s="7" t="n">
        <v>124.8</v>
      </c>
    </row>
    <row r="21">
      <c r="A21" s="4" t="inlineStr">
        <is>
          <t>Financial Services | Dealer | Wholesale</t>
        </is>
      </c>
      <c r="C21" s="4" t="inlineStr">
        <is>
          <t xml:space="preserve"> </t>
        </is>
      </c>
      <c r="D21" s="4" t="inlineStr">
        <is>
          <t xml:space="preserve"> </t>
        </is>
      </c>
    </row>
    <row r="22">
      <c r="A22" s="3" t="inlineStr">
        <is>
          <t>Financing Receivable, Allowance for Credit Losses [Line Items]</t>
        </is>
      </c>
      <c r="C22" s="4" t="inlineStr">
        <is>
          <t xml:space="preserve"> </t>
        </is>
      </c>
      <c r="D22" s="4" t="inlineStr">
        <is>
          <t xml:space="preserve"> </t>
        </is>
      </c>
    </row>
    <row r="23">
      <c r="A23" s="4" t="inlineStr">
        <is>
          <t>Beginning Balance</t>
        </is>
      </c>
      <c r="C23" s="7" t="n">
        <v>2.7</v>
      </c>
      <c r="D23" s="7" t="n">
        <v>3.4</v>
      </c>
    </row>
    <row r="24">
      <c r="A24" s="4" t="inlineStr">
        <is>
          <t>Provision for losses</t>
        </is>
      </c>
      <c r="C24" s="7" t="n">
        <v>0.4</v>
      </c>
      <c r="D24" s="7" t="n">
        <v>-0.8</v>
      </c>
    </row>
    <row r="25">
      <c r="A25" s="4" t="inlineStr">
        <is>
          <t>Currency translation and other</t>
        </is>
      </c>
      <c r="C25" s="7" t="n">
        <v>-0.1</v>
      </c>
      <c r="D25" s="4" t="inlineStr">
        <is>
          <t xml:space="preserve"> </t>
        </is>
      </c>
    </row>
    <row r="26">
      <c r="A26" s="4" t="inlineStr">
        <is>
          <t>Ending Balance</t>
        </is>
      </c>
      <c r="C26" s="5" t="n">
        <v>3</v>
      </c>
      <c r="D26" s="7" t="n">
        <v>2.6</v>
      </c>
    </row>
    <row r="27">
      <c r="A27" s="4" t="inlineStr">
        <is>
          <t>Financial Services | Dealer | Retail</t>
        </is>
      </c>
      <c r="C27" s="4" t="inlineStr">
        <is>
          <t xml:space="preserve"> </t>
        </is>
      </c>
      <c r="D27" s="4" t="inlineStr">
        <is>
          <t xml:space="preserve"> </t>
        </is>
      </c>
    </row>
    <row r="28">
      <c r="A28" s="3" t="inlineStr">
        <is>
          <t>Financing Receivable, Allowance for Credit Losses [Line Items]</t>
        </is>
      </c>
      <c r="C28" s="4" t="inlineStr">
        <is>
          <t xml:space="preserve"> </t>
        </is>
      </c>
      <c r="D28" s="4" t="inlineStr">
        <is>
          <t xml:space="preserve"> </t>
        </is>
      </c>
    </row>
    <row r="29">
      <c r="A29" s="4" t="inlineStr">
        <is>
          <t>Beginning Balance</t>
        </is>
      </c>
      <c r="C29" s="7" t="n">
        <v>1.9</v>
      </c>
      <c r="D29" s="7" t="n">
        <v>2.2</v>
      </c>
    </row>
    <row r="30">
      <c r="A30" s="4" t="inlineStr">
        <is>
          <t>Provision for losses</t>
        </is>
      </c>
      <c r="C30" s="7" t="n">
        <v>-0.4</v>
      </c>
      <c r="D30" s="7" t="n">
        <v>-0.8</v>
      </c>
    </row>
    <row r="31">
      <c r="A31" s="4" t="inlineStr">
        <is>
          <t>Ending Balance</t>
        </is>
      </c>
      <c r="C31" s="7" t="n">
        <v>1.5</v>
      </c>
      <c r="D31" s="7" t="n">
        <v>1.4</v>
      </c>
    </row>
    <row r="32">
      <c r="A32" s="4" t="inlineStr">
        <is>
          <t>Financial Services | Customer Retail</t>
        </is>
      </c>
      <c r="C32" s="4" t="inlineStr">
        <is>
          <t xml:space="preserve"> </t>
        </is>
      </c>
      <c r="D32" s="4" t="inlineStr">
        <is>
          <t xml:space="preserve"> </t>
        </is>
      </c>
    </row>
    <row r="33">
      <c r="A33" s="3" t="inlineStr">
        <is>
          <t>Financing Receivable, Allowance for Credit Losses [Line Items]</t>
        </is>
      </c>
      <c r="C33" s="4" t="inlineStr">
        <is>
          <t xml:space="preserve"> </t>
        </is>
      </c>
      <c r="D33" s="4" t="inlineStr">
        <is>
          <t xml:space="preserve"> </t>
        </is>
      </c>
    </row>
    <row r="34">
      <c r="A34" s="4" t="inlineStr">
        <is>
          <t>Beginning Balance</t>
        </is>
      </c>
      <c r="C34" s="7" t="n">
        <v>125.1</v>
      </c>
      <c r="D34" s="7" t="n">
        <v>112.6</v>
      </c>
    </row>
    <row r="35">
      <c r="A35" s="4" t="inlineStr">
        <is>
          <t>Provision for losses</t>
        </is>
      </c>
      <c r="C35" s="7" t="n">
        <v>50.8</v>
      </c>
      <c r="D35" s="7" t="n">
        <v>16.3</v>
      </c>
    </row>
    <row r="36">
      <c r="A36" s="4" t="inlineStr">
        <is>
          <t>Charge-offs</t>
        </is>
      </c>
      <c r="C36" s="7" t="n">
        <v>-38.9</v>
      </c>
      <c r="D36" s="5" t="n">
        <v>-16</v>
      </c>
    </row>
    <row r="37">
      <c r="A37" s="4" t="inlineStr">
        <is>
          <t>Recoveries</t>
        </is>
      </c>
      <c r="C37" s="7" t="n">
        <v>5.7</v>
      </c>
      <c r="D37" s="7" t="n">
        <v>4.3</v>
      </c>
    </row>
    <row r="38">
      <c r="A38" s="4" t="inlineStr">
        <is>
          <t>Currency translation and other</t>
        </is>
      </c>
      <c r="C38" s="7" t="n">
        <v>-3.9</v>
      </c>
      <c r="D38" s="5" t="n">
        <v>1</v>
      </c>
    </row>
    <row r="39">
      <c r="A39" s="4" t="inlineStr">
        <is>
          <t>Ending Balance</t>
        </is>
      </c>
      <c r="C39" s="7" t="n">
        <v>138.8</v>
      </c>
      <c r="D39" s="7" t="n">
        <v>118.2</v>
      </c>
    </row>
    <row r="40">
      <c r="A40" s="4" t="inlineStr">
        <is>
          <t>Financial Services | Other</t>
        </is>
      </c>
      <c r="C40" s="4" t="inlineStr">
        <is>
          <t xml:space="preserve"> </t>
        </is>
      </c>
      <c r="D40" s="4" t="inlineStr">
        <is>
          <t xml:space="preserve"> </t>
        </is>
      </c>
    </row>
    <row r="41">
      <c r="A41" s="3" t="inlineStr">
        <is>
          <t>Financing Receivable, Allowance for Credit Losses [Line Items]</t>
        </is>
      </c>
      <c r="C41" s="4" t="inlineStr">
        <is>
          <t xml:space="preserve"> </t>
        </is>
      </c>
      <c r="D41" s="4" t="inlineStr">
        <is>
          <t xml:space="preserve"> </t>
        </is>
      </c>
    </row>
    <row r="42">
      <c r="A42" s="4" t="inlineStr">
        <is>
          <t>Beginning Balance</t>
        </is>
      </c>
      <c r="B42" s="4" t="inlineStr">
        <is>
          <t>[1]</t>
        </is>
      </c>
      <c r="C42" s="7" t="n">
        <v>3.3</v>
      </c>
      <c r="D42" s="7" t="n">
        <v>2.9</v>
      </c>
    </row>
    <row r="43">
      <c r="A43" s="4" t="inlineStr">
        <is>
          <t>Provision for losses</t>
        </is>
      </c>
      <c r="B43" s="4" t="inlineStr">
        <is>
          <t>[1]</t>
        </is>
      </c>
      <c r="C43" s="7" t="n">
        <v>-0.6</v>
      </c>
      <c r="D43" s="7" t="n">
        <v>-0.6</v>
      </c>
    </row>
    <row r="44">
      <c r="A44" s="4" t="inlineStr">
        <is>
          <t>Charge-offs</t>
        </is>
      </c>
      <c r="B44" s="4" t="inlineStr">
        <is>
          <t>[1]</t>
        </is>
      </c>
      <c r="C44" s="7" t="n">
        <v>-0.6</v>
      </c>
      <c r="D44" s="7" t="n">
        <v>-1.2</v>
      </c>
    </row>
    <row r="45">
      <c r="A45" s="4" t="inlineStr">
        <is>
          <t>Recoveries</t>
        </is>
      </c>
      <c r="B45" s="4" t="inlineStr">
        <is>
          <t>[1]</t>
        </is>
      </c>
      <c r="C45" s="7" t="n">
        <v>1.1</v>
      </c>
      <c r="D45" s="7" t="n">
        <v>1.3</v>
      </c>
    </row>
    <row r="46">
      <c r="A46" s="4" t="inlineStr">
        <is>
          <t>Currency translation and other</t>
        </is>
      </c>
      <c r="B46" s="4" t="inlineStr">
        <is>
          <t>[1]</t>
        </is>
      </c>
      <c r="C46" s="7" t="n">
        <v>-0.3</v>
      </c>
      <c r="D46" s="7" t="n">
        <v>0.2</v>
      </c>
    </row>
    <row r="47">
      <c r="A47" s="4" t="inlineStr">
        <is>
          <t>Ending Balance</t>
        </is>
      </c>
      <c r="B47" s="4" t="inlineStr">
        <is>
          <t>[1]</t>
        </is>
      </c>
      <c r="C47" s="6" t="n">
        <v>2.9</v>
      </c>
      <c r="D47" s="6" t="n">
        <v>2.6</v>
      </c>
    </row>
    <row r="48"/>
    <row r="49">
      <c r="A49" s="4" t="inlineStr">
        <is>
          <t>[1] Operating leases and other trade receivables.</t>
        </is>
      </c>
    </row>
  </sheetData>
  <mergeCells count="4">
    <mergeCell ref="A1:B2"/>
    <mergeCell ref="C1:D1"/>
    <mergeCell ref="A48:C48"/>
    <mergeCell ref="A49:C49"/>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Basis of Finance Receivables and Charge-offs by Credit Quality Indicator and Portfolio Class (Detail) - Financial Services - USD ($) $ in Millions</t>
        </is>
      </c>
      <c r="B1" s="2" t="inlineStr">
        <is>
          <t>Sep. 30, 2024</t>
        </is>
      </c>
      <c r="C1" s="2" t="inlineStr">
        <is>
          <t>Dec. 31, 2023</t>
        </is>
      </c>
    </row>
    <row r="2">
      <c r="A2" s="3" t="inlineStr">
        <is>
          <t>Financing Receivable, Recorded Investment [Line Items]</t>
        </is>
      </c>
      <c r="B2" s="4" t="inlineStr">
        <is>
          <t xml:space="preserve"> </t>
        </is>
      </c>
      <c r="C2" s="4" t="inlineStr">
        <is>
          <t xml:space="preserve"> </t>
        </is>
      </c>
    </row>
    <row r="3">
      <c r="A3" s="4" t="inlineStr">
        <is>
          <t>Financed Receivables, By Origination Year, Loans</t>
        </is>
      </c>
      <c r="B3" s="6" t="n">
        <v>5175.5</v>
      </c>
      <c r="C3" s="6" t="n">
        <v>4428.5</v>
      </c>
    </row>
    <row r="4">
      <c r="A4" s="4" t="inlineStr">
        <is>
          <t>Financing Receivable Originated In Current Fiscal Year</t>
        </is>
      </c>
      <c r="B4" s="7" t="n">
        <v>4474.8</v>
      </c>
      <c r="C4" s="7" t="n">
        <v>5942.3</v>
      </c>
    </row>
    <row r="5">
      <c r="A5" s="4" t="inlineStr">
        <is>
          <t>Financing Receivable, Originated One Year before Current Fiscal Year</t>
        </is>
      </c>
      <c r="B5" s="7" t="n">
        <v>4735.5</v>
      </c>
      <c r="C5" s="7" t="n">
        <v>3587.6</v>
      </c>
    </row>
    <row r="6">
      <c r="A6" s="4" t="inlineStr">
        <is>
          <t>Financing Receivable, Originated Two Years before Current Fiscal Year</t>
        </is>
      </c>
      <c r="B6" s="5" t="n">
        <v>2710</v>
      </c>
      <c r="C6" s="5" t="n">
        <v>1888</v>
      </c>
    </row>
    <row r="7">
      <c r="A7" s="4" t="inlineStr">
        <is>
          <t>Financing Receivable, Originated Three Years before Current Fiscal Year</t>
        </is>
      </c>
      <c r="B7" s="7" t="n">
        <v>1270.6</v>
      </c>
      <c r="C7" s="7" t="n">
        <v>1038.2</v>
      </c>
    </row>
    <row r="8">
      <c r="A8" s="4" t="inlineStr">
        <is>
          <t>Financing Receivable, Originated Four Years before Current Fiscal Year</t>
        </is>
      </c>
      <c r="B8" s="7" t="n">
        <v>598.8</v>
      </c>
      <c r="C8" s="7" t="n">
        <v>444.3</v>
      </c>
    </row>
    <row r="9">
      <c r="A9" s="4" t="inlineStr">
        <is>
          <t>Financed Receivables, By Origination Year, Prior</t>
        </is>
      </c>
      <c r="B9" s="7" t="n">
        <v>305.8</v>
      </c>
      <c r="C9" s="7" t="n">
        <v>199.3</v>
      </c>
    </row>
    <row r="10">
      <c r="A10" s="4" t="inlineStr">
        <is>
          <t>Finance Receivables, Total</t>
        </is>
      </c>
      <c r="B10" s="5" t="n">
        <v>19271</v>
      </c>
      <c r="C10" s="7" t="n">
        <v>17528.2</v>
      </c>
    </row>
    <row r="11">
      <c r="A11" s="4" t="inlineStr">
        <is>
          <t>Charge Offs Of Finance Receivables</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Financed Receivables, By Origination Year, Loans</t>
        </is>
      </c>
      <c r="B13" s="4" t="inlineStr">
        <is>
          <t xml:space="preserve"> </t>
        </is>
      </c>
      <c r="C13" s="7" t="n">
        <v>0.2</v>
      </c>
    </row>
    <row r="14">
      <c r="A14" s="4" t="inlineStr">
        <is>
          <t>Financing Receivable Originated In Current Fiscal Year</t>
        </is>
      </c>
      <c r="B14" s="7" t="n">
        <v>1.1</v>
      </c>
      <c r="C14" s="7" t="n">
        <v>1.5</v>
      </c>
    </row>
    <row r="15">
      <c r="A15" s="4" t="inlineStr">
        <is>
          <t>Financing Receivable, Originated One Year before Current Fiscal Year</t>
        </is>
      </c>
      <c r="B15" s="7" t="n">
        <v>11.9</v>
      </c>
      <c r="C15" s="7" t="n">
        <v>10.5</v>
      </c>
    </row>
    <row r="16">
      <c r="A16" s="4" t="inlineStr">
        <is>
          <t>Financing Receivable, Originated Two Years before Current Fiscal Year</t>
        </is>
      </c>
      <c r="B16" s="7" t="n">
        <v>11.1</v>
      </c>
      <c r="C16" s="7" t="n">
        <v>6.6</v>
      </c>
    </row>
    <row r="17">
      <c r="A17" s="4" t="inlineStr">
        <is>
          <t>Financing Receivable, Originated Three Years before Current Fiscal Year</t>
        </is>
      </c>
      <c r="B17" s="5" t="n">
        <v>6</v>
      </c>
      <c r="C17" s="7" t="n">
        <v>4.7</v>
      </c>
    </row>
    <row r="18">
      <c r="A18" s="4" t="inlineStr">
        <is>
          <t>Financing Receivable, Originated Four Years before Current Fiscal Year</t>
        </is>
      </c>
      <c r="B18" s="7" t="n">
        <v>3.1</v>
      </c>
      <c r="C18" s="7" t="n">
        <v>4.2</v>
      </c>
    </row>
    <row r="19">
      <c r="A19" s="4" t="inlineStr">
        <is>
          <t>Financed Receivables, By Origination Year, Prior</t>
        </is>
      </c>
      <c r="B19" s="7" t="n">
        <v>5.7</v>
      </c>
      <c r="C19" s="7" t="n">
        <v>0.9</v>
      </c>
    </row>
    <row r="20">
      <c r="A20" s="4" t="inlineStr">
        <is>
          <t>Finance Receivables, Total</t>
        </is>
      </c>
      <c r="B20" s="7" t="n">
        <v>38.9</v>
      </c>
      <c r="C20" s="7" t="n">
        <v>28.6</v>
      </c>
    </row>
    <row r="21">
      <c r="A21" s="4" t="inlineStr">
        <is>
          <t>Dealer</t>
        </is>
      </c>
      <c r="B21" s="4" t="inlineStr">
        <is>
          <t xml:space="preserve"> </t>
        </is>
      </c>
      <c r="C21" s="4" t="inlineStr">
        <is>
          <t xml:space="preserve"> </t>
        </is>
      </c>
    </row>
    <row r="22">
      <c r="A22" s="3" t="inlineStr">
        <is>
          <t>Financing Receivable, Recorded Investment [Line Items]</t>
        </is>
      </c>
      <c r="B22" s="4" t="inlineStr">
        <is>
          <t xml:space="preserve"> </t>
        </is>
      </c>
      <c r="C22" s="4" t="inlineStr">
        <is>
          <t xml:space="preserve"> </t>
        </is>
      </c>
    </row>
    <row r="23">
      <c r="A23" s="4" t="inlineStr">
        <is>
          <t>Financed Receivables, By Origination Year, Loans</t>
        </is>
      </c>
      <c r="B23" s="7" t="n">
        <v>5175.5</v>
      </c>
      <c r="C23" s="7" t="n">
        <v>4428.5</v>
      </c>
    </row>
    <row r="24">
      <c r="A24" s="4" t="inlineStr">
        <is>
          <t>Financing Receivable Originated In Current Fiscal Year</t>
        </is>
      </c>
      <c r="B24" s="7" t="n">
        <v>490.2</v>
      </c>
      <c r="C24" s="7" t="n">
        <v>789.1</v>
      </c>
    </row>
    <row r="25">
      <c r="A25" s="4" t="inlineStr">
        <is>
          <t>Financing Receivable, Originated One Year before Current Fiscal Year</t>
        </is>
      </c>
      <c r="B25" s="7" t="n">
        <v>704.6</v>
      </c>
      <c r="C25" s="5" t="n">
        <v>520</v>
      </c>
    </row>
    <row r="26">
      <c r="A26" s="4" t="inlineStr">
        <is>
          <t>Financing Receivable, Originated Two Years before Current Fiscal Year</t>
        </is>
      </c>
      <c r="B26" s="5" t="n">
        <v>441</v>
      </c>
      <c r="C26" s="7" t="n">
        <v>291.2</v>
      </c>
    </row>
    <row r="27">
      <c r="A27" s="4" t="inlineStr">
        <is>
          <t>Financing Receivable, Originated Three Years before Current Fiscal Year</t>
        </is>
      </c>
      <c r="B27" s="7" t="n">
        <v>212.3</v>
      </c>
      <c r="C27" s="7" t="n">
        <v>162.8</v>
      </c>
    </row>
    <row r="28">
      <c r="A28" s="4" t="inlineStr">
        <is>
          <t>Financing Receivable, Originated Four Years before Current Fiscal Year</t>
        </is>
      </c>
      <c r="B28" s="7" t="n">
        <v>121.9</v>
      </c>
      <c r="C28" s="7" t="n">
        <v>161.8</v>
      </c>
    </row>
    <row r="29">
      <c r="A29" s="4" t="inlineStr">
        <is>
          <t>Financed Receivables, By Origination Year, Prior</t>
        </is>
      </c>
      <c r="B29" s="7" t="n">
        <v>173.6</v>
      </c>
      <c r="C29" s="7" t="n">
        <v>125.2</v>
      </c>
    </row>
    <row r="30">
      <c r="A30" s="4" t="inlineStr">
        <is>
          <t>Finance Receivables, Total</t>
        </is>
      </c>
      <c r="B30" s="7" t="n">
        <v>7319.1</v>
      </c>
      <c r="C30" s="7" t="n">
        <v>6478.6</v>
      </c>
    </row>
    <row r="31">
      <c r="A31" s="4" t="inlineStr">
        <is>
          <t>Dealer | Charge Offs Of Finance Receivables</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Financed Receivables, By Origination Year, Loans</t>
        </is>
      </c>
      <c r="B33" s="4" t="inlineStr">
        <is>
          <t xml:space="preserve"> </t>
        </is>
      </c>
      <c r="C33" s="7" t="n">
        <v>0.2</v>
      </c>
    </row>
    <row r="34">
      <c r="A34" s="4" t="inlineStr">
        <is>
          <t>Finance Receivables, Total</t>
        </is>
      </c>
      <c r="B34" s="4" t="inlineStr">
        <is>
          <t xml:space="preserve"> </t>
        </is>
      </c>
      <c r="C34" s="7" t="n">
        <v>0.2</v>
      </c>
    </row>
    <row r="35">
      <c r="A35" s="4" t="inlineStr">
        <is>
          <t>Dealer | Wholesale</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Financed Receivables, By Origination Year, Loans</t>
        </is>
      </c>
      <c r="B37" s="7" t="n">
        <v>4973.5</v>
      </c>
      <c r="C37" s="7" t="n">
        <v>4147.8</v>
      </c>
    </row>
    <row r="38">
      <c r="A38" s="4" t="inlineStr">
        <is>
          <t>Finance Receivables, Total</t>
        </is>
      </c>
      <c r="B38" s="7" t="n">
        <v>4973.5</v>
      </c>
      <c r="C38" s="7" t="n">
        <v>4147.8</v>
      </c>
    </row>
    <row r="39">
      <c r="A39" s="4" t="inlineStr">
        <is>
          <t>Dealer | Wholesale | Charge Offs Of Finance Receivables</t>
        </is>
      </c>
      <c r="B39" s="4" t="inlineStr">
        <is>
          <t xml:space="preserve"> </t>
        </is>
      </c>
      <c r="C39" s="4" t="inlineStr">
        <is>
          <t xml:space="preserve"> </t>
        </is>
      </c>
    </row>
    <row r="40">
      <c r="A40" s="3" t="inlineStr">
        <is>
          <t>Financing Receivable, Recorded Investment [Line Items]</t>
        </is>
      </c>
      <c r="B40" s="4" t="inlineStr">
        <is>
          <t xml:space="preserve"> </t>
        </is>
      </c>
      <c r="C40" s="4" t="inlineStr">
        <is>
          <t xml:space="preserve"> </t>
        </is>
      </c>
    </row>
    <row r="41">
      <c r="A41" s="4" t="inlineStr">
        <is>
          <t>Financed Receivables, By Origination Year, Loans</t>
        </is>
      </c>
      <c r="B41" s="4" t="inlineStr">
        <is>
          <t xml:space="preserve"> </t>
        </is>
      </c>
      <c r="C41" s="7" t="n">
        <v>0.2</v>
      </c>
    </row>
    <row r="42">
      <c r="A42" s="4" t="inlineStr">
        <is>
          <t>Finance Receivables, Total</t>
        </is>
      </c>
      <c r="B42" s="4" t="inlineStr">
        <is>
          <t xml:space="preserve"> </t>
        </is>
      </c>
      <c r="C42" s="7" t="n">
        <v>0.2</v>
      </c>
    </row>
    <row r="43">
      <c r="A43" s="4" t="inlineStr">
        <is>
          <t>Dealer | Wholesale | Performing</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Financed Receivables, By Origination Year, Loans</t>
        </is>
      </c>
      <c r="B45" s="7" t="n">
        <v>4960.7</v>
      </c>
      <c r="C45" s="7" t="n">
        <v>4129.8</v>
      </c>
    </row>
    <row r="46">
      <c r="A46" s="4" t="inlineStr">
        <is>
          <t>Finance Receivables, Total</t>
        </is>
      </c>
      <c r="B46" s="7" t="n">
        <v>4960.7</v>
      </c>
      <c r="C46" s="7" t="n">
        <v>4129.8</v>
      </c>
    </row>
    <row r="47">
      <c r="A47" s="4" t="inlineStr">
        <is>
          <t>Dealer | Wholesale | Watch</t>
        </is>
      </c>
      <c r="B47" s="4" t="inlineStr">
        <is>
          <t xml:space="preserve"> </t>
        </is>
      </c>
      <c r="C47" s="4" t="inlineStr">
        <is>
          <t xml:space="preserve"> </t>
        </is>
      </c>
    </row>
    <row r="48">
      <c r="A48" s="3" t="inlineStr">
        <is>
          <t>Financing Receivable, Recorded Investment [Line Items]</t>
        </is>
      </c>
      <c r="B48" s="4" t="inlineStr">
        <is>
          <t xml:space="preserve"> </t>
        </is>
      </c>
      <c r="C48" s="4" t="inlineStr">
        <is>
          <t xml:space="preserve"> </t>
        </is>
      </c>
    </row>
    <row r="49">
      <c r="A49" s="4" t="inlineStr">
        <is>
          <t>Financed Receivables, By Origination Year, Loans</t>
        </is>
      </c>
      <c r="B49" s="7" t="n">
        <v>12.4</v>
      </c>
      <c r="C49" s="5" t="n">
        <v>18</v>
      </c>
    </row>
    <row r="50">
      <c r="A50" s="4" t="inlineStr">
        <is>
          <t>Finance Receivables, Total</t>
        </is>
      </c>
      <c r="B50" s="7" t="n">
        <v>12.4</v>
      </c>
      <c r="C50" s="5" t="n">
        <v>18</v>
      </c>
    </row>
    <row r="51">
      <c r="A51" s="4" t="inlineStr">
        <is>
          <t>Dealer | Wholesale | At-risk</t>
        </is>
      </c>
      <c r="B51" s="4" t="inlineStr">
        <is>
          <t xml:space="preserve"> </t>
        </is>
      </c>
      <c r="C51" s="4" t="inlineStr">
        <is>
          <t xml:space="preserve"> </t>
        </is>
      </c>
    </row>
    <row r="52">
      <c r="A52" s="3" t="inlineStr">
        <is>
          <t>Financing Receivable, Recorded Investment [Line Items]</t>
        </is>
      </c>
      <c r="B52" s="4" t="inlineStr">
        <is>
          <t xml:space="preserve"> </t>
        </is>
      </c>
      <c r="C52" s="4" t="inlineStr">
        <is>
          <t xml:space="preserve"> </t>
        </is>
      </c>
    </row>
    <row r="53">
      <c r="A53" s="4" t="inlineStr">
        <is>
          <t>Financed Receivables, By Origination Year, Loans</t>
        </is>
      </c>
      <c r="B53" s="7" t="n">
        <v>0.4</v>
      </c>
      <c r="C53" s="4" t="inlineStr">
        <is>
          <t xml:space="preserve"> </t>
        </is>
      </c>
    </row>
    <row r="54">
      <c r="A54" s="4" t="inlineStr">
        <is>
          <t>Finance Receivables, Total</t>
        </is>
      </c>
      <c r="B54" s="7" t="n">
        <v>0.4</v>
      </c>
      <c r="C54" s="4" t="inlineStr">
        <is>
          <t xml:space="preserve"> </t>
        </is>
      </c>
    </row>
    <row r="55">
      <c r="A55" s="4" t="inlineStr">
        <is>
          <t>Dealer | Retail</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Financed Receivables, By Origination Year, Loans</t>
        </is>
      </c>
      <c r="B57" s="5" t="n">
        <v>202</v>
      </c>
      <c r="C57" s="7" t="n">
        <v>280.7</v>
      </c>
    </row>
    <row r="58">
      <c r="A58" s="4" t="inlineStr">
        <is>
          <t>Financing Receivable Originated In Current Fiscal Year</t>
        </is>
      </c>
      <c r="B58" s="7" t="n">
        <v>490.2</v>
      </c>
      <c r="C58" s="7" t="n">
        <v>789.1</v>
      </c>
    </row>
    <row r="59">
      <c r="A59" s="4" t="inlineStr">
        <is>
          <t>Financing Receivable, Originated One Year before Current Fiscal Year</t>
        </is>
      </c>
      <c r="B59" s="7" t="n">
        <v>704.6</v>
      </c>
      <c r="C59" s="5" t="n">
        <v>520</v>
      </c>
    </row>
    <row r="60">
      <c r="A60" s="4" t="inlineStr">
        <is>
          <t>Financing Receivable, Originated Two Years before Current Fiscal Year</t>
        </is>
      </c>
      <c r="B60" s="5" t="n">
        <v>441</v>
      </c>
      <c r="C60" s="7" t="n">
        <v>291.2</v>
      </c>
    </row>
    <row r="61">
      <c r="A61" s="4" t="inlineStr">
        <is>
          <t>Financing Receivable, Originated Three Years before Current Fiscal Year</t>
        </is>
      </c>
      <c r="B61" s="7" t="n">
        <v>212.3</v>
      </c>
      <c r="C61" s="7" t="n">
        <v>162.8</v>
      </c>
    </row>
    <row r="62">
      <c r="A62" s="4" t="inlineStr">
        <is>
          <t>Financing Receivable, Originated Four Years before Current Fiscal Year</t>
        </is>
      </c>
      <c r="B62" s="7" t="n">
        <v>121.9</v>
      </c>
      <c r="C62" s="7" t="n">
        <v>161.8</v>
      </c>
    </row>
    <row r="63">
      <c r="A63" s="4" t="inlineStr">
        <is>
          <t>Financed Receivables, By Origination Year, Prior</t>
        </is>
      </c>
      <c r="B63" s="7" t="n">
        <v>173.6</v>
      </c>
      <c r="C63" s="7" t="n">
        <v>125.2</v>
      </c>
    </row>
    <row r="64">
      <c r="A64" s="4" t="inlineStr">
        <is>
          <t>Finance Receivables, Total</t>
        </is>
      </c>
      <c r="B64" s="7" t="n">
        <v>2345.6</v>
      </c>
      <c r="C64" s="7" t="n">
        <v>2330.8</v>
      </c>
    </row>
    <row r="65">
      <c r="A65" s="4" t="inlineStr">
        <is>
          <t>Dealer | Retail | Performing</t>
        </is>
      </c>
      <c r="B65" s="4" t="inlineStr">
        <is>
          <t xml:space="preserve"> </t>
        </is>
      </c>
      <c r="C65" s="4" t="inlineStr">
        <is>
          <t xml:space="preserve"> </t>
        </is>
      </c>
    </row>
    <row r="66">
      <c r="A66" s="3" t="inlineStr">
        <is>
          <t>Financing Receivable, Recorded Investment [Line Items]</t>
        </is>
      </c>
      <c r="B66" s="4" t="inlineStr">
        <is>
          <t xml:space="preserve"> </t>
        </is>
      </c>
      <c r="C66" s="4" t="inlineStr">
        <is>
          <t xml:space="preserve"> </t>
        </is>
      </c>
    </row>
    <row r="67">
      <c r="A67" s="4" t="inlineStr">
        <is>
          <t>Financed Receivables, By Origination Year, Loans</t>
        </is>
      </c>
      <c r="B67" s="5" t="n">
        <v>202</v>
      </c>
      <c r="C67" s="7" t="n">
        <v>280.7</v>
      </c>
    </row>
    <row r="68">
      <c r="A68" s="4" t="inlineStr">
        <is>
          <t>Financing Receivable Originated In Current Fiscal Year</t>
        </is>
      </c>
      <c r="B68" s="7" t="n">
        <v>489.2</v>
      </c>
      <c r="C68" s="7" t="n">
        <v>789.1</v>
      </c>
    </row>
    <row r="69">
      <c r="A69" s="4" t="inlineStr">
        <is>
          <t>Financing Receivable, Originated One Year before Current Fiscal Year</t>
        </is>
      </c>
      <c r="B69" s="7" t="n">
        <v>679.6</v>
      </c>
      <c r="C69" s="5" t="n">
        <v>520</v>
      </c>
    </row>
    <row r="70">
      <c r="A70" s="4" t="inlineStr">
        <is>
          <t>Financing Receivable, Originated Two Years before Current Fiscal Year</t>
        </is>
      </c>
      <c r="B70" s="7" t="n">
        <v>434.3</v>
      </c>
      <c r="C70" s="7" t="n">
        <v>291.2</v>
      </c>
    </row>
    <row r="71">
      <c r="A71" s="4" t="inlineStr">
        <is>
          <t>Financing Receivable, Originated Three Years before Current Fiscal Year</t>
        </is>
      </c>
      <c r="B71" s="7" t="n">
        <v>209.9</v>
      </c>
      <c r="C71" s="7" t="n">
        <v>162.8</v>
      </c>
    </row>
    <row r="72">
      <c r="A72" s="4" t="inlineStr">
        <is>
          <t>Financing Receivable, Originated Four Years before Current Fiscal Year</t>
        </is>
      </c>
      <c r="B72" s="7" t="n">
        <v>116.2</v>
      </c>
      <c r="C72" s="7" t="n">
        <v>161.8</v>
      </c>
    </row>
    <row r="73">
      <c r="A73" s="4" t="inlineStr">
        <is>
          <t>Financed Receivables, By Origination Year, Prior</t>
        </is>
      </c>
      <c r="B73" s="7" t="n">
        <v>172.9</v>
      </c>
      <c r="C73" s="7" t="n">
        <v>125.2</v>
      </c>
    </row>
    <row r="74">
      <c r="A74" s="4" t="inlineStr">
        <is>
          <t>Finance Receivables, Total</t>
        </is>
      </c>
      <c r="B74" s="7" t="n">
        <v>2304.1</v>
      </c>
      <c r="C74" s="7" t="n">
        <v>2330.8</v>
      </c>
    </row>
    <row r="75">
      <c r="A75" s="4" t="inlineStr">
        <is>
          <t>Dealer | Retail | Watch</t>
        </is>
      </c>
      <c r="B75" s="4" t="inlineStr">
        <is>
          <t xml:space="preserve"> </t>
        </is>
      </c>
      <c r="C75" s="4" t="inlineStr">
        <is>
          <t xml:space="preserve"> </t>
        </is>
      </c>
    </row>
    <row r="76">
      <c r="A76" s="3" t="inlineStr">
        <is>
          <t>Financing Receivable, Recorded Investment [Line Items]</t>
        </is>
      </c>
      <c r="B76" s="4" t="inlineStr">
        <is>
          <t xml:space="preserve"> </t>
        </is>
      </c>
      <c r="C76" s="4" t="inlineStr">
        <is>
          <t xml:space="preserve"> </t>
        </is>
      </c>
    </row>
    <row r="77">
      <c r="A77" s="4" t="inlineStr">
        <is>
          <t>Financing Receivable Originated In Current Fiscal Year</t>
        </is>
      </c>
      <c r="B77" s="5" t="n">
        <v>1</v>
      </c>
      <c r="C77" s="4" t="inlineStr">
        <is>
          <t xml:space="preserve"> </t>
        </is>
      </c>
    </row>
    <row r="78">
      <c r="A78" s="4" t="inlineStr">
        <is>
          <t>Financing Receivable, Originated One Year before Current Fiscal Year</t>
        </is>
      </c>
      <c r="B78" s="5" t="n">
        <v>25</v>
      </c>
      <c r="C78" s="4" t="inlineStr">
        <is>
          <t xml:space="preserve"> </t>
        </is>
      </c>
    </row>
    <row r="79">
      <c r="A79" s="4" t="inlineStr">
        <is>
          <t>Financing Receivable, Originated Two Years before Current Fiscal Year</t>
        </is>
      </c>
      <c r="B79" s="7" t="n">
        <v>6.7</v>
      </c>
      <c r="C79" s="4" t="inlineStr">
        <is>
          <t xml:space="preserve"> </t>
        </is>
      </c>
    </row>
    <row r="80">
      <c r="A80" s="4" t="inlineStr">
        <is>
          <t>Financing Receivable, Originated Three Years before Current Fiscal Year</t>
        </is>
      </c>
      <c r="B80" s="7" t="n">
        <v>2.4</v>
      </c>
      <c r="C80" s="4" t="inlineStr">
        <is>
          <t xml:space="preserve"> </t>
        </is>
      </c>
    </row>
    <row r="81">
      <c r="A81" s="4" t="inlineStr">
        <is>
          <t>Financing Receivable, Originated Four Years before Current Fiscal Year</t>
        </is>
      </c>
      <c r="B81" s="7" t="n">
        <v>5.7</v>
      </c>
      <c r="C81" s="4" t="inlineStr">
        <is>
          <t xml:space="preserve"> </t>
        </is>
      </c>
    </row>
    <row r="82">
      <c r="A82" s="4" t="inlineStr">
        <is>
          <t>Financed Receivables, By Origination Year, Prior</t>
        </is>
      </c>
      <c r="B82" s="7" t="n">
        <v>0.7</v>
      </c>
      <c r="C82" s="4" t="inlineStr">
        <is>
          <t xml:space="preserve"> </t>
        </is>
      </c>
    </row>
    <row r="83">
      <c r="A83" s="4" t="inlineStr">
        <is>
          <t>Finance Receivables, Total</t>
        </is>
      </c>
      <c r="B83" s="7" t="n">
        <v>41.5</v>
      </c>
      <c r="C83" s="4" t="inlineStr">
        <is>
          <t xml:space="preserve"> </t>
        </is>
      </c>
    </row>
    <row r="84">
      <c r="A84" s="4" t="inlineStr">
        <is>
          <t>Customer Retail</t>
        </is>
      </c>
      <c r="B84" s="4" t="inlineStr">
        <is>
          <t xml:space="preserve"> </t>
        </is>
      </c>
      <c r="C84" s="4" t="inlineStr">
        <is>
          <t xml:space="preserve"> </t>
        </is>
      </c>
    </row>
    <row r="85">
      <c r="A85" s="3" t="inlineStr">
        <is>
          <t>Financing Receivable, Recorded Investment [Line Items]</t>
        </is>
      </c>
      <c r="B85" s="4" t="inlineStr">
        <is>
          <t xml:space="preserve"> </t>
        </is>
      </c>
      <c r="C85" s="4" t="inlineStr">
        <is>
          <t xml:space="preserve"> </t>
        </is>
      </c>
    </row>
    <row r="86">
      <c r="A86" s="4" t="inlineStr">
        <is>
          <t>Financing Receivable Originated In Current Fiscal Year</t>
        </is>
      </c>
      <c r="B86" s="7" t="n">
        <v>3984.6</v>
      </c>
      <c r="C86" s="7" t="n">
        <v>5153.2</v>
      </c>
    </row>
    <row r="87">
      <c r="A87" s="4" t="inlineStr">
        <is>
          <t>Financing Receivable, Originated One Year before Current Fiscal Year</t>
        </is>
      </c>
      <c r="B87" s="7" t="n">
        <v>4030.9</v>
      </c>
      <c r="C87" s="7" t="n">
        <v>3067.6</v>
      </c>
    </row>
    <row r="88">
      <c r="A88" s="4" t="inlineStr">
        <is>
          <t>Financing Receivable, Originated Two Years before Current Fiscal Year</t>
        </is>
      </c>
      <c r="B88" s="5" t="n">
        <v>2269</v>
      </c>
      <c r="C88" s="7" t="n">
        <v>1596.8</v>
      </c>
    </row>
    <row r="89">
      <c r="A89" s="4" t="inlineStr">
        <is>
          <t>Financing Receivable, Originated Three Years before Current Fiscal Year</t>
        </is>
      </c>
      <c r="B89" s="7" t="n">
        <v>1058.3</v>
      </c>
      <c r="C89" s="7" t="n">
        <v>875.4</v>
      </c>
    </row>
    <row r="90">
      <c r="A90" s="4" t="inlineStr">
        <is>
          <t>Financing Receivable, Originated Four Years before Current Fiscal Year</t>
        </is>
      </c>
      <c r="B90" s="7" t="n">
        <v>476.9</v>
      </c>
      <c r="C90" s="7" t="n">
        <v>282.5</v>
      </c>
    </row>
    <row r="91">
      <c r="A91" s="4" t="inlineStr">
        <is>
          <t>Financed Receivables, By Origination Year, Prior</t>
        </is>
      </c>
      <c r="B91" s="7" t="n">
        <v>132.2</v>
      </c>
      <c r="C91" s="7" t="n">
        <v>74.09999999999999</v>
      </c>
    </row>
    <row r="92">
      <c r="A92" s="4" t="inlineStr">
        <is>
          <t>Finance Receivables, Total</t>
        </is>
      </c>
      <c r="B92" s="7" t="n">
        <v>11951.9</v>
      </c>
      <c r="C92" s="7" t="n">
        <v>11049.6</v>
      </c>
    </row>
    <row r="93">
      <c r="A93" s="4" t="inlineStr">
        <is>
          <t>Customer Retail | Charge Offs Of Finance Receivables</t>
        </is>
      </c>
      <c r="B93" s="4" t="inlineStr">
        <is>
          <t xml:space="preserve"> </t>
        </is>
      </c>
      <c r="C93" s="4" t="inlineStr">
        <is>
          <t xml:space="preserve"> </t>
        </is>
      </c>
    </row>
    <row r="94">
      <c r="A94" s="3" t="inlineStr">
        <is>
          <t>Financing Receivable, Recorded Investment [Line Items]</t>
        </is>
      </c>
      <c r="B94" s="4" t="inlineStr">
        <is>
          <t xml:space="preserve"> </t>
        </is>
      </c>
      <c r="C94" s="4" t="inlineStr">
        <is>
          <t xml:space="preserve"> </t>
        </is>
      </c>
    </row>
    <row r="95">
      <c r="A95" s="4" t="inlineStr">
        <is>
          <t>Financing Receivable Originated In Current Fiscal Year</t>
        </is>
      </c>
      <c r="B95" s="4" t="inlineStr">
        <is>
          <t xml:space="preserve"> </t>
        </is>
      </c>
      <c r="C95" s="7" t="n">
        <v>1.5</v>
      </c>
    </row>
    <row r="96">
      <c r="A96" s="4" t="inlineStr">
        <is>
          <t>Financing Receivable, Originated One Year before Current Fiscal Year</t>
        </is>
      </c>
      <c r="B96" s="4" t="inlineStr">
        <is>
          <t xml:space="preserve"> </t>
        </is>
      </c>
      <c r="C96" s="7" t="n">
        <v>10.5</v>
      </c>
    </row>
    <row r="97">
      <c r="A97" s="4" t="inlineStr">
        <is>
          <t>Financing Receivable, Originated Two Years before Current Fiscal Year</t>
        </is>
      </c>
      <c r="B97" s="4" t="inlineStr">
        <is>
          <t xml:space="preserve"> </t>
        </is>
      </c>
      <c r="C97" s="7" t="n">
        <v>6.6</v>
      </c>
    </row>
    <row r="98">
      <c r="A98" s="4" t="inlineStr">
        <is>
          <t>Financing Receivable, Originated Three Years before Current Fiscal Year</t>
        </is>
      </c>
      <c r="B98" s="4" t="inlineStr">
        <is>
          <t xml:space="preserve"> </t>
        </is>
      </c>
      <c r="C98" s="7" t="n">
        <v>4.7</v>
      </c>
    </row>
    <row r="99">
      <c r="A99" s="4" t="inlineStr">
        <is>
          <t>Financing Receivable, Originated Four Years before Current Fiscal Year</t>
        </is>
      </c>
      <c r="B99" s="4" t="inlineStr">
        <is>
          <t xml:space="preserve"> </t>
        </is>
      </c>
      <c r="C99" s="7" t="n">
        <v>4.2</v>
      </c>
    </row>
    <row r="100">
      <c r="A100" s="4" t="inlineStr">
        <is>
          <t>Financed Receivables, By Origination Year, Prior</t>
        </is>
      </c>
      <c r="B100" s="4" t="inlineStr">
        <is>
          <t xml:space="preserve"> </t>
        </is>
      </c>
      <c r="C100" s="7" t="n">
        <v>0.9</v>
      </c>
    </row>
    <row r="101">
      <c r="A101" s="4" t="inlineStr">
        <is>
          <t>Finance Receivables, Total</t>
        </is>
      </c>
      <c r="B101" s="4" t="inlineStr">
        <is>
          <t xml:space="preserve"> </t>
        </is>
      </c>
      <c r="C101" s="7" t="n">
        <v>28.4</v>
      </c>
    </row>
    <row r="102">
      <c r="A102" s="4" t="inlineStr">
        <is>
          <t>Customer Retail | Fleet</t>
        </is>
      </c>
      <c r="B102" s="4" t="inlineStr">
        <is>
          <t xml:space="preserve"> </t>
        </is>
      </c>
      <c r="C102" s="4" t="inlineStr">
        <is>
          <t xml:space="preserve"> </t>
        </is>
      </c>
    </row>
    <row r="103">
      <c r="A103" s="3" t="inlineStr">
        <is>
          <t>Financing Receivable, Recorded Investment [Line Items]</t>
        </is>
      </c>
      <c r="B103" s="4" t="inlineStr">
        <is>
          <t xml:space="preserve"> </t>
        </is>
      </c>
      <c r="C103" s="4" t="inlineStr">
        <is>
          <t xml:space="preserve"> </t>
        </is>
      </c>
    </row>
    <row r="104">
      <c r="A104" s="4" t="inlineStr">
        <is>
          <t>Financing Receivable Originated In Current Fiscal Year</t>
        </is>
      </c>
      <c r="B104" s="7" t="n">
        <v>3565.1</v>
      </c>
      <c r="C104" s="7" t="n">
        <v>4689.7</v>
      </c>
    </row>
    <row r="105">
      <c r="A105" s="4" t="inlineStr">
        <is>
          <t>Financing Receivable, Originated One Year before Current Fiscal Year</t>
        </is>
      </c>
      <c r="B105" s="7" t="n">
        <v>3668.3</v>
      </c>
      <c r="C105" s="7" t="n">
        <v>2730.2</v>
      </c>
    </row>
    <row r="106">
      <c r="A106" s="4" t="inlineStr">
        <is>
          <t>Financing Receivable, Originated Two Years before Current Fiscal Year</t>
        </is>
      </c>
      <c r="B106" s="7" t="n">
        <v>2019.1</v>
      </c>
      <c r="C106" s="7" t="n">
        <v>1329.9</v>
      </c>
    </row>
    <row r="107">
      <c r="A107" s="4" t="inlineStr">
        <is>
          <t>Financing Receivable, Originated Three Years before Current Fiscal Year</t>
        </is>
      </c>
      <c r="B107" s="7" t="n">
        <v>884.1</v>
      </c>
      <c r="C107" s="7" t="n">
        <v>730.5</v>
      </c>
    </row>
    <row r="108">
      <c r="A108" s="4" t="inlineStr">
        <is>
          <t>Financing Receivable, Originated Four Years before Current Fiscal Year</t>
        </is>
      </c>
      <c r="B108" s="7" t="n">
        <v>399.6</v>
      </c>
      <c r="C108" s="7" t="n">
        <v>229.2</v>
      </c>
    </row>
    <row r="109">
      <c r="A109" s="4" t="inlineStr">
        <is>
          <t>Financed Receivables, By Origination Year, Prior</t>
        </is>
      </c>
      <c r="B109" s="7" t="n">
        <v>111.8</v>
      </c>
      <c r="C109" s="7" t="n">
        <v>65.09999999999999</v>
      </c>
    </row>
    <row r="110">
      <c r="A110" s="4" t="inlineStr">
        <is>
          <t>Finance Receivables, Total</t>
        </is>
      </c>
      <c r="B110" s="5" t="n">
        <v>10648</v>
      </c>
      <c r="C110" s="7" t="n">
        <v>9774.6</v>
      </c>
    </row>
    <row r="111">
      <c r="A111" s="4" t="inlineStr">
        <is>
          <t>Customer Retail | Fleet | Charge Offs Of Finance Receivables</t>
        </is>
      </c>
      <c r="B111" s="4" t="inlineStr">
        <is>
          <t xml:space="preserve"> </t>
        </is>
      </c>
      <c r="C111" s="4" t="inlineStr">
        <is>
          <t xml:space="preserve"> </t>
        </is>
      </c>
    </row>
    <row r="112">
      <c r="A112" s="3" t="inlineStr">
        <is>
          <t>Financing Receivable, Recorded Investment [Line Items]</t>
        </is>
      </c>
      <c r="B112" s="4" t="inlineStr">
        <is>
          <t xml:space="preserve"> </t>
        </is>
      </c>
      <c r="C112" s="4" t="inlineStr">
        <is>
          <t xml:space="preserve"> </t>
        </is>
      </c>
    </row>
    <row r="113">
      <c r="A113" s="4" t="inlineStr">
        <is>
          <t>Financing Receivable Originated In Current Fiscal Year</t>
        </is>
      </c>
      <c r="B113" s="7" t="n">
        <v>0.9</v>
      </c>
      <c r="C113" s="5" t="n">
        <v>1</v>
      </c>
    </row>
    <row r="114">
      <c r="A114" s="4" t="inlineStr">
        <is>
          <t>Financing Receivable, Originated One Year before Current Fiscal Year</t>
        </is>
      </c>
      <c r="B114" s="7" t="n">
        <v>10.6</v>
      </c>
      <c r="C114" s="7" t="n">
        <v>9.4</v>
      </c>
    </row>
    <row r="115">
      <c r="A115" s="4" t="inlineStr">
        <is>
          <t>Financing Receivable, Originated Two Years before Current Fiscal Year</t>
        </is>
      </c>
      <c r="B115" s="7" t="n">
        <v>8.9</v>
      </c>
      <c r="C115" s="7" t="n">
        <v>5.1</v>
      </c>
    </row>
    <row r="116">
      <c r="A116" s="4" t="inlineStr">
        <is>
          <t>Financing Receivable, Originated Three Years before Current Fiscal Year</t>
        </is>
      </c>
      <c r="B116" s="7" t="n">
        <v>5.2</v>
      </c>
      <c r="C116" s="7" t="n">
        <v>4.2</v>
      </c>
    </row>
    <row r="117">
      <c r="A117" s="4" t="inlineStr">
        <is>
          <t>Financing Receivable, Originated Four Years before Current Fiscal Year</t>
        </is>
      </c>
      <c r="B117" s="7" t="n">
        <v>2.4</v>
      </c>
      <c r="C117" s="7" t="n">
        <v>4.2</v>
      </c>
    </row>
    <row r="118">
      <c r="A118" s="4" t="inlineStr">
        <is>
          <t>Financed Receivables, By Origination Year, Prior</t>
        </is>
      </c>
      <c r="B118" s="7" t="n">
        <v>5.2</v>
      </c>
      <c r="C118" s="7" t="n">
        <v>0.6</v>
      </c>
    </row>
    <row r="119">
      <c r="A119" s="4" t="inlineStr">
        <is>
          <t>Finance Receivables, Total</t>
        </is>
      </c>
      <c r="B119" s="7" t="n">
        <v>33.2</v>
      </c>
      <c r="C119" s="7" t="n">
        <v>24.5</v>
      </c>
    </row>
    <row r="120">
      <c r="A120" s="4" t="inlineStr">
        <is>
          <t>Customer Retail | Fleet | Performing</t>
        </is>
      </c>
      <c r="B120" s="4" t="inlineStr">
        <is>
          <t xml:space="preserve"> </t>
        </is>
      </c>
      <c r="C120" s="4" t="inlineStr">
        <is>
          <t xml:space="preserve"> </t>
        </is>
      </c>
    </row>
    <row r="121">
      <c r="A121" s="3" t="inlineStr">
        <is>
          <t>Financing Receivable, Recorded Investment [Line Items]</t>
        </is>
      </c>
      <c r="B121" s="4" t="inlineStr">
        <is>
          <t xml:space="preserve"> </t>
        </is>
      </c>
      <c r="C121" s="4" t="inlineStr">
        <is>
          <t xml:space="preserve"> </t>
        </is>
      </c>
    </row>
    <row r="122">
      <c r="A122" s="4" t="inlineStr">
        <is>
          <t>Financing Receivable Originated In Current Fiscal Year</t>
        </is>
      </c>
      <c r="B122" s="7" t="n">
        <v>3526.3</v>
      </c>
      <c r="C122" s="7" t="n">
        <v>4601.7</v>
      </c>
    </row>
    <row r="123">
      <c r="A123" s="4" t="inlineStr">
        <is>
          <t>Financing Receivable, Originated One Year before Current Fiscal Year</t>
        </is>
      </c>
      <c r="B123" s="7" t="n">
        <v>3509.3</v>
      </c>
      <c r="C123" s="7" t="n">
        <v>2667.2</v>
      </c>
    </row>
    <row r="124">
      <c r="A124" s="4" t="inlineStr">
        <is>
          <t>Financing Receivable, Originated Two Years before Current Fiscal Year</t>
        </is>
      </c>
      <c r="B124" s="7" t="n">
        <v>1921.9</v>
      </c>
      <c r="C124" s="7" t="n">
        <v>1309.5</v>
      </c>
    </row>
    <row r="125">
      <c r="A125" s="4" t="inlineStr">
        <is>
          <t>Financing Receivable, Originated Three Years before Current Fiscal Year</t>
        </is>
      </c>
      <c r="B125" s="7" t="n">
        <v>829.7</v>
      </c>
      <c r="C125" s="7" t="n">
        <v>719.2</v>
      </c>
    </row>
    <row r="126">
      <c r="A126" s="4" t="inlineStr">
        <is>
          <t>Financing Receivable, Originated Four Years before Current Fiscal Year</t>
        </is>
      </c>
      <c r="B126" s="7" t="n">
        <v>389.1</v>
      </c>
      <c r="C126" s="7" t="n">
        <v>226.7</v>
      </c>
    </row>
    <row r="127">
      <c r="A127" s="4" t="inlineStr">
        <is>
          <t>Financed Receivables, By Origination Year, Prior</t>
        </is>
      </c>
      <c r="B127" s="7" t="n">
        <v>107.8</v>
      </c>
      <c r="C127" s="7" t="n">
        <v>64.09999999999999</v>
      </c>
    </row>
    <row r="128">
      <c r="A128" s="4" t="inlineStr">
        <is>
          <t>Finance Receivables, Total</t>
        </is>
      </c>
      <c r="B128" s="7" t="n">
        <v>10284.1</v>
      </c>
      <c r="C128" s="7" t="n">
        <v>9588.4</v>
      </c>
    </row>
    <row r="129">
      <c r="A129" s="4" t="inlineStr">
        <is>
          <t>Customer Retail | Fleet | Watch</t>
        </is>
      </c>
      <c r="B129" s="4" t="inlineStr">
        <is>
          <t xml:space="preserve"> </t>
        </is>
      </c>
      <c r="C129" s="4" t="inlineStr">
        <is>
          <t xml:space="preserve"> </t>
        </is>
      </c>
    </row>
    <row r="130">
      <c r="A130" s="3" t="inlineStr">
        <is>
          <t>Financing Receivable, Recorded Investment [Line Items]</t>
        </is>
      </c>
      <c r="B130" s="4" t="inlineStr">
        <is>
          <t xml:space="preserve"> </t>
        </is>
      </c>
      <c r="C130" s="4" t="inlineStr">
        <is>
          <t xml:space="preserve"> </t>
        </is>
      </c>
    </row>
    <row r="131">
      <c r="A131" s="4" t="inlineStr">
        <is>
          <t>Financing Receivable Originated In Current Fiscal Year</t>
        </is>
      </c>
      <c r="B131" s="7" t="n">
        <v>19.1</v>
      </c>
      <c r="C131" s="5" t="n">
        <v>46</v>
      </c>
    </row>
    <row r="132">
      <c r="A132" s="4" t="inlineStr">
        <is>
          <t>Financing Receivable, Originated One Year before Current Fiscal Year</t>
        </is>
      </c>
      <c r="B132" s="5" t="n">
        <v>41</v>
      </c>
      <c r="C132" s="5" t="n">
        <v>32</v>
      </c>
    </row>
    <row r="133">
      <c r="A133" s="4" t="inlineStr">
        <is>
          <t>Financing Receivable, Originated Two Years before Current Fiscal Year</t>
        </is>
      </c>
      <c r="B133" s="7" t="n">
        <v>14.1</v>
      </c>
      <c r="C133" s="7" t="n">
        <v>7.5</v>
      </c>
    </row>
    <row r="134">
      <c r="A134" s="4" t="inlineStr">
        <is>
          <t>Financing Receivable, Originated Three Years before Current Fiscal Year</t>
        </is>
      </c>
      <c r="B134" s="7" t="n">
        <v>9.4</v>
      </c>
      <c r="C134" s="7" t="n">
        <v>5.7</v>
      </c>
    </row>
    <row r="135">
      <c r="A135" s="4" t="inlineStr">
        <is>
          <t>Financing Receivable, Originated Four Years before Current Fiscal Year</t>
        </is>
      </c>
      <c r="B135" s="5" t="n">
        <v>3</v>
      </c>
      <c r="C135" s="7" t="n">
        <v>1.3</v>
      </c>
    </row>
    <row r="136">
      <c r="A136" s="4" t="inlineStr">
        <is>
          <t>Financed Receivables, By Origination Year, Prior</t>
        </is>
      </c>
      <c r="B136" s="7" t="n">
        <v>0.6</v>
      </c>
      <c r="C136" s="7" t="n">
        <v>0.9</v>
      </c>
    </row>
    <row r="137">
      <c r="A137" s="4" t="inlineStr">
        <is>
          <t>Finance Receivables, Total</t>
        </is>
      </c>
      <c r="B137" s="7" t="n">
        <v>87.2</v>
      </c>
      <c r="C137" s="7" t="n">
        <v>93.40000000000001</v>
      </c>
    </row>
    <row r="138">
      <c r="A138" s="4" t="inlineStr">
        <is>
          <t>Customer Retail | Fleet | At-risk</t>
        </is>
      </c>
      <c r="B138" s="4" t="inlineStr">
        <is>
          <t xml:space="preserve"> </t>
        </is>
      </c>
      <c r="C138" s="4" t="inlineStr">
        <is>
          <t xml:space="preserve"> </t>
        </is>
      </c>
    </row>
    <row r="139">
      <c r="A139" s="3" t="inlineStr">
        <is>
          <t>Financing Receivable, Recorded Investment [Line Items]</t>
        </is>
      </c>
      <c r="B139" s="4" t="inlineStr">
        <is>
          <t xml:space="preserve"> </t>
        </is>
      </c>
      <c r="C139" s="4" t="inlineStr">
        <is>
          <t xml:space="preserve"> </t>
        </is>
      </c>
    </row>
    <row r="140">
      <c r="A140" s="4" t="inlineStr">
        <is>
          <t>Financing Receivable Originated In Current Fiscal Year</t>
        </is>
      </c>
      <c r="B140" s="7" t="n">
        <v>19.7</v>
      </c>
      <c r="C140" s="5" t="n">
        <v>42</v>
      </c>
    </row>
    <row r="141">
      <c r="A141" s="4" t="inlineStr">
        <is>
          <t>Financing Receivable, Originated One Year before Current Fiscal Year</t>
        </is>
      </c>
      <c r="B141" s="5" t="n">
        <v>118</v>
      </c>
      <c r="C141" s="5" t="n">
        <v>31</v>
      </c>
    </row>
    <row r="142">
      <c r="A142" s="4" t="inlineStr">
        <is>
          <t>Financing Receivable, Originated Two Years before Current Fiscal Year</t>
        </is>
      </c>
      <c r="B142" s="7" t="n">
        <v>83.09999999999999</v>
      </c>
      <c r="C142" s="7" t="n">
        <v>12.9</v>
      </c>
    </row>
    <row r="143">
      <c r="A143" s="4" t="inlineStr">
        <is>
          <t>Financing Receivable, Originated Three Years before Current Fiscal Year</t>
        </is>
      </c>
      <c r="B143" s="5" t="n">
        <v>45</v>
      </c>
      <c r="C143" s="7" t="n">
        <v>5.6</v>
      </c>
    </row>
    <row r="144">
      <c r="A144" s="4" t="inlineStr">
        <is>
          <t>Financing Receivable, Originated Four Years before Current Fiscal Year</t>
        </is>
      </c>
      <c r="B144" s="7" t="n">
        <v>7.5</v>
      </c>
      <c r="C144" s="7" t="n">
        <v>1.2</v>
      </c>
    </row>
    <row r="145">
      <c r="A145" s="4" t="inlineStr">
        <is>
          <t>Financed Receivables, By Origination Year, Prior</t>
        </is>
      </c>
      <c r="B145" s="7" t="n">
        <v>3.4</v>
      </c>
      <c r="C145" s="7" t="n">
        <v>0.1</v>
      </c>
    </row>
    <row r="146">
      <c r="A146" s="4" t="inlineStr">
        <is>
          <t>Finance Receivables, Total</t>
        </is>
      </c>
      <c r="B146" s="7" t="n">
        <v>276.7</v>
      </c>
      <c r="C146" s="7" t="n">
        <v>92.8</v>
      </c>
    </row>
    <row r="147">
      <c r="A147" s="4" t="inlineStr">
        <is>
          <t>Customer Retail | Owner/Operator</t>
        </is>
      </c>
      <c r="B147" s="4" t="inlineStr">
        <is>
          <t xml:space="preserve"> </t>
        </is>
      </c>
      <c r="C147" s="4" t="inlineStr">
        <is>
          <t xml:space="preserve"> </t>
        </is>
      </c>
    </row>
    <row r="148">
      <c r="A148" s="3" t="inlineStr">
        <is>
          <t>Financing Receivable, Recorded Investment [Line Items]</t>
        </is>
      </c>
      <c r="B148" s="4" t="inlineStr">
        <is>
          <t xml:space="preserve"> </t>
        </is>
      </c>
      <c r="C148" s="4" t="inlineStr">
        <is>
          <t xml:space="preserve"> </t>
        </is>
      </c>
    </row>
    <row r="149">
      <c r="A149" s="4" t="inlineStr">
        <is>
          <t>Financing Receivable Originated In Current Fiscal Year</t>
        </is>
      </c>
      <c r="B149" s="7" t="n">
        <v>419.5</v>
      </c>
      <c r="C149" s="7" t="n">
        <v>463.5</v>
      </c>
    </row>
    <row r="150">
      <c r="A150" s="4" t="inlineStr">
        <is>
          <t>Financing Receivable, Originated One Year before Current Fiscal Year</t>
        </is>
      </c>
      <c r="B150" s="7" t="n">
        <v>362.6</v>
      </c>
      <c r="C150" s="7" t="n">
        <v>337.4</v>
      </c>
    </row>
    <row r="151">
      <c r="A151" s="4" t="inlineStr">
        <is>
          <t>Financing Receivable, Originated Two Years before Current Fiscal Year</t>
        </is>
      </c>
      <c r="B151" s="7" t="n">
        <v>249.9</v>
      </c>
      <c r="C151" s="7" t="n">
        <v>266.9</v>
      </c>
    </row>
    <row r="152">
      <c r="A152" s="4" t="inlineStr">
        <is>
          <t>Financing Receivable, Originated Three Years before Current Fiscal Year</t>
        </is>
      </c>
      <c r="B152" s="7" t="n">
        <v>174.2</v>
      </c>
      <c r="C152" s="7" t="n">
        <v>144.9</v>
      </c>
    </row>
    <row r="153">
      <c r="A153" s="4" t="inlineStr">
        <is>
          <t>Financing Receivable, Originated Four Years before Current Fiscal Year</t>
        </is>
      </c>
      <c r="B153" s="7" t="n">
        <v>77.3</v>
      </c>
      <c r="C153" s="7" t="n">
        <v>53.3</v>
      </c>
    </row>
    <row r="154">
      <c r="A154" s="4" t="inlineStr">
        <is>
          <t>Financed Receivables, By Origination Year, Prior</t>
        </is>
      </c>
      <c r="B154" s="7" t="n">
        <v>20.4</v>
      </c>
      <c r="C154" s="5" t="n">
        <v>9</v>
      </c>
    </row>
    <row r="155">
      <c r="A155" s="4" t="inlineStr">
        <is>
          <t>Finance Receivables, Total</t>
        </is>
      </c>
      <c r="B155" s="7" t="n">
        <v>1303.9</v>
      </c>
      <c r="C155" s="5" t="n">
        <v>1275</v>
      </c>
    </row>
    <row r="156">
      <c r="A156" s="4" t="inlineStr">
        <is>
          <t>Customer Retail | Owner/Operator | Charge Offs Of Finance Receivables</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Financing Receivable Originated In Current Fiscal Year</t>
        </is>
      </c>
      <c r="B158" s="7" t="n">
        <v>0.2</v>
      </c>
      <c r="C158" s="7" t="n">
        <v>0.5</v>
      </c>
    </row>
    <row r="159">
      <c r="A159" s="4" t="inlineStr">
        <is>
          <t>Financing Receivable, Originated One Year before Current Fiscal Year</t>
        </is>
      </c>
      <c r="B159" s="7" t="n">
        <v>1.3</v>
      </c>
      <c r="C159" s="7" t="n">
        <v>1.1</v>
      </c>
    </row>
    <row r="160">
      <c r="A160" s="4" t="inlineStr">
        <is>
          <t>Financing Receivable, Originated Two Years before Current Fiscal Year</t>
        </is>
      </c>
      <c r="B160" s="7" t="n">
        <v>2.2</v>
      </c>
      <c r="C160" s="7" t="n">
        <v>1.5</v>
      </c>
    </row>
    <row r="161">
      <c r="A161" s="4" t="inlineStr">
        <is>
          <t>Financing Receivable, Originated Three Years before Current Fiscal Year</t>
        </is>
      </c>
      <c r="B161" s="7" t="n">
        <v>0.8</v>
      </c>
      <c r="C161" s="7" t="n">
        <v>0.5</v>
      </c>
    </row>
    <row r="162">
      <c r="A162" s="4" t="inlineStr">
        <is>
          <t>Financing Receivable, Originated Four Years before Current Fiscal Year</t>
        </is>
      </c>
      <c r="B162" s="7" t="n">
        <v>0.7</v>
      </c>
      <c r="C162" s="4" t="inlineStr">
        <is>
          <t xml:space="preserve"> </t>
        </is>
      </c>
    </row>
    <row r="163">
      <c r="A163" s="4" t="inlineStr">
        <is>
          <t>Financed Receivables, By Origination Year, Prior</t>
        </is>
      </c>
      <c r="B163" s="7" t="n">
        <v>0.5</v>
      </c>
      <c r="C163" s="7" t="n">
        <v>0.3</v>
      </c>
    </row>
    <row r="164">
      <c r="A164" s="4" t="inlineStr">
        <is>
          <t>Finance Receivables, Total</t>
        </is>
      </c>
      <c r="B164" s="7" t="n">
        <v>5.7</v>
      </c>
      <c r="C164" s="7" t="n">
        <v>3.9</v>
      </c>
    </row>
    <row r="165">
      <c r="A165" s="4" t="inlineStr">
        <is>
          <t>Customer Retail | Owner/Operator | Performing</t>
        </is>
      </c>
      <c r="B165" s="4" t="inlineStr">
        <is>
          <t xml:space="preserve"> </t>
        </is>
      </c>
      <c r="C165" s="4" t="inlineStr">
        <is>
          <t xml:space="preserve"> </t>
        </is>
      </c>
    </row>
    <row r="166">
      <c r="A166" s="3" t="inlineStr">
        <is>
          <t>Financing Receivable, Recorded Investment [Line Items]</t>
        </is>
      </c>
      <c r="B166" s="4" t="inlineStr">
        <is>
          <t xml:space="preserve"> </t>
        </is>
      </c>
      <c r="C166" s="4" t="inlineStr">
        <is>
          <t xml:space="preserve"> </t>
        </is>
      </c>
    </row>
    <row r="167">
      <c r="A167" s="4" t="inlineStr">
        <is>
          <t>Financing Receivable Originated In Current Fiscal Year</t>
        </is>
      </c>
      <c r="B167" s="7" t="n">
        <v>416.3</v>
      </c>
      <c r="C167" s="7" t="n">
        <v>460.9</v>
      </c>
    </row>
    <row r="168">
      <c r="A168" s="4" t="inlineStr">
        <is>
          <t>Financing Receivable, Originated One Year before Current Fiscal Year</t>
        </is>
      </c>
      <c r="B168" s="5" t="n">
        <v>348</v>
      </c>
      <c r="C168" s="7" t="n">
        <v>332.9</v>
      </c>
    </row>
    <row r="169">
      <c r="A169" s="4" t="inlineStr">
        <is>
          <t>Financing Receivable, Originated Two Years before Current Fiscal Year</t>
        </is>
      </c>
      <c r="B169" s="7" t="n">
        <v>237.8</v>
      </c>
      <c r="C169" s="7" t="n">
        <v>263.6</v>
      </c>
    </row>
    <row r="170">
      <c r="A170" s="4" t="inlineStr">
        <is>
          <t>Financing Receivable, Originated Three Years before Current Fiscal Year</t>
        </is>
      </c>
      <c r="B170" s="7" t="n">
        <v>168.7</v>
      </c>
      <c r="C170" s="7" t="n">
        <v>142.1</v>
      </c>
    </row>
    <row r="171">
      <c r="A171" s="4" t="inlineStr">
        <is>
          <t>Financing Receivable, Originated Four Years before Current Fiscal Year</t>
        </is>
      </c>
      <c r="B171" s="7" t="n">
        <v>73.90000000000001</v>
      </c>
      <c r="C171" s="7" t="n">
        <v>52.8</v>
      </c>
    </row>
    <row r="172">
      <c r="A172" s="4" t="inlineStr">
        <is>
          <t>Financed Receivables, By Origination Year, Prior</t>
        </is>
      </c>
      <c r="B172" s="5" t="n">
        <v>20</v>
      </c>
      <c r="C172" s="7" t="n">
        <v>8.6</v>
      </c>
    </row>
    <row r="173">
      <c r="A173" s="4" t="inlineStr">
        <is>
          <t>Finance Receivables, Total</t>
        </is>
      </c>
      <c r="B173" s="7" t="n">
        <v>1264.7</v>
      </c>
      <c r="C173" s="7" t="n">
        <v>1260.9</v>
      </c>
    </row>
    <row r="174">
      <c r="A174" s="4" t="inlineStr">
        <is>
          <t>Customer Retail | Owner/Operator | Watch</t>
        </is>
      </c>
      <c r="B174" s="4" t="inlineStr">
        <is>
          <t xml:space="preserve"> </t>
        </is>
      </c>
      <c r="C174" s="4" t="inlineStr">
        <is>
          <t xml:space="preserve"> </t>
        </is>
      </c>
    </row>
    <row r="175">
      <c r="A175" s="3" t="inlineStr">
        <is>
          <t>Financing Receivable, Recorded Investment [Line Items]</t>
        </is>
      </c>
      <c r="B175" s="4" t="inlineStr">
        <is>
          <t xml:space="preserve"> </t>
        </is>
      </c>
      <c r="C175" s="4" t="inlineStr">
        <is>
          <t xml:space="preserve"> </t>
        </is>
      </c>
    </row>
    <row r="176">
      <c r="A176" s="4" t="inlineStr">
        <is>
          <t>Financing Receivable Originated In Current Fiscal Year</t>
        </is>
      </c>
      <c r="B176" s="7" t="n">
        <v>3.1</v>
      </c>
      <c r="C176" s="5" t="n">
        <v>2</v>
      </c>
    </row>
    <row r="177">
      <c r="A177" s="4" t="inlineStr">
        <is>
          <t>Financing Receivable, Originated One Year before Current Fiscal Year</t>
        </is>
      </c>
      <c r="B177" s="7" t="n">
        <v>12.6</v>
      </c>
      <c r="C177" s="7" t="n">
        <v>3.2</v>
      </c>
    </row>
    <row r="178">
      <c r="A178" s="4" t="inlineStr">
        <is>
          <t>Financing Receivable, Originated Two Years before Current Fiscal Year</t>
        </is>
      </c>
      <c r="B178" s="7" t="n">
        <v>9.6</v>
      </c>
      <c r="C178" s="7" t="n">
        <v>2.2</v>
      </c>
    </row>
    <row r="179">
      <c r="A179" s="4" t="inlineStr">
        <is>
          <t>Financing Receivable, Originated Three Years before Current Fiscal Year</t>
        </is>
      </c>
      <c r="B179" s="7" t="n">
        <v>4.1</v>
      </c>
      <c r="C179" s="7" t="n">
        <v>1.3</v>
      </c>
    </row>
    <row r="180">
      <c r="A180" s="4" t="inlineStr">
        <is>
          <t>Financing Receivable, Originated Four Years before Current Fiscal Year</t>
        </is>
      </c>
      <c r="B180" s="5" t="n">
        <v>2</v>
      </c>
      <c r="C180" s="7" t="n">
        <v>0.3</v>
      </c>
    </row>
    <row r="181">
      <c r="A181" s="4" t="inlineStr">
        <is>
          <t>Financed Receivables, By Origination Year, Prior</t>
        </is>
      </c>
      <c r="B181" s="7" t="n">
        <v>0.3</v>
      </c>
      <c r="C181" s="4" t="inlineStr">
        <is>
          <t xml:space="preserve"> </t>
        </is>
      </c>
    </row>
    <row r="182">
      <c r="A182" s="4" t="inlineStr">
        <is>
          <t>Finance Receivables, Total</t>
        </is>
      </c>
      <c r="B182" s="7" t="n">
        <v>31.7</v>
      </c>
      <c r="C182" s="5" t="n">
        <v>9</v>
      </c>
    </row>
    <row r="183">
      <c r="A183" s="4" t="inlineStr">
        <is>
          <t>Customer Retail | Owner/Operator | At-risk</t>
        </is>
      </c>
      <c r="B183" s="4" t="inlineStr">
        <is>
          <t xml:space="preserve"> </t>
        </is>
      </c>
      <c r="C183" s="4" t="inlineStr">
        <is>
          <t xml:space="preserve"> </t>
        </is>
      </c>
    </row>
    <row r="184">
      <c r="A184" s="3" t="inlineStr">
        <is>
          <t>Financing Receivable, Recorded Investment [Line Items]</t>
        </is>
      </c>
      <c r="B184" s="4" t="inlineStr">
        <is>
          <t xml:space="preserve"> </t>
        </is>
      </c>
      <c r="C184" s="4" t="inlineStr">
        <is>
          <t xml:space="preserve"> </t>
        </is>
      </c>
    </row>
    <row r="185">
      <c r="A185" s="4" t="inlineStr">
        <is>
          <t>Financing Receivable Originated In Current Fiscal Year</t>
        </is>
      </c>
      <c r="B185" s="7" t="n">
        <v>0.1</v>
      </c>
      <c r="C185" s="7" t="n">
        <v>0.6</v>
      </c>
    </row>
    <row r="186">
      <c r="A186" s="4" t="inlineStr">
        <is>
          <t>Financing Receivable, Originated One Year before Current Fiscal Year</t>
        </is>
      </c>
      <c r="B186" s="5" t="n">
        <v>2</v>
      </c>
      <c r="C186" s="7" t="n">
        <v>1.3</v>
      </c>
    </row>
    <row r="187">
      <c r="A187" s="4" t="inlineStr">
        <is>
          <t>Financing Receivable, Originated Two Years before Current Fiscal Year</t>
        </is>
      </c>
      <c r="B187" s="7" t="n">
        <v>2.5</v>
      </c>
      <c r="C187" s="7" t="n">
        <v>1.1</v>
      </c>
    </row>
    <row r="188">
      <c r="A188" s="4" t="inlineStr">
        <is>
          <t>Financing Receivable, Originated Three Years before Current Fiscal Year</t>
        </is>
      </c>
      <c r="B188" s="7" t="n">
        <v>1.4</v>
      </c>
      <c r="C188" s="7" t="n">
        <v>1.5</v>
      </c>
    </row>
    <row r="189">
      <c r="A189" s="4" t="inlineStr">
        <is>
          <t>Financing Receivable, Originated Four Years before Current Fiscal Year</t>
        </is>
      </c>
      <c r="B189" s="7" t="n">
        <v>1.4</v>
      </c>
      <c r="C189" s="7" t="n">
        <v>0.2</v>
      </c>
    </row>
    <row r="190">
      <c r="A190" s="4" t="inlineStr">
        <is>
          <t>Financed Receivables, By Origination Year, Prior</t>
        </is>
      </c>
      <c r="B190" s="7" t="n">
        <v>0.1</v>
      </c>
      <c r="C190" s="7" t="n">
        <v>0.4</v>
      </c>
    </row>
    <row r="191">
      <c r="A191" s="4" t="inlineStr">
        <is>
          <t>Finance Receivables, Total</t>
        </is>
      </c>
      <c r="B191" s="6" t="n">
        <v>7.5</v>
      </c>
      <c r="C191" s="6" t="n">
        <v>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8" t="n">
        <v>3290</v>
      </c>
      <c r="C4" s="6" t="n">
        <v>3183.5</v>
      </c>
    </row>
    <row r="5">
      <c r="A5" s="3" t="inlineStr">
        <is>
          <t>Adjustments to reconcile net income to cash provided by operations:</t>
        </is>
      </c>
      <c r="B5" s="4" t="inlineStr">
        <is>
          <t xml:space="preserve"> </t>
        </is>
      </c>
      <c r="C5" s="4" t="inlineStr">
        <is>
          <t xml:space="preserve"> </t>
        </is>
      </c>
    </row>
    <row r="6">
      <c r="A6" s="4" t="inlineStr">
        <is>
          <t>Depreciation and amortization, Property, plant and equipment</t>
        </is>
      </c>
      <c r="B6" s="7" t="n">
        <v>300.2</v>
      </c>
      <c r="C6" s="7" t="n">
        <v>308.2</v>
      </c>
    </row>
    <row r="7">
      <c r="A7" s="4" t="inlineStr">
        <is>
          <t>Depreciation and amortization, Equipment on operating leases and other</t>
        </is>
      </c>
      <c r="B7" s="7" t="n">
        <v>393.5</v>
      </c>
      <c r="C7" s="7" t="n">
        <v>370.2</v>
      </c>
    </row>
    <row r="8">
      <c r="A8" s="4" t="inlineStr">
        <is>
          <t>Provision for losses on financial services receivables</t>
        </is>
      </c>
      <c r="B8" s="7" t="n">
        <v>50.2</v>
      </c>
      <c r="C8" s="7" t="n">
        <v>14.1</v>
      </c>
    </row>
    <row r="9">
      <c r="A9" s="4" t="inlineStr">
        <is>
          <t>Other, net</t>
        </is>
      </c>
      <c r="B9" s="7" t="n">
        <v>-18.6</v>
      </c>
      <c r="C9" s="7" t="n">
        <v>-115.1</v>
      </c>
    </row>
    <row r="10">
      <c r="A10" s="4" t="inlineStr">
        <is>
          <t>Pension contributions</t>
        </is>
      </c>
      <c r="B10" s="7" t="n">
        <v>-34.7</v>
      </c>
      <c r="C10" s="7" t="n">
        <v>-17.1</v>
      </c>
    </row>
    <row r="11">
      <c r="A11" s="3" t="inlineStr">
        <is>
          <t>Change in operating assets and liabilities:</t>
        </is>
      </c>
      <c r="B11" s="4" t="inlineStr">
        <is>
          <t xml:space="preserve"> </t>
        </is>
      </c>
      <c r="C11" s="4" t="inlineStr">
        <is>
          <t xml:space="preserve"> </t>
        </is>
      </c>
    </row>
    <row r="12">
      <c r="A12" s="4" t="inlineStr">
        <is>
          <t>Trade and other receivables</t>
        </is>
      </c>
      <c r="B12" s="7" t="n">
        <v>-36.7</v>
      </c>
      <c r="C12" s="7" t="n">
        <v>-518.1</v>
      </c>
    </row>
    <row r="13">
      <c r="A13" s="4" t="inlineStr">
        <is>
          <t>Wholesale receivables on new trucks</t>
        </is>
      </c>
      <c r="B13" s="7" t="n">
        <v>-837.4</v>
      </c>
      <c r="C13" s="7" t="n">
        <v>-1006.8</v>
      </c>
    </row>
    <row r="14">
      <c r="A14" s="4" t="inlineStr">
        <is>
          <t>Inventories</t>
        </is>
      </c>
      <c r="B14" s="7" t="n">
        <v>-86.3</v>
      </c>
      <c r="C14" s="5" t="n">
        <v>-450</v>
      </c>
    </row>
    <row r="15">
      <c r="A15" s="4" t="inlineStr">
        <is>
          <t>Accounts payable and accrued expenses</t>
        </is>
      </c>
      <c r="B15" s="5" t="n">
        <v>499</v>
      </c>
      <c r="C15" s="7" t="n">
        <v>882.1</v>
      </c>
    </row>
    <row r="16">
      <c r="A16" s="4" t="inlineStr">
        <is>
          <t>Income taxes, warranty and other</t>
        </is>
      </c>
      <c r="B16" s="5" t="n">
        <v>-324</v>
      </c>
      <c r="C16" s="7" t="n">
        <v>352.3</v>
      </c>
    </row>
    <row r="17">
      <c r="A17" s="4" t="inlineStr">
        <is>
          <t>Net Cash Provided by Operating Activities</t>
        </is>
      </c>
      <c r="B17" s="7" t="n">
        <v>3195.2</v>
      </c>
      <c r="C17" s="7" t="n">
        <v>3003.3</v>
      </c>
    </row>
    <row r="18">
      <c r="A18" s="3" t="inlineStr">
        <is>
          <t>INVESTING ACTIVITIES:</t>
        </is>
      </c>
      <c r="B18" s="4" t="inlineStr">
        <is>
          <t xml:space="preserve"> </t>
        </is>
      </c>
      <c r="C18" s="4" t="inlineStr">
        <is>
          <t xml:space="preserve"> </t>
        </is>
      </c>
    </row>
    <row r="19">
      <c r="A19" s="4" t="inlineStr">
        <is>
          <t>Originations of retail loans and finance leases</t>
        </is>
      </c>
      <c r="B19" s="7" t="n">
        <v>-4895.9</v>
      </c>
      <c r="C19" s="7" t="n">
        <v>-4557.4</v>
      </c>
    </row>
    <row r="20">
      <c r="A20" s="4" t="inlineStr">
        <is>
          <t>Collections on retail loans and finance leases</t>
        </is>
      </c>
      <c r="B20" s="7" t="n">
        <v>3646.6</v>
      </c>
      <c r="C20" s="7" t="n">
        <v>3210.6</v>
      </c>
    </row>
    <row r="21">
      <c r="A21" s="4" t="inlineStr">
        <is>
          <t>Net increase in wholesale receivables on used equipment</t>
        </is>
      </c>
      <c r="B21" s="7" t="n">
        <v>-16.9</v>
      </c>
      <c r="C21" s="7" t="n">
        <v>-15.2</v>
      </c>
    </row>
    <row r="22">
      <c r="A22" s="4" t="inlineStr">
        <is>
          <t>Purchases of marketable debt securities</t>
        </is>
      </c>
      <c r="B22" s="7" t="n">
        <v>-1356.7</v>
      </c>
      <c r="C22" s="7" t="n">
        <v>-796.7</v>
      </c>
    </row>
    <row r="23">
      <c r="A23" s="4" t="inlineStr">
        <is>
          <t>Proceeds from sales and maturities of marketable debt securities</t>
        </is>
      </c>
      <c r="B23" s="7" t="n">
        <v>714.8</v>
      </c>
      <c r="C23" s="7" t="n">
        <v>660.2</v>
      </c>
    </row>
    <row r="24">
      <c r="A24" s="4" t="inlineStr">
        <is>
          <t>Payments for property, plant and equipment</t>
        </is>
      </c>
      <c r="B24" s="7" t="n">
        <v>-605.3</v>
      </c>
      <c r="C24" s="7" t="n">
        <v>-497.2</v>
      </c>
    </row>
    <row r="25">
      <c r="A25" s="4" t="inlineStr">
        <is>
          <t>Acquisitions of equipment for operating leases</t>
        </is>
      </c>
      <c r="B25" s="7" t="n">
        <v>-637.4</v>
      </c>
      <c r="C25" s="7" t="n">
        <v>-401.9</v>
      </c>
    </row>
    <row r="26">
      <c r="A26" s="4" t="inlineStr">
        <is>
          <t>Proceeds from asset disposals</t>
        </is>
      </c>
      <c r="B26" s="7" t="n">
        <v>521.6</v>
      </c>
      <c r="C26" s="5" t="n">
        <v>449</v>
      </c>
    </row>
    <row r="27">
      <c r="A27" s="4" t="inlineStr">
        <is>
          <t>Other, net</t>
        </is>
      </c>
      <c r="B27" s="7" t="n">
        <v>-126.1</v>
      </c>
      <c r="C27" s="7" t="n">
        <v>17.5</v>
      </c>
    </row>
    <row r="28">
      <c r="A28" s="4" t="inlineStr">
        <is>
          <t>Net Cash Used in Investing Activities</t>
        </is>
      </c>
      <c r="B28" s="7" t="n">
        <v>-2755.3</v>
      </c>
      <c r="C28" s="7" t="n">
        <v>-1931.1</v>
      </c>
    </row>
    <row r="29">
      <c r="A29" s="3" t="inlineStr">
        <is>
          <t>FINANCING ACTIVITIES:</t>
        </is>
      </c>
      <c r="B29" s="4" t="inlineStr">
        <is>
          <t xml:space="preserve"> </t>
        </is>
      </c>
      <c r="C29" s="4" t="inlineStr">
        <is>
          <t xml:space="preserve"> </t>
        </is>
      </c>
    </row>
    <row r="30">
      <c r="A30" s="4" t="inlineStr">
        <is>
          <t>Payments of cash dividends</t>
        </is>
      </c>
      <c r="B30" s="7" t="n">
        <v>-2131.1</v>
      </c>
      <c r="C30" s="7" t="n">
        <v>-1377.3</v>
      </c>
    </row>
    <row r="31">
      <c r="A31" s="4" t="inlineStr">
        <is>
          <t>Purchases of treasury stock</t>
        </is>
      </c>
      <c r="B31" s="7" t="n">
        <v>-4.5</v>
      </c>
      <c r="C31" s="7" t="n">
        <v>-3.1</v>
      </c>
    </row>
    <row r="32">
      <c r="A32" s="4" t="inlineStr">
        <is>
          <t>Proceeds from stock compensation transactions</t>
        </is>
      </c>
      <c r="B32" s="7" t="n">
        <v>45.3</v>
      </c>
      <c r="C32" s="7" t="n">
        <v>43.1</v>
      </c>
    </row>
    <row r="33">
      <c r="A33" s="4" t="inlineStr">
        <is>
          <t>Net increase in commercial paper, short-term bank loans and other</t>
        </is>
      </c>
      <c r="B33" s="7" t="n">
        <v>14.3</v>
      </c>
      <c r="C33" s="7" t="n">
        <v>1316.9</v>
      </c>
    </row>
    <row r="34">
      <c r="A34" s="4" t="inlineStr">
        <is>
          <t>Proceeds from term debt</t>
        </is>
      </c>
      <c r="B34" s="7" t="n">
        <v>3406.6</v>
      </c>
      <c r="C34" s="7" t="n">
        <v>2398.2</v>
      </c>
    </row>
    <row r="35">
      <c r="A35" s="4" t="inlineStr">
        <is>
          <t>Payments on term debt</t>
        </is>
      </c>
      <c r="B35" s="5" t="n">
        <v>-2097</v>
      </c>
      <c r="C35" s="7" t="n">
        <v>-2218.3</v>
      </c>
    </row>
    <row r="36">
      <c r="A36" s="4" t="inlineStr">
        <is>
          <t>Net Cash (Used in) Provided by Financing Activities</t>
        </is>
      </c>
      <c r="B36" s="7" t="n">
        <v>-766.4</v>
      </c>
      <c r="C36" s="7" t="n">
        <v>159.5</v>
      </c>
    </row>
    <row r="37">
      <c r="A37" s="4" t="inlineStr">
        <is>
          <t>Effect of exchange rate changes on cash and cash equivalents</t>
        </is>
      </c>
      <c r="B37" s="5" t="n">
        <v>-6</v>
      </c>
      <c r="C37" s="7" t="n">
        <v>-16.3</v>
      </c>
    </row>
    <row r="38">
      <c r="A38" s="4" t="inlineStr">
        <is>
          <t>Net (Decrease) Increase in Cash and Cash Equivalents</t>
        </is>
      </c>
      <c r="B38" s="7" t="n">
        <v>-332.5</v>
      </c>
      <c r="C38" s="7" t="n">
        <v>1215.4</v>
      </c>
    </row>
    <row r="39">
      <c r="A39" s="4" t="inlineStr">
        <is>
          <t>Cash and cash equivalents at beginning of period</t>
        </is>
      </c>
      <c r="B39" s="7" t="n">
        <v>7181.7</v>
      </c>
      <c r="C39" s="7" t="n">
        <v>4690.9</v>
      </c>
    </row>
    <row r="40">
      <c r="A40" s="4" t="inlineStr">
        <is>
          <t>Cash and cash equivalents at end of period</t>
        </is>
      </c>
      <c r="B40" s="6" t="n">
        <v>6849.2</v>
      </c>
      <c r="C40" s="6" t="n">
        <v>590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Receivables by Aging Category (Detail) - Financial Services - USD ($) $ in Million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Finance Receivable</t>
        </is>
      </c>
      <c r="B3" s="8" t="n">
        <v>19271</v>
      </c>
      <c r="C3" s="6" t="n">
        <v>17528.2</v>
      </c>
    </row>
    <row r="4">
      <c r="A4" s="4" t="inlineStr">
        <is>
          <t>Current and up to 30 days past due</t>
        </is>
      </c>
      <c r="B4" s="4" t="inlineStr">
        <is>
          <t xml:space="preserve"> </t>
        </is>
      </c>
      <c r="C4" s="4" t="inlineStr">
        <is>
          <t xml:space="preserve"> </t>
        </is>
      </c>
    </row>
    <row r="5">
      <c r="A5" s="3" t="inlineStr">
        <is>
          <t>Financing Receivable, Recorded Investment, Past Due [Line Items]</t>
        </is>
      </c>
      <c r="B5" s="4" t="inlineStr">
        <is>
          <t xml:space="preserve"> </t>
        </is>
      </c>
      <c r="C5" s="4" t="inlineStr">
        <is>
          <t xml:space="preserve"> </t>
        </is>
      </c>
    </row>
    <row r="6">
      <c r="A6" s="4" t="inlineStr">
        <is>
          <t>Finance Receivable</t>
        </is>
      </c>
      <c r="B6" s="7" t="n">
        <v>19095.9</v>
      </c>
      <c r="C6" s="7" t="n">
        <v>17381.3</v>
      </c>
    </row>
    <row r="7">
      <c r="A7" s="4" t="inlineStr">
        <is>
          <t>31 - 60 days past due</t>
        </is>
      </c>
      <c r="B7" s="4" t="inlineStr">
        <is>
          <t xml:space="preserve"> </t>
        </is>
      </c>
      <c r="C7" s="4" t="inlineStr">
        <is>
          <t xml:space="preserve"> </t>
        </is>
      </c>
    </row>
    <row r="8">
      <c r="A8" s="3" t="inlineStr">
        <is>
          <t>Financing Receivable, Recorded Investment, Past Due [Line Items]</t>
        </is>
      </c>
      <c r="B8" s="4" t="inlineStr">
        <is>
          <t xml:space="preserve"> </t>
        </is>
      </c>
      <c r="C8" s="4" t="inlineStr">
        <is>
          <t xml:space="preserve"> </t>
        </is>
      </c>
    </row>
    <row r="9">
      <c r="A9" s="4" t="inlineStr">
        <is>
          <t>Finance Receivable</t>
        </is>
      </c>
      <c r="B9" s="7" t="n">
        <v>68.59999999999999</v>
      </c>
      <c r="C9" s="7" t="n">
        <v>84.5</v>
      </c>
    </row>
    <row r="10">
      <c r="A10" s="4" t="inlineStr">
        <is>
          <t>Greater than 60 days past due</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Finance Receivable</t>
        </is>
      </c>
      <c r="B12" s="7" t="n">
        <v>106.5</v>
      </c>
      <c r="C12" s="7" t="n">
        <v>62.4</v>
      </c>
    </row>
    <row r="13">
      <c r="A13" s="4" t="inlineStr">
        <is>
          <t>Dealer</t>
        </is>
      </c>
      <c r="B13" s="4" t="inlineStr">
        <is>
          <t xml:space="preserve"> </t>
        </is>
      </c>
      <c r="C13" s="4" t="inlineStr">
        <is>
          <t xml:space="preserve"> </t>
        </is>
      </c>
    </row>
    <row r="14">
      <c r="A14" s="3" t="inlineStr">
        <is>
          <t>Financing Receivable, Recorded Investment, Past Due [Line Items]</t>
        </is>
      </c>
      <c r="B14" s="4" t="inlineStr">
        <is>
          <t xml:space="preserve"> </t>
        </is>
      </c>
      <c r="C14" s="4" t="inlineStr">
        <is>
          <t xml:space="preserve"> </t>
        </is>
      </c>
    </row>
    <row r="15">
      <c r="A15" s="4" t="inlineStr">
        <is>
          <t>Finance Receivable</t>
        </is>
      </c>
      <c r="B15" s="7" t="n">
        <v>7319.1</v>
      </c>
      <c r="C15" s="7" t="n">
        <v>6478.6</v>
      </c>
    </row>
    <row r="16">
      <c r="A16" s="4" t="inlineStr">
        <is>
          <t>Dealer | Wholesale</t>
        </is>
      </c>
      <c r="B16" s="4" t="inlineStr">
        <is>
          <t xml:space="preserve"> </t>
        </is>
      </c>
      <c r="C16" s="4" t="inlineStr">
        <is>
          <t xml:space="preserve"> </t>
        </is>
      </c>
    </row>
    <row r="17">
      <c r="A17" s="3" t="inlineStr">
        <is>
          <t>Financing Receivable, Recorded Investment, Past Due [Line Items]</t>
        </is>
      </c>
      <c r="B17" s="4" t="inlineStr">
        <is>
          <t xml:space="preserve"> </t>
        </is>
      </c>
      <c r="C17" s="4" t="inlineStr">
        <is>
          <t xml:space="preserve"> </t>
        </is>
      </c>
    </row>
    <row r="18">
      <c r="A18" s="4" t="inlineStr">
        <is>
          <t>Finance Receivable</t>
        </is>
      </c>
      <c r="B18" s="7" t="n">
        <v>4973.5</v>
      </c>
      <c r="C18" s="7" t="n">
        <v>4147.8</v>
      </c>
    </row>
    <row r="19">
      <c r="A19" s="4" t="inlineStr">
        <is>
          <t>Dealer | Retail</t>
        </is>
      </c>
      <c r="B19" s="4" t="inlineStr">
        <is>
          <t xml:space="preserve"> </t>
        </is>
      </c>
      <c r="C19" s="4" t="inlineStr">
        <is>
          <t xml:space="preserve"> </t>
        </is>
      </c>
    </row>
    <row r="20">
      <c r="A20" s="3" t="inlineStr">
        <is>
          <t>Financing Receivable, Recorded Investment, Past Due [Line Items]</t>
        </is>
      </c>
      <c r="B20" s="4" t="inlineStr">
        <is>
          <t xml:space="preserve"> </t>
        </is>
      </c>
      <c r="C20" s="4" t="inlineStr">
        <is>
          <t xml:space="preserve"> </t>
        </is>
      </c>
    </row>
    <row r="21">
      <c r="A21" s="4" t="inlineStr">
        <is>
          <t>Finance Receivable</t>
        </is>
      </c>
      <c r="B21" s="7" t="n">
        <v>2345.6</v>
      </c>
      <c r="C21" s="7" t="n">
        <v>2330.8</v>
      </c>
    </row>
    <row r="22">
      <c r="A22" s="4" t="inlineStr">
        <is>
          <t>Dealer | Current and up to 30 days past due | Wholesale</t>
        </is>
      </c>
      <c r="B22" s="4" t="inlineStr">
        <is>
          <t xml:space="preserve"> </t>
        </is>
      </c>
      <c r="C22" s="4" t="inlineStr">
        <is>
          <t xml:space="preserve"> </t>
        </is>
      </c>
    </row>
    <row r="23">
      <c r="A23" s="3" t="inlineStr">
        <is>
          <t>Financing Receivable, Recorded Investment, Past Due [Line Items]</t>
        </is>
      </c>
      <c r="B23" s="4" t="inlineStr">
        <is>
          <t xml:space="preserve"> </t>
        </is>
      </c>
      <c r="C23" s="4" t="inlineStr">
        <is>
          <t xml:space="preserve"> </t>
        </is>
      </c>
    </row>
    <row r="24">
      <c r="A24" s="4" t="inlineStr">
        <is>
          <t>Finance Receivable</t>
        </is>
      </c>
      <c r="B24" s="7" t="n">
        <v>4967.6</v>
      </c>
      <c r="C24" s="7" t="n">
        <v>4131.7</v>
      </c>
    </row>
    <row r="25">
      <c r="A25" s="4" t="inlineStr">
        <is>
          <t>Dealer | Current and up to 30 days past due | Retail</t>
        </is>
      </c>
      <c r="B25" s="4" t="inlineStr">
        <is>
          <t xml:space="preserve"> </t>
        </is>
      </c>
      <c r="C25" s="4" t="inlineStr">
        <is>
          <t xml:space="preserve"> </t>
        </is>
      </c>
    </row>
    <row r="26">
      <c r="A26" s="3" t="inlineStr">
        <is>
          <t>Financing Receivable, Recorded Investment, Past Due [Line Items]</t>
        </is>
      </c>
      <c r="B26" s="4" t="inlineStr">
        <is>
          <t xml:space="preserve"> </t>
        </is>
      </c>
      <c r="C26" s="4" t="inlineStr">
        <is>
          <t xml:space="preserve"> </t>
        </is>
      </c>
    </row>
    <row r="27">
      <c r="A27" s="4" t="inlineStr">
        <is>
          <t>Finance Receivable</t>
        </is>
      </c>
      <c r="B27" s="7" t="n">
        <v>2345.6</v>
      </c>
      <c r="C27" s="7" t="n">
        <v>2330.8</v>
      </c>
    </row>
    <row r="28">
      <c r="A28" s="4" t="inlineStr">
        <is>
          <t>Dealer | 31 - 60 days past due | Wholesale</t>
        </is>
      </c>
      <c r="B28" s="4" t="inlineStr">
        <is>
          <t xml:space="preserve"> </t>
        </is>
      </c>
      <c r="C28" s="4" t="inlineStr">
        <is>
          <t xml:space="preserve"> </t>
        </is>
      </c>
    </row>
    <row r="29">
      <c r="A29" s="3" t="inlineStr">
        <is>
          <t>Financing Receivable, Recorded Investment, Past Due [Line Items]</t>
        </is>
      </c>
      <c r="B29" s="4" t="inlineStr">
        <is>
          <t xml:space="preserve"> </t>
        </is>
      </c>
      <c r="C29" s="4" t="inlineStr">
        <is>
          <t xml:space="preserve"> </t>
        </is>
      </c>
    </row>
    <row r="30">
      <c r="A30" s="4" t="inlineStr">
        <is>
          <t>Finance Receivable</t>
        </is>
      </c>
      <c r="B30" s="7" t="n">
        <v>5.4</v>
      </c>
      <c r="C30" s="5" t="n">
        <v>15</v>
      </c>
    </row>
    <row r="31">
      <c r="A31" s="4" t="inlineStr">
        <is>
          <t>Dealer | Greater than 60 days past due | Wholesale</t>
        </is>
      </c>
      <c r="B31" s="4" t="inlineStr">
        <is>
          <t xml:space="preserve"> </t>
        </is>
      </c>
      <c r="C31" s="4" t="inlineStr">
        <is>
          <t xml:space="preserve"> </t>
        </is>
      </c>
    </row>
    <row r="32">
      <c r="A32" s="3" t="inlineStr">
        <is>
          <t>Financing Receivable, Recorded Investment, Past Due [Line Items]</t>
        </is>
      </c>
      <c r="B32" s="4" t="inlineStr">
        <is>
          <t xml:space="preserve"> </t>
        </is>
      </c>
      <c r="C32" s="4" t="inlineStr">
        <is>
          <t xml:space="preserve"> </t>
        </is>
      </c>
    </row>
    <row r="33">
      <c r="A33" s="4" t="inlineStr">
        <is>
          <t>Finance Receivable</t>
        </is>
      </c>
      <c r="B33" s="7" t="n">
        <v>0.5</v>
      </c>
      <c r="C33" s="7" t="n">
        <v>1.1</v>
      </c>
    </row>
    <row r="34">
      <c r="A34" s="4" t="inlineStr">
        <is>
          <t>Customer Retail</t>
        </is>
      </c>
      <c r="B34" s="4" t="inlineStr">
        <is>
          <t xml:space="preserve"> </t>
        </is>
      </c>
      <c r="C34" s="4" t="inlineStr">
        <is>
          <t xml:space="preserve"> </t>
        </is>
      </c>
    </row>
    <row r="35">
      <c r="A35" s="3" t="inlineStr">
        <is>
          <t>Financing Receivable, Recorded Investment, Past Due [Line Items]</t>
        </is>
      </c>
      <c r="B35" s="4" t="inlineStr">
        <is>
          <t xml:space="preserve"> </t>
        </is>
      </c>
      <c r="C35" s="4" t="inlineStr">
        <is>
          <t xml:space="preserve"> </t>
        </is>
      </c>
    </row>
    <row r="36">
      <c r="A36" s="4" t="inlineStr">
        <is>
          <t>Finance Receivable</t>
        </is>
      </c>
      <c r="B36" s="7" t="n">
        <v>11951.9</v>
      </c>
      <c r="C36" s="7" t="n">
        <v>11049.6</v>
      </c>
    </row>
    <row r="37">
      <c r="A37" s="4" t="inlineStr">
        <is>
          <t>Customer Retail | Fleet</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Finance Receivable</t>
        </is>
      </c>
      <c r="B39" s="5" t="n">
        <v>10648</v>
      </c>
      <c r="C39" s="7" t="n">
        <v>9774.6</v>
      </c>
    </row>
    <row r="40">
      <c r="A40" s="4" t="inlineStr">
        <is>
          <t>Customer Retail | Owner/Operator</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Finance Receivable</t>
        </is>
      </c>
      <c r="B42" s="7" t="n">
        <v>1303.9</v>
      </c>
      <c r="C42" s="5" t="n">
        <v>1275</v>
      </c>
    </row>
    <row r="43">
      <c r="A43" s="4" t="inlineStr">
        <is>
          <t>Customer Retail | Current and up to 30 days past due | Fleet</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Finance Receivable</t>
        </is>
      </c>
      <c r="B45" s="7" t="n">
        <v>10501.2</v>
      </c>
      <c r="C45" s="7" t="n">
        <v>9656.4</v>
      </c>
    </row>
    <row r="46">
      <c r="A46" s="4" t="inlineStr">
        <is>
          <t>Customer Retail | Current and up to 30 days past due | Owner/Operator</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Finance Receivable</t>
        </is>
      </c>
      <c r="B48" s="7" t="n">
        <v>1281.5</v>
      </c>
      <c r="C48" s="7" t="n">
        <v>1262.4</v>
      </c>
    </row>
    <row r="49">
      <c r="A49" s="4" t="inlineStr">
        <is>
          <t>Customer Retail | 31 - 60 days past due | Fleet</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Finance Receivable</t>
        </is>
      </c>
      <c r="B51" s="7" t="n">
        <v>49.3</v>
      </c>
      <c r="C51" s="5" t="n">
        <v>61</v>
      </c>
    </row>
    <row r="52">
      <c r="A52" s="4" t="inlineStr">
        <is>
          <t>Customer Retail | 31 - 60 days past due | Owner/Operator</t>
        </is>
      </c>
      <c r="B52" s="4" t="inlineStr">
        <is>
          <t xml:space="preserve"> </t>
        </is>
      </c>
      <c r="C52" s="4" t="inlineStr">
        <is>
          <t xml:space="preserve"> </t>
        </is>
      </c>
    </row>
    <row r="53">
      <c r="A53" s="3" t="inlineStr">
        <is>
          <t>Financing Receivable, Recorded Investment, Past Due [Line Items]</t>
        </is>
      </c>
      <c r="B53" s="4" t="inlineStr">
        <is>
          <t xml:space="preserve"> </t>
        </is>
      </c>
      <c r="C53" s="4" t="inlineStr">
        <is>
          <t xml:space="preserve"> </t>
        </is>
      </c>
    </row>
    <row r="54">
      <c r="A54" s="4" t="inlineStr">
        <is>
          <t>Finance Receivable</t>
        </is>
      </c>
      <c r="B54" s="7" t="n">
        <v>13.9</v>
      </c>
      <c r="C54" s="7" t="n">
        <v>8.5</v>
      </c>
    </row>
    <row r="55">
      <c r="A55" s="4" t="inlineStr">
        <is>
          <t>Customer Retail | Greater than 60 days past due | Fleet</t>
        </is>
      </c>
      <c r="B55" s="4" t="inlineStr">
        <is>
          <t xml:space="preserve"> </t>
        </is>
      </c>
      <c r="C55" s="4" t="inlineStr">
        <is>
          <t xml:space="preserve"> </t>
        </is>
      </c>
    </row>
    <row r="56">
      <c r="A56" s="3" t="inlineStr">
        <is>
          <t>Financing Receivable, Recorded Investment, Past Due [Line Items]</t>
        </is>
      </c>
      <c r="B56" s="4" t="inlineStr">
        <is>
          <t xml:space="preserve"> </t>
        </is>
      </c>
      <c r="C56" s="4" t="inlineStr">
        <is>
          <t xml:space="preserve"> </t>
        </is>
      </c>
    </row>
    <row r="57">
      <c r="A57" s="4" t="inlineStr">
        <is>
          <t>Finance Receivable</t>
        </is>
      </c>
      <c r="B57" s="7" t="n">
        <v>97.5</v>
      </c>
      <c r="C57" s="7" t="n">
        <v>57.2</v>
      </c>
    </row>
    <row r="58">
      <c r="A58" s="4" t="inlineStr">
        <is>
          <t>Customer Retail | Greater than 60 days past due | Owner/Operator</t>
        </is>
      </c>
      <c r="B58" s="4" t="inlineStr">
        <is>
          <t xml:space="preserve"> </t>
        </is>
      </c>
      <c r="C58" s="4" t="inlineStr">
        <is>
          <t xml:space="preserve"> </t>
        </is>
      </c>
    </row>
    <row r="59">
      <c r="A59" s="3" t="inlineStr">
        <is>
          <t>Financing Receivable, Recorded Investment, Past Due [Line Items]</t>
        </is>
      </c>
      <c r="B59" s="4" t="inlineStr">
        <is>
          <t xml:space="preserve"> </t>
        </is>
      </c>
      <c r="C59" s="4" t="inlineStr">
        <is>
          <t xml:space="preserve"> </t>
        </is>
      </c>
    </row>
    <row r="60">
      <c r="A60" s="4" t="inlineStr">
        <is>
          <t>Finance Receivable</t>
        </is>
      </c>
      <c r="B60" s="6" t="n">
        <v>8.5</v>
      </c>
      <c r="C60" s="6" t="n">
        <v>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Non-Accrual Loans and Finance Leases with Specific Reserve and No Specific Reserve (Details) - Financial Services - USD ($) $ in Millions</t>
        </is>
      </c>
      <c r="B1" s="2" t="inlineStr">
        <is>
          <t>Sep. 30, 2024</t>
        </is>
      </c>
      <c r="C1" s="2" t="inlineStr">
        <is>
          <t>Dec. 31, 2023</t>
        </is>
      </c>
    </row>
    <row r="2">
      <c r="A2" s="3" t="inlineStr">
        <is>
          <t>Financing Receivable, Recorded Investment, Past Due [Line Items]</t>
        </is>
      </c>
      <c r="B2" s="4" t="inlineStr">
        <is>
          <t xml:space="preserve"> </t>
        </is>
      </c>
      <c r="C2" s="4" t="inlineStr">
        <is>
          <t xml:space="preserve"> </t>
        </is>
      </c>
    </row>
    <row r="3">
      <c r="A3" s="4" t="inlineStr">
        <is>
          <t>Amortized cost basis with a specific reserve</t>
        </is>
      </c>
      <c r="B3" s="6" t="n">
        <v>275.2</v>
      </c>
      <c r="C3" s="6" t="n">
        <v>74.09999999999999</v>
      </c>
    </row>
    <row r="4">
      <c r="A4" s="4" t="inlineStr">
        <is>
          <t>Amortized cost basis with no specific reserve</t>
        </is>
      </c>
      <c r="B4" s="7" t="n">
        <v>9.199999999999999</v>
      </c>
      <c r="C4" s="7" t="n">
        <v>23.6</v>
      </c>
    </row>
    <row r="5">
      <c r="A5" s="4" t="inlineStr">
        <is>
          <t>Total</t>
        </is>
      </c>
      <c r="B5" s="7" t="n">
        <v>284.4</v>
      </c>
      <c r="C5" s="7" t="n">
        <v>97.7</v>
      </c>
    </row>
    <row r="6">
      <c r="A6" s="4" t="inlineStr">
        <is>
          <t>Dealer | Wholesale</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Amortized cost basis with no specific reserve</t>
        </is>
      </c>
      <c r="B8" s="7" t="n">
        <v>0.4</v>
      </c>
      <c r="C8" s="4" t="inlineStr">
        <is>
          <t xml:space="preserve"> </t>
        </is>
      </c>
    </row>
    <row r="9">
      <c r="A9" s="4" t="inlineStr">
        <is>
          <t>Total</t>
        </is>
      </c>
      <c r="B9" s="7" t="n">
        <v>0.4</v>
      </c>
      <c r="C9" s="4" t="inlineStr">
        <is>
          <t xml:space="preserve"> </t>
        </is>
      </c>
    </row>
    <row r="10">
      <c r="A10" s="4" t="inlineStr">
        <is>
          <t>Customer Retail | Fleet</t>
        </is>
      </c>
      <c r="B10" s="4" t="inlineStr">
        <is>
          <t xml:space="preserve"> </t>
        </is>
      </c>
      <c r="C10" s="4" t="inlineStr">
        <is>
          <t xml:space="preserve"> </t>
        </is>
      </c>
    </row>
    <row r="11">
      <c r="A11" s="3" t="inlineStr">
        <is>
          <t>Financing Receivable, Recorded Investment, Past Due [Line Items]</t>
        </is>
      </c>
      <c r="B11" s="4" t="inlineStr">
        <is>
          <t xml:space="preserve"> </t>
        </is>
      </c>
      <c r="C11" s="4" t="inlineStr">
        <is>
          <t xml:space="preserve"> </t>
        </is>
      </c>
    </row>
    <row r="12">
      <c r="A12" s="4" t="inlineStr">
        <is>
          <t>Amortized cost basis with a specific reserve</t>
        </is>
      </c>
      <c r="B12" s="5" t="n">
        <v>269</v>
      </c>
      <c r="C12" s="7" t="n">
        <v>69.8</v>
      </c>
    </row>
    <row r="13">
      <c r="A13" s="4" t="inlineStr">
        <is>
          <t>Amortized cost basis with no specific reserve</t>
        </is>
      </c>
      <c r="B13" s="7" t="n">
        <v>7.6</v>
      </c>
      <c r="C13" s="7" t="n">
        <v>22.8</v>
      </c>
    </row>
    <row r="14">
      <c r="A14" s="4" t="inlineStr">
        <is>
          <t>Total</t>
        </is>
      </c>
      <c r="B14" s="7" t="n">
        <v>276.6</v>
      </c>
      <c r="C14" s="7" t="n">
        <v>92.59999999999999</v>
      </c>
    </row>
    <row r="15">
      <c r="A15" s="4" t="inlineStr">
        <is>
          <t>Customer Retail | Owner/Operato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Amortized cost basis with a specific reserve</t>
        </is>
      </c>
      <c r="B17" s="7" t="n">
        <v>6.2</v>
      </c>
      <c r="C17" s="7" t="n">
        <v>4.3</v>
      </c>
    </row>
    <row r="18">
      <c r="A18" s="4" t="inlineStr">
        <is>
          <t>Amortized cost basis with no specific reserve</t>
        </is>
      </c>
      <c r="B18" s="7" t="n">
        <v>1.2</v>
      </c>
      <c r="C18" s="7" t="n">
        <v>0.8</v>
      </c>
    </row>
    <row r="19">
      <c r="A19" s="4" t="inlineStr">
        <is>
          <t>Total</t>
        </is>
      </c>
      <c r="B19" s="6" t="n">
        <v>7.4</v>
      </c>
      <c r="C19" s="6" t="n">
        <v>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Recognized on Cash Basis for Finance Receivables that are on Non-Accrual Status (Detail) - Financial Service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terest income recognized:</t>
        </is>
      </c>
      <c r="B3" s="4" t="inlineStr">
        <is>
          <t xml:space="preserve"> </t>
        </is>
      </c>
      <c r="C3" s="4" t="inlineStr">
        <is>
          <t xml:space="preserve"> </t>
        </is>
      </c>
      <c r="D3" s="4" t="inlineStr">
        <is>
          <t xml:space="preserve"> </t>
        </is>
      </c>
      <c r="E3" s="4" t="inlineStr">
        <is>
          <t xml:space="preserve"> </t>
        </is>
      </c>
    </row>
    <row r="4">
      <c r="A4" s="4" t="inlineStr">
        <is>
          <t>Interest income recognized on a cash basis</t>
        </is>
      </c>
      <c r="B4" s="6" t="n">
        <v>0.5</v>
      </c>
      <c r="C4" s="6" t="n">
        <v>0.5</v>
      </c>
      <c r="D4" s="6" t="n">
        <v>2.8</v>
      </c>
      <c r="E4" s="6" t="n">
        <v>1.2</v>
      </c>
    </row>
    <row r="5">
      <c r="A5" s="4" t="inlineStr">
        <is>
          <t>Customer Retail | Fleet</t>
        </is>
      </c>
      <c r="B5" s="4" t="inlineStr">
        <is>
          <t xml:space="preserve"> </t>
        </is>
      </c>
      <c r="C5" s="4" t="inlineStr">
        <is>
          <t xml:space="preserve"> </t>
        </is>
      </c>
      <c r="D5" s="4" t="inlineStr">
        <is>
          <t xml:space="preserve"> </t>
        </is>
      </c>
      <c r="E5" s="4" t="inlineStr">
        <is>
          <t xml:space="preserve"> </t>
        </is>
      </c>
    </row>
    <row r="6">
      <c r="A6" s="3" t="inlineStr">
        <is>
          <t>Interest income recognized:</t>
        </is>
      </c>
      <c r="B6" s="4" t="inlineStr">
        <is>
          <t xml:space="preserve"> </t>
        </is>
      </c>
      <c r="C6" s="4" t="inlineStr">
        <is>
          <t xml:space="preserve"> </t>
        </is>
      </c>
      <c r="D6" s="4" t="inlineStr">
        <is>
          <t xml:space="preserve"> </t>
        </is>
      </c>
      <c r="E6" s="4" t="inlineStr">
        <is>
          <t xml:space="preserve"> </t>
        </is>
      </c>
    </row>
    <row r="7">
      <c r="A7" s="4" t="inlineStr">
        <is>
          <t>Interest income recognized on a cash basis</t>
        </is>
      </c>
      <c r="B7" s="6" t="n">
        <v>0.5</v>
      </c>
      <c r="C7" s="7" t="n">
        <v>0.4</v>
      </c>
      <c r="D7" s="7" t="n">
        <v>2.6</v>
      </c>
      <c r="E7" s="5" t="n">
        <v>1</v>
      </c>
    </row>
    <row r="8">
      <c r="A8" s="4" t="inlineStr">
        <is>
          <t>Customer Retail | Owner/Operator</t>
        </is>
      </c>
      <c r="B8" s="4" t="inlineStr">
        <is>
          <t xml:space="preserve"> </t>
        </is>
      </c>
      <c r="C8" s="4" t="inlineStr">
        <is>
          <t xml:space="preserve"> </t>
        </is>
      </c>
      <c r="D8" s="4" t="inlineStr">
        <is>
          <t xml:space="preserve"> </t>
        </is>
      </c>
      <c r="E8" s="4" t="inlineStr">
        <is>
          <t xml:space="preserve"> </t>
        </is>
      </c>
    </row>
    <row r="9">
      <c r="A9" s="3" t="inlineStr">
        <is>
          <t>Interest income recognized:</t>
        </is>
      </c>
      <c r="B9" s="4" t="inlineStr">
        <is>
          <t xml:space="preserve"> </t>
        </is>
      </c>
      <c r="C9" s="4" t="inlineStr">
        <is>
          <t xml:space="preserve"> </t>
        </is>
      </c>
      <c r="D9" s="4" t="inlineStr">
        <is>
          <t xml:space="preserve"> </t>
        </is>
      </c>
      <c r="E9" s="4" t="inlineStr">
        <is>
          <t xml:space="preserve"> </t>
        </is>
      </c>
    </row>
    <row r="10">
      <c r="A10" s="4" t="inlineStr">
        <is>
          <t>Interest income recognized on a cash basis</t>
        </is>
      </c>
      <c r="B10" s="4" t="inlineStr">
        <is>
          <t xml:space="preserve"> </t>
        </is>
      </c>
      <c r="C10" s="6" t="n">
        <v>0.1</v>
      </c>
      <c r="D10" s="6" t="n">
        <v>0.2</v>
      </c>
      <c r="E10" s="6" t="n">
        <v>0.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rtized Cost Basis of Finance Receivables Modified by Portfolio Class (Detail) - Customer R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ng Receivable Modifications [Line Items]</t>
        </is>
      </c>
      <c r="B3" s="4" t="inlineStr">
        <is>
          <t xml:space="preserve"> </t>
        </is>
      </c>
      <c r="C3" s="4" t="inlineStr">
        <is>
          <t xml:space="preserve"> </t>
        </is>
      </c>
      <c r="D3" s="4" t="inlineStr">
        <is>
          <t xml:space="preserve"> </t>
        </is>
      </c>
      <c r="E3" s="4" t="inlineStr">
        <is>
          <t xml:space="preserve"> </t>
        </is>
      </c>
    </row>
    <row r="4">
      <c r="A4" s="4" t="inlineStr">
        <is>
          <t>Amortized cost basis of finance receivables</t>
        </is>
      </c>
      <c r="B4" s="6" t="n">
        <v>7.8</v>
      </c>
      <c r="C4" s="6" t="n">
        <v>0.6</v>
      </c>
      <c r="D4" s="6" t="n">
        <v>106.8</v>
      </c>
      <c r="E4" s="6" t="n">
        <v>7.2</v>
      </c>
    </row>
    <row r="5">
      <c r="A5" s="4" t="inlineStr">
        <is>
          <t>Financing receivable modifications percentage</t>
        </is>
      </c>
      <c r="B5" s="11" t="n">
        <v>0.002</v>
      </c>
      <c r="C5" s="11" t="n">
        <v>0.001</v>
      </c>
      <c r="D5" s="10" t="n">
        <v>0.01</v>
      </c>
      <c r="E5" s="11" t="n">
        <v>0.001</v>
      </c>
    </row>
    <row r="6">
      <c r="A6" s="4" t="inlineStr">
        <is>
          <t>Fleet</t>
        </is>
      </c>
      <c r="B6" s="4" t="inlineStr">
        <is>
          <t xml:space="preserve"> </t>
        </is>
      </c>
      <c r="C6" s="4" t="inlineStr">
        <is>
          <t xml:space="preserve"> </t>
        </is>
      </c>
      <c r="D6" s="4" t="inlineStr">
        <is>
          <t xml:space="preserve"> </t>
        </is>
      </c>
      <c r="E6" s="4" t="inlineStr">
        <is>
          <t xml:space="preserve"> </t>
        </is>
      </c>
    </row>
    <row r="7">
      <c r="A7" s="3" t="inlineStr">
        <is>
          <t>Financing Receivable Modifications [Line Items]</t>
        </is>
      </c>
      <c r="B7" s="4" t="inlineStr">
        <is>
          <t xml:space="preserve"> </t>
        </is>
      </c>
      <c r="C7" s="4" t="inlineStr">
        <is>
          <t xml:space="preserve"> </t>
        </is>
      </c>
      <c r="D7" s="4" t="inlineStr">
        <is>
          <t xml:space="preserve"> </t>
        </is>
      </c>
      <c r="E7" s="4" t="inlineStr">
        <is>
          <t xml:space="preserve"> </t>
        </is>
      </c>
    </row>
    <row r="8">
      <c r="A8" s="4" t="inlineStr">
        <is>
          <t>Amortized cost basis of finance receivables</t>
        </is>
      </c>
      <c r="B8" s="6" t="n">
        <v>7.8</v>
      </c>
      <c r="C8" s="6" t="n">
        <v>0.6</v>
      </c>
      <c r="D8" s="6" t="n">
        <v>106.4</v>
      </c>
      <c r="E8" s="6" t="n">
        <v>7.2</v>
      </c>
    </row>
    <row r="9">
      <c r="A9" s="4" t="inlineStr">
        <is>
          <t>Owner/Operator</t>
        </is>
      </c>
      <c r="B9" s="4" t="inlineStr">
        <is>
          <t xml:space="preserve"> </t>
        </is>
      </c>
      <c r="C9" s="4" t="inlineStr">
        <is>
          <t xml:space="preserve"> </t>
        </is>
      </c>
      <c r="D9" s="4" t="inlineStr">
        <is>
          <t xml:space="preserve"> </t>
        </is>
      </c>
      <c r="E9" s="4" t="inlineStr">
        <is>
          <t xml:space="preserve"> </t>
        </is>
      </c>
    </row>
    <row r="10">
      <c r="A10" s="3" t="inlineStr">
        <is>
          <t>Financing Receivable Modifications [Line Items]</t>
        </is>
      </c>
      <c r="B10" s="4" t="inlineStr">
        <is>
          <t xml:space="preserve"> </t>
        </is>
      </c>
      <c r="C10" s="4" t="inlineStr">
        <is>
          <t xml:space="preserve"> </t>
        </is>
      </c>
      <c r="D10" s="4" t="inlineStr">
        <is>
          <t xml:space="preserve"> </t>
        </is>
      </c>
      <c r="E10" s="4" t="inlineStr">
        <is>
          <t xml:space="preserve"> </t>
        </is>
      </c>
    </row>
    <row r="11">
      <c r="A11" s="4" t="inlineStr">
        <is>
          <t>Amortized cost basis of finance receivables</t>
        </is>
      </c>
      <c r="B11" s="4" t="inlineStr">
        <is>
          <t xml:space="preserve"> </t>
        </is>
      </c>
      <c r="C11" s="4" t="inlineStr">
        <is>
          <t xml:space="preserve"> </t>
        </is>
      </c>
      <c r="D11" s="6" t="n">
        <v>0.4</v>
      </c>
      <c r="E11"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6" customWidth="1" min="1" max="1"/>
    <col width="80" customWidth="1" min="2" max="2"/>
  </cols>
  <sheetData>
    <row r="1">
      <c r="A1" s="1" t="inlineStr">
        <is>
          <t>Product Support Liabilities - Additional Information (Detail) $ in Millions</t>
        </is>
      </c>
      <c r="B1" s="2" t="inlineStr">
        <is>
          <t>9 Months Ended</t>
        </is>
      </c>
    </row>
    <row r="2">
      <c r="B2" s="2" t="inlineStr">
        <is>
          <t>Sep. 30, 2024 USD ($)</t>
        </is>
      </c>
    </row>
    <row r="3">
      <c r="A3" s="3" t="inlineStr">
        <is>
          <t>Product Warranty Liability [Line Items]</t>
        </is>
      </c>
      <c r="B3" s="4" t="inlineStr">
        <is>
          <t xml:space="preserve"> </t>
        </is>
      </c>
    </row>
    <row r="4">
      <c r="A4" s="4" t="inlineStr">
        <is>
          <t>Deferred revenue on extended warranties and R&amp;M recognize, in 2024</t>
        </is>
      </c>
      <c r="B4" s="6" t="n">
        <v>105.6</v>
      </c>
    </row>
    <row r="5">
      <c r="A5" s="4" t="inlineStr">
        <is>
          <t>Deferred revenue on extended warranties and R&amp;M recognize, in 2025</t>
        </is>
      </c>
      <c r="B5" s="7" t="n">
        <v>425.3</v>
      </c>
    </row>
    <row r="6">
      <c r="A6" s="4" t="inlineStr">
        <is>
          <t>Deferred revenue on extended warranties and R&amp;M recognize, in 2026</t>
        </is>
      </c>
      <c r="B6" s="7" t="n">
        <v>341.7</v>
      </c>
    </row>
    <row r="7">
      <c r="A7" s="4" t="inlineStr">
        <is>
          <t>Deferred revenue on extended warranties and R&amp;M recognize, in 2027</t>
        </is>
      </c>
      <c r="B7" s="7" t="n">
        <v>247.1</v>
      </c>
    </row>
    <row r="8">
      <c r="A8" s="4" t="inlineStr">
        <is>
          <t>Deferred revenue on extended warranties and R&amp;M recognize, in 2028</t>
        </is>
      </c>
      <c r="B8" s="7" t="n">
        <v>148.7</v>
      </c>
    </row>
    <row r="9">
      <c r="A9" s="4" t="inlineStr">
        <is>
          <t>Deferred revenue on extended warranties and R&amp;M recognize, thereafter</t>
        </is>
      </c>
      <c r="B9" s="6" t="n">
        <v>61.4</v>
      </c>
    </row>
    <row r="10">
      <c r="A10" s="4" t="inlineStr">
        <is>
          <t>Truck, Parts and Other</t>
        </is>
      </c>
      <c r="B10" s="4" t="inlineStr">
        <is>
          <t xml:space="preserve"> </t>
        </is>
      </c>
    </row>
    <row r="11">
      <c r="A11" s="3" t="inlineStr">
        <is>
          <t>Product Warranty Liability [Line Items]</t>
        </is>
      </c>
      <c r="B11" s="4" t="inlineStr">
        <is>
          <t xml:space="preserve"> </t>
        </is>
      </c>
    </row>
    <row r="12">
      <c r="A12" s="4" t="inlineStr">
        <is>
          <t>Standard product warranty, description</t>
        </is>
      </c>
      <c r="B12" s="4" t="inlineStr">
        <is>
          <t>The Company generally offers one year warranties covering most of its vehicles and related aftermarket parts. For vehicles equipped with engines manufactured by PACCAR, the Company generally offers two year warranties on the engine.</t>
        </is>
      </c>
    </row>
    <row r="13">
      <c r="A13" s="4" t="inlineStr">
        <is>
          <t>Standard product warranty, term</t>
        </is>
      </c>
      <c r="B13" s="4" t="inlineStr">
        <is>
          <t>1 year</t>
        </is>
      </c>
    </row>
    <row r="14">
      <c r="A14" s="4" t="inlineStr">
        <is>
          <t>Extended product warranty, description</t>
        </is>
      </c>
      <c r="B14" s="4" t="inlineStr">
        <is>
          <t>Optional extended warranty and R&amp;M contracts can be purchased for periods which generally range up to five years.</t>
        </is>
      </c>
    </row>
    <row r="15">
      <c r="A15" s="4" t="inlineStr">
        <is>
          <t>Truck, Parts and Other | Maximum</t>
        </is>
      </c>
      <c r="B15" s="4" t="inlineStr">
        <is>
          <t xml:space="preserve"> </t>
        </is>
      </c>
    </row>
    <row r="16">
      <c r="A16" s="3" t="inlineStr">
        <is>
          <t>Product Warranty Liability [Line Items]</t>
        </is>
      </c>
      <c r="B16" s="4" t="inlineStr">
        <is>
          <t xml:space="preserve"> </t>
        </is>
      </c>
    </row>
    <row r="17">
      <c r="A17" s="4" t="inlineStr">
        <is>
          <t>Extended product warranty, term</t>
        </is>
      </c>
      <c r="B17" s="4" t="inlineStr">
        <is>
          <t>5 years</t>
        </is>
      </c>
    </row>
    <row r="18">
      <c r="A18" s="4" t="inlineStr">
        <is>
          <t>Truck, Parts and Other | Engines manufactured by PACCAR</t>
        </is>
      </c>
      <c r="B18" s="4" t="inlineStr">
        <is>
          <t xml:space="preserve"> </t>
        </is>
      </c>
    </row>
    <row r="19">
      <c r="A19" s="3" t="inlineStr">
        <is>
          <t>Product Warranty Liability [Line Items]</t>
        </is>
      </c>
      <c r="B19" s="4" t="inlineStr">
        <is>
          <t xml:space="preserve"> </t>
        </is>
      </c>
    </row>
    <row r="20">
      <c r="A20" s="4" t="inlineStr">
        <is>
          <t>Standard product warranty, term</t>
        </is>
      </c>
      <c r="B20"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hanges in Product Support Liabilities (Detail) - Truck, Parts and Other - USD ($) $ in Millions</t>
        </is>
      </c>
      <c r="B1" s="2" t="inlineStr">
        <is>
          <t>9 Months Ended</t>
        </is>
      </c>
    </row>
    <row r="2">
      <c r="B2" s="2" t="inlineStr">
        <is>
          <t>Sep. 30, 2024</t>
        </is>
      </c>
      <c r="C2" s="2" t="inlineStr">
        <is>
          <t>Sep. 30, 2023</t>
        </is>
      </c>
    </row>
    <row r="3">
      <c r="A3" s="3" t="inlineStr">
        <is>
          <t>WARRANTY RESERVES</t>
        </is>
      </c>
      <c r="B3" s="4" t="inlineStr">
        <is>
          <t xml:space="preserve"> </t>
        </is>
      </c>
      <c r="C3" s="4" t="inlineStr">
        <is>
          <t xml:space="preserve"> </t>
        </is>
      </c>
    </row>
    <row r="4">
      <c r="A4" s="4" t="inlineStr">
        <is>
          <t>Beginning balance</t>
        </is>
      </c>
      <c r="B4" s="8" t="n">
        <v>767</v>
      </c>
      <c r="C4" s="6" t="n">
        <v>437.7</v>
      </c>
    </row>
    <row r="5">
      <c r="A5" s="4" t="inlineStr">
        <is>
          <t>Cost accruals</t>
        </is>
      </c>
      <c r="B5" s="7" t="n">
        <v>462.2</v>
      </c>
      <c r="C5" s="7" t="n">
        <v>484.1</v>
      </c>
    </row>
    <row r="6">
      <c r="A6" s="4" t="inlineStr">
        <is>
          <t>Payments</t>
        </is>
      </c>
      <c r="B6" s="7" t="n">
        <v>-679.5</v>
      </c>
      <c r="C6" s="7" t="n">
        <v>-459.9</v>
      </c>
    </row>
    <row r="7">
      <c r="A7" s="4" t="inlineStr">
        <is>
          <t>Change in estimates for pre-existing warranties</t>
        </is>
      </c>
      <c r="B7" s="7" t="n">
        <v>103.6</v>
      </c>
      <c r="C7" s="7" t="n">
        <v>186.1</v>
      </c>
    </row>
    <row r="8">
      <c r="A8" s="4" t="inlineStr">
        <is>
          <t>Currency translation and other</t>
        </is>
      </c>
      <c r="B8" s="7" t="n">
        <v>2.7</v>
      </c>
      <c r="C8" s="7" t="n">
        <v>-2.6</v>
      </c>
    </row>
    <row r="9">
      <c r="A9" s="4" t="inlineStr">
        <is>
          <t>Ending balance</t>
        </is>
      </c>
      <c r="B9" s="5" t="n">
        <v>656</v>
      </c>
      <c r="C9" s="7" t="n">
        <v>645.4</v>
      </c>
    </row>
    <row r="10">
      <c r="A10" s="3" t="inlineStr">
        <is>
          <t>DEFERRED REVENUES ON EXTENDED WARRANTIES AND R&amp;M CONTRACTS</t>
        </is>
      </c>
      <c r="B10" s="4" t="inlineStr">
        <is>
          <t xml:space="preserve"> </t>
        </is>
      </c>
      <c r="C10" s="4" t="inlineStr">
        <is>
          <t xml:space="preserve"> </t>
        </is>
      </c>
    </row>
    <row r="11">
      <c r="A11" s="4" t="inlineStr">
        <is>
          <t>Beginning balance</t>
        </is>
      </c>
      <c r="B11" s="7" t="n">
        <v>1229.1</v>
      </c>
      <c r="C11" s="7" t="n">
        <v>904.9</v>
      </c>
    </row>
    <row r="12">
      <c r="A12" s="4" t="inlineStr">
        <is>
          <t>Deferred revenues</t>
        </is>
      </c>
      <c r="B12" s="5" t="n">
        <v>535</v>
      </c>
      <c r="C12" s="7" t="n">
        <v>583.5</v>
      </c>
    </row>
    <row r="13">
      <c r="A13" s="4" t="inlineStr">
        <is>
          <t>Revenues recognized</t>
        </is>
      </c>
      <c r="B13" s="7" t="n">
        <v>-444.4</v>
      </c>
      <c r="C13" s="7" t="n">
        <v>-339.7</v>
      </c>
    </row>
    <row r="14">
      <c r="A14" s="4" t="inlineStr">
        <is>
          <t>Currency translation</t>
        </is>
      </c>
      <c r="B14" s="7" t="n">
        <v>10.1</v>
      </c>
      <c r="C14" s="7" t="n">
        <v>-5.4</v>
      </c>
    </row>
    <row r="15">
      <c r="A15" s="4" t="inlineStr">
        <is>
          <t>Ending balance</t>
        </is>
      </c>
      <c r="B15" s="6" t="n">
        <v>1329.8</v>
      </c>
      <c r="C15" s="6" t="n">
        <v>114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Comprehensive Income, Net of Related Tax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72.1</v>
      </c>
      <c r="C4" s="6" t="n">
        <v>1228.5</v>
      </c>
      <c r="D4" s="8" t="n">
        <v>3290</v>
      </c>
      <c r="E4" s="6" t="n">
        <v>3183.5</v>
      </c>
    </row>
    <row r="5">
      <c r="A5" s="3" t="inlineStr">
        <is>
          <t>Other comprehensive (loss) income (OCI):</t>
        </is>
      </c>
      <c r="B5" s="4" t="inlineStr">
        <is>
          <t xml:space="preserve"> </t>
        </is>
      </c>
      <c r="C5" s="4" t="inlineStr">
        <is>
          <t xml:space="preserve"> </t>
        </is>
      </c>
      <c r="D5" s="4" t="inlineStr">
        <is>
          <t xml:space="preserve"> </t>
        </is>
      </c>
      <c r="E5" s="4" t="inlineStr">
        <is>
          <t xml:space="preserve"> </t>
        </is>
      </c>
    </row>
    <row r="6">
      <c r="A6" s="4" t="inlineStr">
        <is>
          <t>Unrealized (losses) gains on derivative contracts</t>
        </is>
      </c>
      <c r="B6" s="7" t="n">
        <v>-9.699999999999999</v>
      </c>
      <c r="C6" s="7" t="n">
        <v>38.6</v>
      </c>
      <c r="D6" s="7" t="n">
        <v>27.9</v>
      </c>
      <c r="E6" s="7" t="n">
        <v>-23.9</v>
      </c>
    </row>
    <row r="7">
      <c r="A7" s="4" t="inlineStr">
        <is>
          <t>Tax effect</t>
        </is>
      </c>
      <c r="B7" s="7" t="n">
        <v>3.4</v>
      </c>
      <c r="C7" s="7" t="n">
        <v>-8.800000000000001</v>
      </c>
      <c r="D7" s="7" t="n">
        <v>-6.4</v>
      </c>
      <c r="E7" s="7" t="n">
        <v>5.1</v>
      </c>
    </row>
    <row r="8">
      <c r="A8" s="4" t="inlineStr">
        <is>
          <t>Net current period OCI, unrealized (losses) gains on derivative contracts</t>
        </is>
      </c>
      <c r="B8" s="7" t="n">
        <v>-6.3</v>
      </c>
      <c r="C8" s="7" t="n">
        <v>29.8</v>
      </c>
      <c r="D8" s="7" t="n">
        <v>21.5</v>
      </c>
      <c r="E8" s="7" t="n">
        <v>-18.8</v>
      </c>
    </row>
    <row r="9">
      <c r="A9" s="4" t="inlineStr">
        <is>
          <t>Unrealized gains on marketable debt securities</t>
        </is>
      </c>
      <c r="B9" s="7" t="n">
        <v>35.7</v>
      </c>
      <c r="C9" s="7" t="n">
        <v>2.5</v>
      </c>
      <c r="D9" s="7" t="n">
        <v>35.8</v>
      </c>
      <c r="E9" s="7" t="n">
        <v>6.2</v>
      </c>
    </row>
    <row r="10">
      <c r="A10" s="4" t="inlineStr">
        <is>
          <t>Tax effect</t>
        </is>
      </c>
      <c r="B10" s="7" t="n">
        <v>-8.9</v>
      </c>
      <c r="C10" s="7" t="n">
        <v>-0.7</v>
      </c>
      <c r="D10" s="7" t="n">
        <v>-8.9</v>
      </c>
      <c r="E10" s="7" t="n">
        <v>-1.6</v>
      </c>
    </row>
    <row r="11">
      <c r="A11" s="4" t="inlineStr">
        <is>
          <t>Net current period OCI, unrealized gains (losses) on marketable debt securities</t>
        </is>
      </c>
      <c r="B11" s="7" t="n">
        <v>26.8</v>
      </c>
      <c r="C11" s="7" t="n">
        <v>1.8</v>
      </c>
      <c r="D11" s="7" t="n">
        <v>26.9</v>
      </c>
      <c r="E11" s="7" t="n">
        <v>4.6</v>
      </c>
    </row>
    <row r="12">
      <c r="A12" s="4" t="inlineStr">
        <is>
          <t>Pension plans</t>
        </is>
      </c>
      <c r="B12" s="5" t="n">
        <v>2</v>
      </c>
      <c r="C12" s="7" t="n">
        <v>1.4</v>
      </c>
      <c r="D12" s="7" t="n">
        <v>12.3</v>
      </c>
      <c r="E12" s="7" t="n">
        <v>4.7</v>
      </c>
    </row>
    <row r="13">
      <c r="A13" s="4" t="inlineStr">
        <is>
          <t>Tax effect</t>
        </is>
      </c>
      <c r="B13" s="7" t="n">
        <v>0.2</v>
      </c>
      <c r="C13" s="7" t="n">
        <v>-0.7</v>
      </c>
      <c r="D13" s="7" t="n">
        <v>-2.4</v>
      </c>
      <c r="E13" s="7" t="n">
        <v>-1.1</v>
      </c>
    </row>
    <row r="14">
      <c r="A14" s="4" t="inlineStr">
        <is>
          <t>Net current period OCI, pension plans</t>
        </is>
      </c>
      <c r="B14" s="7" t="n">
        <v>2.2</v>
      </c>
      <c r="C14" s="7" t="n">
        <v>0.7</v>
      </c>
      <c r="D14" s="7" t="n">
        <v>9.9</v>
      </c>
      <c r="E14" s="7" t="n">
        <v>3.6</v>
      </c>
    </row>
    <row r="15">
      <c r="A15" s="4" t="inlineStr">
        <is>
          <t>Foreign currency translation gains (losses)</t>
        </is>
      </c>
      <c r="B15" s="7" t="n">
        <v>117.1</v>
      </c>
      <c r="C15" s="7" t="n">
        <v>-192.1</v>
      </c>
      <c r="D15" s="7" t="n">
        <v>-169.8</v>
      </c>
      <c r="E15" s="7" t="n">
        <v>26.4</v>
      </c>
    </row>
    <row r="16">
      <c r="A16" s="4" t="inlineStr">
        <is>
          <t>Net other comprehensive (loss) income</t>
        </is>
      </c>
      <c r="B16" s="7" t="n">
        <v>139.8</v>
      </c>
      <c r="C16" s="7" t="n">
        <v>-159.8</v>
      </c>
      <c r="D16" s="7" t="n">
        <v>-111.5</v>
      </c>
      <c r="E16" s="7" t="n">
        <v>15.8</v>
      </c>
    </row>
    <row r="17">
      <c r="A17" s="4" t="inlineStr">
        <is>
          <t>Comprehensive income</t>
        </is>
      </c>
      <c r="B17" s="6" t="n">
        <v>1111.9</v>
      </c>
      <c r="C17" s="6" t="n">
        <v>1068.7</v>
      </c>
      <c r="D17" s="6" t="n">
        <v>3178.5</v>
      </c>
      <c r="E17" s="6" t="n">
        <v>3199.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5878.8</v>
      </c>
      <c r="E4" s="4" t="inlineStr">
        <is>
          <t xml:space="preserve"> </t>
        </is>
      </c>
    </row>
    <row r="5">
      <c r="A5" s="4" t="inlineStr">
        <is>
          <t>Reclassified out of AOCI</t>
        </is>
      </c>
      <c r="B5" s="6" t="n">
        <v>38.3</v>
      </c>
      <c r="C5" s="6" t="n">
        <v>-26.9</v>
      </c>
      <c r="D5" s="7" t="n">
        <v>-28.7</v>
      </c>
      <c r="E5" s="6" t="n">
        <v>38.4</v>
      </c>
    </row>
    <row r="6">
      <c r="A6" s="4" t="inlineStr">
        <is>
          <t>Net other comprehensive (loss) income</t>
        </is>
      </c>
      <c r="B6" s="7" t="n">
        <v>139.8</v>
      </c>
      <c r="C6" s="7" t="n">
        <v>-159.8</v>
      </c>
      <c r="D6" s="7" t="n">
        <v>-111.5</v>
      </c>
      <c r="E6" s="7" t="n">
        <v>15.8</v>
      </c>
    </row>
    <row r="7">
      <c r="A7" s="4" t="inlineStr">
        <is>
          <t>Ending balance</t>
        </is>
      </c>
      <c r="B7" s="7" t="n">
        <v>18663.6</v>
      </c>
      <c r="C7" s="7" t="n">
        <v>16023.1</v>
      </c>
      <c r="D7" s="7" t="n">
        <v>18663.6</v>
      </c>
      <c r="E7" s="7" t="n">
        <v>16023.1</v>
      </c>
    </row>
    <row r="8">
      <c r="A8" s="4" t="inlineStr">
        <is>
          <t>Derivative Contracts</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7" t="n">
        <v>16.8</v>
      </c>
      <c r="C10" s="7" t="n">
        <v>-13.5</v>
      </c>
      <c r="D10" s="5" t="n">
        <v>-11</v>
      </c>
      <c r="E10" s="7" t="n">
        <v>35.1</v>
      </c>
    </row>
    <row r="11">
      <c r="A11" s="4" t="inlineStr">
        <is>
          <t>Recorded into AOCI</t>
        </is>
      </c>
      <c r="B11" s="7" t="n">
        <v>-43.1</v>
      </c>
      <c r="C11" s="7" t="n">
        <v>57.5</v>
      </c>
      <c r="D11" s="7" t="n">
        <v>53.2</v>
      </c>
      <c r="E11" s="7" t="n">
        <v>-55.8</v>
      </c>
    </row>
    <row r="12">
      <c r="A12" s="4" t="inlineStr">
        <is>
          <t>Reclassified out of AOCI</t>
        </is>
      </c>
      <c r="B12" s="7" t="n">
        <v>36.8</v>
      </c>
      <c r="C12" s="7" t="n">
        <v>-27.7</v>
      </c>
      <c r="D12" s="7" t="n">
        <v>-31.7</v>
      </c>
      <c r="E12" s="5" t="n">
        <v>37</v>
      </c>
    </row>
    <row r="13">
      <c r="A13" s="4" t="inlineStr">
        <is>
          <t>Net other comprehensive (loss) income</t>
        </is>
      </c>
      <c r="B13" s="7" t="n">
        <v>-6.3</v>
      </c>
      <c r="C13" s="7" t="n">
        <v>29.8</v>
      </c>
      <c r="D13" s="7" t="n">
        <v>21.5</v>
      </c>
      <c r="E13" s="7" t="n">
        <v>-18.8</v>
      </c>
    </row>
    <row r="14">
      <c r="A14" s="4" t="inlineStr">
        <is>
          <t>Ending balance</t>
        </is>
      </c>
      <c r="B14" s="7" t="n">
        <v>10.5</v>
      </c>
      <c r="C14" s="7" t="n">
        <v>16.3</v>
      </c>
      <c r="D14" s="7" t="n">
        <v>10.5</v>
      </c>
      <c r="E14" s="7" t="n">
        <v>16.3</v>
      </c>
    </row>
    <row r="15">
      <c r="A15" s="4" t="inlineStr">
        <is>
          <t>Marketable Debt Securities</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row>
    <row r="17">
      <c r="A17" s="4" t="inlineStr">
        <is>
          <t>Beginning balance</t>
        </is>
      </c>
      <c r="B17" s="7" t="n">
        <v>-13.8</v>
      </c>
      <c r="C17" s="7" t="n">
        <v>-40.8</v>
      </c>
      <c r="D17" s="7" t="n">
        <v>-13.9</v>
      </c>
      <c r="E17" s="7" t="n">
        <v>-43.6</v>
      </c>
    </row>
    <row r="18">
      <c r="A18" s="4" t="inlineStr">
        <is>
          <t>Recorded into AOCI</t>
        </is>
      </c>
      <c r="B18" s="7" t="n">
        <v>27.5</v>
      </c>
      <c r="C18" s="7" t="n">
        <v>2.2</v>
      </c>
      <c r="D18" s="7" t="n">
        <v>28.9</v>
      </c>
      <c r="E18" s="7" t="n">
        <v>6.7</v>
      </c>
    </row>
    <row r="19">
      <c r="A19" s="4" t="inlineStr">
        <is>
          <t>Reclassified out of AOCI</t>
        </is>
      </c>
      <c r="B19" s="7" t="n">
        <v>-0.7</v>
      </c>
      <c r="C19" s="7" t="n">
        <v>-0.4</v>
      </c>
      <c r="D19" s="5" t="n">
        <v>-2</v>
      </c>
      <c r="E19" s="7" t="n">
        <v>-2.1</v>
      </c>
    </row>
    <row r="20">
      <c r="A20" s="4" t="inlineStr">
        <is>
          <t>Net other comprehensive (loss) income</t>
        </is>
      </c>
      <c r="B20" s="7" t="n">
        <v>26.8</v>
      </c>
      <c r="C20" s="7" t="n">
        <v>1.8</v>
      </c>
      <c r="D20" s="7" t="n">
        <v>26.9</v>
      </c>
      <c r="E20" s="7" t="n">
        <v>4.6</v>
      </c>
    </row>
    <row r="21">
      <c r="A21" s="4" t="inlineStr">
        <is>
          <t>Ending balance</t>
        </is>
      </c>
      <c r="B21" s="5" t="n">
        <v>13</v>
      </c>
      <c r="C21" s="5" t="n">
        <v>-39</v>
      </c>
      <c r="D21" s="5" t="n">
        <v>13</v>
      </c>
      <c r="E21" s="5" t="n">
        <v>-39</v>
      </c>
    </row>
    <row r="22">
      <c r="A22" s="4" t="inlineStr">
        <is>
          <t>Pension Plans</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7" t="n">
        <v>-102.6</v>
      </c>
      <c r="C24" s="5" t="n">
        <v>-108</v>
      </c>
      <c r="D24" s="7" t="n">
        <v>-110.3</v>
      </c>
      <c r="E24" s="7" t="n">
        <v>-110.9</v>
      </c>
    </row>
    <row r="25">
      <c r="A25" s="4" t="inlineStr">
        <is>
          <t>Recorded into AOCI</t>
        </is>
      </c>
      <c r="B25" s="4" t="inlineStr">
        <is>
          <t xml:space="preserve"> </t>
        </is>
      </c>
      <c r="C25" s="7" t="n">
        <v>-0.5</v>
      </c>
      <c r="D25" s="7" t="n">
        <v>4.9</v>
      </c>
      <c r="E25" s="7" t="n">
        <v>0.1</v>
      </c>
    </row>
    <row r="26">
      <c r="A26" s="4" t="inlineStr">
        <is>
          <t>Reclassified out of AOCI</t>
        </is>
      </c>
      <c r="B26" s="7" t="n">
        <v>2.2</v>
      </c>
      <c r="C26" s="7" t="n">
        <v>1.2</v>
      </c>
      <c r="D26" s="5" t="n">
        <v>5</v>
      </c>
      <c r="E26" s="7" t="n">
        <v>3.5</v>
      </c>
    </row>
    <row r="27">
      <c r="A27" s="4" t="inlineStr">
        <is>
          <t>Net other comprehensive (loss) income</t>
        </is>
      </c>
      <c r="B27" s="7" t="n">
        <v>2.2</v>
      </c>
      <c r="C27" s="7" t="n">
        <v>0.7</v>
      </c>
      <c r="D27" s="7" t="n">
        <v>9.9</v>
      </c>
      <c r="E27" s="7" t="n">
        <v>3.6</v>
      </c>
    </row>
    <row r="28">
      <c r="A28" s="4" t="inlineStr">
        <is>
          <t>Ending balance</t>
        </is>
      </c>
      <c r="B28" s="7" t="n">
        <v>-100.4</v>
      </c>
      <c r="C28" s="7" t="n">
        <v>-107.3</v>
      </c>
      <c r="D28" s="7" t="n">
        <v>-100.4</v>
      </c>
      <c r="E28" s="7" t="n">
        <v>-107.3</v>
      </c>
    </row>
    <row r="29">
      <c r="A29" s="4" t="inlineStr">
        <is>
          <t>Foreign Currency Translatio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 [Line Items]</t>
        </is>
      </c>
      <c r="B30" s="4" t="inlineStr">
        <is>
          <t xml:space="preserve"> </t>
        </is>
      </c>
      <c r="C30" s="4" t="inlineStr">
        <is>
          <t xml:space="preserve"> </t>
        </is>
      </c>
      <c r="D30" s="4" t="inlineStr">
        <is>
          <t xml:space="preserve"> </t>
        </is>
      </c>
      <c r="E30" s="4" t="inlineStr">
        <is>
          <t xml:space="preserve"> </t>
        </is>
      </c>
    </row>
    <row r="31">
      <c r="A31" s="4" t="inlineStr">
        <is>
          <t>Beginning balance</t>
        </is>
      </c>
      <c r="B31" s="7" t="n">
        <v>-845.6</v>
      </c>
      <c r="C31" s="7" t="n">
        <v>-615.5</v>
      </c>
      <c r="D31" s="7" t="n">
        <v>-558.7</v>
      </c>
      <c r="E31" s="5" t="n">
        <v>-834</v>
      </c>
    </row>
    <row r="32">
      <c r="A32" s="4" t="inlineStr">
        <is>
          <t>Recorded into AOCI</t>
        </is>
      </c>
      <c r="B32" s="7" t="n">
        <v>117.1</v>
      </c>
      <c r="C32" s="7" t="n">
        <v>-192.1</v>
      </c>
      <c r="D32" s="7" t="n">
        <v>-169.8</v>
      </c>
      <c r="E32" s="7" t="n">
        <v>26.4</v>
      </c>
    </row>
    <row r="33">
      <c r="A33" s="4" t="inlineStr">
        <is>
          <t>Net other comprehensive (loss) income</t>
        </is>
      </c>
      <c r="B33" s="7" t="n">
        <v>117.1</v>
      </c>
      <c r="C33" s="7" t="n">
        <v>-192.1</v>
      </c>
      <c r="D33" s="7" t="n">
        <v>-169.8</v>
      </c>
      <c r="E33" s="7" t="n">
        <v>26.4</v>
      </c>
    </row>
    <row r="34">
      <c r="A34" s="4" t="inlineStr">
        <is>
          <t>Ending balance</t>
        </is>
      </c>
      <c r="B34" s="7" t="n">
        <v>-728.5</v>
      </c>
      <c r="C34" s="7" t="n">
        <v>-807.6</v>
      </c>
      <c r="D34" s="7" t="n">
        <v>-728.5</v>
      </c>
      <c r="E34" s="7" t="n">
        <v>-807.6</v>
      </c>
    </row>
    <row r="35">
      <c r="A35" s="4" t="inlineStr">
        <is>
          <t>Accumulated Other Comprehensive Income (Loss)</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 [Line Items]</t>
        </is>
      </c>
      <c r="B36" s="4" t="inlineStr">
        <is>
          <t xml:space="preserve"> </t>
        </is>
      </c>
      <c r="C36" s="4" t="inlineStr">
        <is>
          <t xml:space="preserve"> </t>
        </is>
      </c>
      <c r="D36" s="4" t="inlineStr">
        <is>
          <t xml:space="preserve"> </t>
        </is>
      </c>
      <c r="E36" s="4" t="inlineStr">
        <is>
          <t xml:space="preserve"> </t>
        </is>
      </c>
    </row>
    <row r="37">
      <c r="A37" s="4" t="inlineStr">
        <is>
          <t>Beginning balance</t>
        </is>
      </c>
      <c r="B37" s="7" t="n">
        <v>-945.2</v>
      </c>
      <c r="C37" s="7" t="n">
        <v>-777.8</v>
      </c>
      <c r="D37" s="7" t="n">
        <v>-693.9</v>
      </c>
      <c r="E37" s="7" t="n">
        <v>-953.4</v>
      </c>
    </row>
    <row r="38">
      <c r="A38" s="4" t="inlineStr">
        <is>
          <t>Recorded into AOCI</t>
        </is>
      </c>
      <c r="B38" s="7" t="n">
        <v>101.5</v>
      </c>
      <c r="C38" s="7" t="n">
        <v>-132.9</v>
      </c>
      <c r="D38" s="7" t="n">
        <v>-82.8</v>
      </c>
      <c r="E38" s="7" t="n">
        <v>-22.6</v>
      </c>
    </row>
    <row r="39">
      <c r="A39" s="4" t="inlineStr">
        <is>
          <t>Reclassified out of AOCI</t>
        </is>
      </c>
      <c r="B39" s="7" t="n">
        <v>38.3</v>
      </c>
      <c r="C39" s="7" t="n">
        <v>-26.9</v>
      </c>
      <c r="D39" s="7" t="n">
        <v>-28.7</v>
      </c>
      <c r="E39" s="7" t="n">
        <v>38.4</v>
      </c>
    </row>
    <row r="40">
      <c r="A40" s="4" t="inlineStr">
        <is>
          <t>Net other comprehensive (loss) income</t>
        </is>
      </c>
      <c r="B40" s="7" t="n">
        <v>139.8</v>
      </c>
      <c r="C40" s="7" t="n">
        <v>-159.8</v>
      </c>
      <c r="D40" s="7" t="n">
        <v>-111.5</v>
      </c>
      <c r="E40" s="7" t="n">
        <v>15.8</v>
      </c>
    </row>
    <row r="41">
      <c r="A41" s="4" t="inlineStr">
        <is>
          <t>Ending balance</t>
        </is>
      </c>
      <c r="B41" s="6" t="n">
        <v>-805.4</v>
      </c>
      <c r="C41" s="6" t="n">
        <v>-937.6</v>
      </c>
      <c r="D41" s="6" t="n">
        <v>-805.4</v>
      </c>
      <c r="E41" s="6" t="n">
        <v>-937.6</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lassifications Out of Accumulated Other Comprehensiv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256.3</v>
      </c>
      <c r="C4" s="6" t="n">
        <v>-1589.4</v>
      </c>
      <c r="D4" s="6" t="n">
        <v>-4251.6</v>
      </c>
      <c r="E4" s="6" t="n">
        <v>-4076.9</v>
      </c>
    </row>
    <row r="5">
      <c r="A5" s="4" t="inlineStr">
        <is>
          <t>Investment income</t>
        </is>
      </c>
      <c r="B5" s="7" t="n">
        <v>108.7</v>
      </c>
      <c r="C5" s="7" t="n">
        <v>80.8</v>
      </c>
      <c r="D5" s="5" t="n">
        <v>290</v>
      </c>
      <c r="E5" s="7" t="n">
        <v>192.5</v>
      </c>
    </row>
    <row r="6">
      <c r="A6" s="4" t="inlineStr">
        <is>
          <t>Tax expense (benefit)</t>
        </is>
      </c>
      <c r="B6" s="7" t="n">
        <v>284.2</v>
      </c>
      <c r="C6" s="7" t="n">
        <v>360.9</v>
      </c>
      <c r="D6" s="7" t="n">
        <v>961.6</v>
      </c>
      <c r="E6" s="7" t="n">
        <v>893.4</v>
      </c>
    </row>
    <row r="7">
      <c r="A7" s="4" t="inlineStr">
        <is>
          <t>Net Income (Loss)</t>
        </is>
      </c>
      <c r="B7" s="7" t="n">
        <v>-972.1</v>
      </c>
      <c r="C7" s="7" t="n">
        <v>-1228.5</v>
      </c>
      <c r="D7" s="5" t="n">
        <v>-3290</v>
      </c>
      <c r="E7" s="7" t="n">
        <v>-3183.5</v>
      </c>
    </row>
    <row r="8">
      <c r="A8" s="4" t="inlineStr">
        <is>
          <t>Reclassified out of AOCI</t>
        </is>
      </c>
      <c r="B8" s="7" t="n">
        <v>38.3</v>
      </c>
      <c r="C8" s="7" t="n">
        <v>-26.9</v>
      </c>
      <c r="D8" s="7" t="n">
        <v>-28.7</v>
      </c>
      <c r="E8" s="7" t="n">
        <v>38.4</v>
      </c>
    </row>
    <row r="9">
      <c r="A9" s="4" t="inlineStr">
        <is>
          <t>Derivative Contracts</t>
        </is>
      </c>
      <c r="B9" s="4" t="inlineStr">
        <is>
          <t xml:space="preserve"> </t>
        </is>
      </c>
      <c r="C9" s="4" t="inlineStr">
        <is>
          <t xml:space="preserve"> </t>
        </is>
      </c>
      <c r="D9" s="4" t="inlineStr">
        <is>
          <t xml:space="preserve"> </t>
        </is>
      </c>
      <c r="E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row>
    <row r="11">
      <c r="A11" s="4" t="inlineStr">
        <is>
          <t>Reclassified out of AOCI</t>
        </is>
      </c>
      <c r="B11" s="7" t="n">
        <v>36.8</v>
      </c>
      <c r="C11" s="7" t="n">
        <v>-27.7</v>
      </c>
      <c r="D11" s="7" t="n">
        <v>-31.7</v>
      </c>
      <c r="E11" s="5" t="n">
        <v>37</v>
      </c>
    </row>
    <row r="12">
      <c r="A12" s="4" t="inlineStr">
        <is>
          <t>Derivative Contracts | Reclassification out of Accumulated Other Comprehensive Income</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Income before income taxes</t>
        </is>
      </c>
      <c r="B14" s="7" t="n">
        <v>50.4</v>
      </c>
      <c r="C14" s="7" t="n">
        <v>-36.8</v>
      </c>
      <c r="D14" s="7" t="n">
        <v>-32.8</v>
      </c>
      <c r="E14" s="7" t="n">
        <v>42.2</v>
      </c>
    </row>
    <row r="15">
      <c r="A15" s="4" t="inlineStr">
        <is>
          <t>Tax expense (benefit)</t>
        </is>
      </c>
      <c r="B15" s="7" t="n">
        <v>-13.6</v>
      </c>
      <c r="C15" s="7" t="n">
        <v>9.1</v>
      </c>
      <c r="D15" s="7" t="n">
        <v>1.1</v>
      </c>
      <c r="E15" s="7" t="n">
        <v>-5.2</v>
      </c>
    </row>
    <row r="16">
      <c r="A16" s="4" t="inlineStr">
        <is>
          <t>Net Income (Loss)</t>
        </is>
      </c>
      <c r="B16" s="7" t="n">
        <v>36.8</v>
      </c>
      <c r="C16" s="7" t="n">
        <v>-27.7</v>
      </c>
      <c r="D16" s="7" t="n">
        <v>-31.7</v>
      </c>
      <c r="E16" s="5" t="n">
        <v>37</v>
      </c>
    </row>
    <row r="17">
      <c r="A17" s="4" t="inlineStr">
        <is>
          <t>Marketable Debt Securitie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Reclassified out of AOCI</t>
        </is>
      </c>
      <c r="B19" s="7" t="n">
        <v>-0.7</v>
      </c>
      <c r="C19" s="7" t="n">
        <v>-0.4</v>
      </c>
      <c r="D19" s="5" t="n">
        <v>-2</v>
      </c>
      <c r="E19" s="7" t="n">
        <v>-2.1</v>
      </c>
    </row>
    <row r="20">
      <c r="A20" s="4" t="inlineStr">
        <is>
          <t>Marketable Debt Securities | Reclassification out of Accumulated Other Comprehensive Income</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row>
    <row r="22">
      <c r="A22" s="4" t="inlineStr">
        <is>
          <t>Investment income</t>
        </is>
      </c>
      <c r="B22" s="7" t="n">
        <v>-0.9</v>
      </c>
      <c r="C22" s="7" t="n">
        <v>-0.5</v>
      </c>
      <c r="D22" s="7" t="n">
        <v>-2.6</v>
      </c>
      <c r="E22" s="7" t="n">
        <v>-2.8</v>
      </c>
    </row>
    <row r="23">
      <c r="A23" s="4" t="inlineStr">
        <is>
          <t>Tax expense (benefit)</t>
        </is>
      </c>
      <c r="B23" s="7" t="n">
        <v>0.2</v>
      </c>
      <c r="C23" s="7" t="n">
        <v>0.1</v>
      </c>
      <c r="D23" s="7" t="n">
        <v>0.6</v>
      </c>
      <c r="E23" s="7" t="n">
        <v>0.7</v>
      </c>
    </row>
    <row r="24">
      <c r="A24" s="4" t="inlineStr">
        <is>
          <t>Net Income (Loss)</t>
        </is>
      </c>
      <c r="B24" s="7" t="n">
        <v>-0.7</v>
      </c>
      <c r="C24" s="7" t="n">
        <v>-0.4</v>
      </c>
      <c r="D24" s="5" t="n">
        <v>-2</v>
      </c>
      <c r="E24" s="7" t="n">
        <v>-2.1</v>
      </c>
    </row>
    <row r="25">
      <c r="A25" s="4" t="inlineStr">
        <is>
          <t>Truck, Parts and Oth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Net sales and revenues</t>
        </is>
      </c>
      <c r="B27" s="7" t="n">
        <v>-7703.8</v>
      </c>
      <c r="C27" s="7" t="n">
        <v>-8232.299999999999</v>
      </c>
      <c r="D27" s="7" t="n">
        <v>-24201.1</v>
      </c>
      <c r="E27" s="7" t="n">
        <v>-24723.7</v>
      </c>
    </row>
    <row r="28">
      <c r="A28" s="4" t="inlineStr">
        <is>
          <t>Truck, Parts and Other | Derivative Contracts | Foreign-exchange contracts | Reclassification out of Accumulated Other Comprehensive Income</t>
        </is>
      </c>
      <c r="B28" s="4" t="inlineStr">
        <is>
          <t xml:space="preserve"> </t>
        </is>
      </c>
      <c r="C28" s="4" t="inlineStr">
        <is>
          <t xml:space="preserve"> </t>
        </is>
      </c>
      <c r="D28" s="4" t="inlineStr">
        <is>
          <t xml:space="preserve"> </t>
        </is>
      </c>
      <c r="E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row>
    <row r="30">
      <c r="A30" s="4" t="inlineStr">
        <is>
          <t>Net sales and revenues</t>
        </is>
      </c>
      <c r="B30" s="7" t="n">
        <v>-11.4</v>
      </c>
      <c r="C30" s="7" t="n">
        <v>13.2</v>
      </c>
      <c r="D30" s="7" t="n">
        <v>-2.2</v>
      </c>
      <c r="E30" s="7" t="n">
        <v>25.2</v>
      </c>
    </row>
    <row r="31">
      <c r="A31" s="4" t="inlineStr">
        <is>
          <t>Cost of sales and revenues</t>
        </is>
      </c>
      <c r="B31" s="7" t="n">
        <v>-3.9</v>
      </c>
      <c r="C31" s="7" t="n">
        <v>-9.6</v>
      </c>
      <c r="D31" s="7" t="n">
        <v>-28.8</v>
      </c>
      <c r="E31" s="7" t="n">
        <v>1.8</v>
      </c>
    </row>
    <row r="32">
      <c r="A32" s="4" t="inlineStr">
        <is>
          <t>Interest and other (income) expenses, net</t>
        </is>
      </c>
      <c r="B32" s="5" t="n">
        <v>3</v>
      </c>
      <c r="C32" s="7" t="n">
        <v>-0.9</v>
      </c>
      <c r="D32" s="7" t="n">
        <v>1.6</v>
      </c>
      <c r="E32" s="7" t="n">
        <v>-0.9</v>
      </c>
    </row>
    <row r="33">
      <c r="A33" s="4" t="inlineStr">
        <is>
          <t>Truck, Parts and Other | Derivative Contracts | Commodity contracts | Reclassification out of Accumulated Other Comprehensive Income</t>
        </is>
      </c>
      <c r="B33" s="4" t="inlineStr">
        <is>
          <t xml:space="preserve"> </t>
        </is>
      </c>
      <c r="C33" s="4" t="inlineStr">
        <is>
          <t xml:space="preserve"> </t>
        </is>
      </c>
      <c r="D33" s="4" t="inlineStr">
        <is>
          <t xml:space="preserve"> </t>
        </is>
      </c>
      <c r="E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row>
    <row r="35">
      <c r="A35" s="4" t="inlineStr">
        <is>
          <t>Cost of sales and revenues</t>
        </is>
      </c>
      <c r="B35" s="7" t="n">
        <v>3.7</v>
      </c>
      <c r="C35" s="7" t="n">
        <v>4.2</v>
      </c>
      <c r="D35" s="7" t="n">
        <v>9.6</v>
      </c>
      <c r="E35" s="7" t="n">
        <v>1.8</v>
      </c>
    </row>
    <row r="36">
      <c r="A36" s="4" t="inlineStr">
        <is>
          <t>Truck, Parts and Other | Actuarial loss</t>
        </is>
      </c>
      <c r="B36" s="4" t="inlineStr">
        <is>
          <t xml:space="preserve"> </t>
        </is>
      </c>
      <c r="C36" s="4" t="inlineStr">
        <is>
          <t xml:space="preserve"> </t>
        </is>
      </c>
      <c r="D36" s="4" t="inlineStr">
        <is>
          <t xml:space="preserve"> </t>
        </is>
      </c>
      <c r="E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row>
    <row r="38">
      <c r="A38" s="4" t="inlineStr">
        <is>
          <t>Interest and other (income) expenses, net</t>
        </is>
      </c>
      <c r="B38" s="7" t="n">
        <v>2.5</v>
      </c>
      <c r="C38" s="7" t="n">
        <v>1.2</v>
      </c>
      <c r="D38" s="7" t="n">
        <v>5.3</v>
      </c>
      <c r="E38" s="7" t="n">
        <v>3.6</v>
      </c>
    </row>
    <row r="39">
      <c r="A39" s="4" t="inlineStr">
        <is>
          <t>Truck, Parts and Other | Prior service costs</t>
        </is>
      </c>
      <c r="B39" s="4" t="inlineStr">
        <is>
          <t xml:space="preserve"> </t>
        </is>
      </c>
      <c r="C39" s="4" t="inlineStr">
        <is>
          <t xml:space="preserve"> </t>
        </is>
      </c>
      <c r="D39" s="4" t="inlineStr">
        <is>
          <t xml:space="preserve"> </t>
        </is>
      </c>
      <c r="E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row>
    <row r="41">
      <c r="A41" s="4" t="inlineStr">
        <is>
          <t>Interest and other (income) expenses, net</t>
        </is>
      </c>
      <c r="B41" s="7" t="n">
        <v>0.3</v>
      </c>
      <c r="C41" s="7" t="n">
        <v>0.3</v>
      </c>
      <c r="D41" s="5" t="n">
        <v>1</v>
      </c>
      <c r="E41" s="5" t="n">
        <v>1</v>
      </c>
    </row>
    <row r="42">
      <c r="A42" s="4" t="inlineStr">
        <is>
          <t>Truck, Parts and Other | Settlement loss</t>
        </is>
      </c>
      <c r="B42" s="4" t="inlineStr">
        <is>
          <t xml:space="preserve"> </t>
        </is>
      </c>
      <c r="C42" s="4" t="inlineStr">
        <is>
          <t xml:space="preserve"> </t>
        </is>
      </c>
      <c r="D42" s="4" t="inlineStr">
        <is>
          <t xml:space="preserve"> </t>
        </is>
      </c>
      <c r="E42" s="4" t="inlineStr">
        <is>
          <t xml:space="preserve"> </t>
        </is>
      </c>
    </row>
    <row r="43">
      <c r="A43" s="3" t="inlineStr">
        <is>
          <t>Accumulated Other Comprehensive Income (Loss) [Line Items]</t>
        </is>
      </c>
      <c r="B43" s="4" t="inlineStr">
        <is>
          <t xml:space="preserve"> </t>
        </is>
      </c>
      <c r="C43" s="4" t="inlineStr">
        <is>
          <t xml:space="preserve"> </t>
        </is>
      </c>
      <c r="D43" s="4" t="inlineStr">
        <is>
          <t xml:space="preserve"> </t>
        </is>
      </c>
      <c r="E43" s="4" t="inlineStr">
        <is>
          <t xml:space="preserve"> </t>
        </is>
      </c>
    </row>
    <row r="44">
      <c r="A44" s="4" t="inlineStr">
        <is>
          <t>Income before income taxes</t>
        </is>
      </c>
      <c r="B44" s="7" t="n">
        <v>2.8</v>
      </c>
      <c r="C44" s="7" t="n">
        <v>1.5</v>
      </c>
      <c r="D44" s="7" t="n">
        <v>6.3</v>
      </c>
      <c r="E44" s="7" t="n">
        <v>4.6</v>
      </c>
    </row>
    <row r="45">
      <c r="A45" s="4" t="inlineStr">
        <is>
          <t>Tax expense (benefit)</t>
        </is>
      </c>
      <c r="B45" s="7" t="n">
        <v>-0.6</v>
      </c>
      <c r="C45" s="7" t="n">
        <v>-0.3</v>
      </c>
      <c r="D45" s="7" t="n">
        <v>-1.3</v>
      </c>
      <c r="E45" s="7" t="n">
        <v>-1.1</v>
      </c>
    </row>
    <row r="46">
      <c r="A46" s="4" t="inlineStr">
        <is>
          <t>Net Income (Loss)</t>
        </is>
      </c>
      <c r="B46" s="7" t="n">
        <v>2.2</v>
      </c>
      <c r="C46" s="7" t="n">
        <v>1.2</v>
      </c>
      <c r="D46" s="5" t="n">
        <v>5</v>
      </c>
      <c r="E46" s="7" t="n">
        <v>3.5</v>
      </c>
    </row>
    <row r="47">
      <c r="A47" s="4" t="inlineStr">
        <is>
          <t>Financial Services | Derivative Contracts | Foreign-exchange contracts | Reclassification out of Accumulated Other Comprehensive Income</t>
        </is>
      </c>
      <c r="B47" s="4" t="inlineStr">
        <is>
          <t xml:space="preserve"> </t>
        </is>
      </c>
      <c r="C47" s="4" t="inlineStr">
        <is>
          <t xml:space="preserve"> </t>
        </is>
      </c>
      <c r="D47" s="4" t="inlineStr">
        <is>
          <t xml:space="preserve"> </t>
        </is>
      </c>
      <c r="E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row>
    <row r="49">
      <c r="A49" s="4" t="inlineStr">
        <is>
          <t>Interest and other borrowing expenses</t>
        </is>
      </c>
      <c r="B49" s="7" t="n">
        <v>4.6</v>
      </c>
      <c r="C49" s="7" t="n">
        <v>-1.6</v>
      </c>
      <c r="D49" s="7" t="n">
        <v>-0.5</v>
      </c>
      <c r="E49" s="7" t="n">
        <v>-3.6</v>
      </c>
    </row>
    <row r="50">
      <c r="A50" s="4" t="inlineStr">
        <is>
          <t>Financial Services | Derivative Contracts | Interest-Rate Contracts | Reclassification out of Accumulated Other Comprehensive Income</t>
        </is>
      </c>
      <c r="B50" s="4" t="inlineStr">
        <is>
          <t xml:space="preserve"> </t>
        </is>
      </c>
      <c r="C50" s="4" t="inlineStr">
        <is>
          <t xml:space="preserve"> </t>
        </is>
      </c>
      <c r="D50" s="4" t="inlineStr">
        <is>
          <t xml:space="preserve"> </t>
        </is>
      </c>
      <c r="E50" s="4" t="inlineStr">
        <is>
          <t xml:space="preserve"> </t>
        </is>
      </c>
    </row>
    <row r="51">
      <c r="A51" s="3" t="inlineStr">
        <is>
          <t>Accumulated Other Comprehensive Income (Loss) [Line Items]</t>
        </is>
      </c>
      <c r="B51" s="4" t="inlineStr">
        <is>
          <t xml:space="preserve"> </t>
        </is>
      </c>
      <c r="C51" s="4" t="inlineStr">
        <is>
          <t xml:space="preserve"> </t>
        </is>
      </c>
      <c r="D51" s="4" t="inlineStr">
        <is>
          <t xml:space="preserve"> </t>
        </is>
      </c>
      <c r="E51" s="4" t="inlineStr">
        <is>
          <t xml:space="preserve"> </t>
        </is>
      </c>
    </row>
    <row r="52">
      <c r="A52" s="4" t="inlineStr">
        <is>
          <t>Interest and other borrowing expenses</t>
        </is>
      </c>
      <c r="B52" s="6" t="n">
        <v>54.4</v>
      </c>
      <c r="C52" s="6" t="n">
        <v>-42.1</v>
      </c>
      <c r="D52" s="6" t="n">
        <v>-12.5</v>
      </c>
      <c r="E52" s="6" t="n">
        <v>17.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holders' Equity - Additional Information (Detail)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04,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8" t="n">
        <v>3400000</v>
      </c>
      <c r="C4" s="8" t="n">
        <v>2500000</v>
      </c>
      <c r="D4" s="8" t="n">
        <v>19500000</v>
      </c>
      <c r="E4" s="8" t="n">
        <v>18400000</v>
      </c>
      <c r="F4" s="4" t="inlineStr">
        <is>
          <t xml:space="preserve"> </t>
        </is>
      </c>
    </row>
    <row r="5">
      <c r="A5" s="4" t="inlineStr">
        <is>
          <t>Additional common shares issued under deferred and stock compensation arrangements</t>
        </is>
      </c>
      <c r="B5" s="4" t="inlineStr">
        <is>
          <t xml:space="preserve"> </t>
        </is>
      </c>
      <c r="C5" s="4" t="inlineStr">
        <is>
          <t xml:space="preserve"> </t>
        </is>
      </c>
      <c r="D5" s="5" t="n">
        <v>1060285</v>
      </c>
      <c r="E5" s="4" t="inlineStr">
        <is>
          <t xml:space="preserve"> </t>
        </is>
      </c>
      <c r="F5" s="4" t="inlineStr">
        <is>
          <t xml:space="preserve"> </t>
        </is>
      </c>
    </row>
    <row r="6">
      <c r="A6" s="4" t="inlineStr">
        <is>
          <t>Long Term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easury stock purchases, shares</t>
        </is>
      </c>
      <c r="B8" s="4" t="inlineStr">
        <is>
          <t xml:space="preserve"> </t>
        </is>
      </c>
      <c r="C8" s="4" t="inlineStr">
        <is>
          <t xml:space="preserve"> </t>
        </is>
      </c>
      <c r="D8" s="5" t="n">
        <v>44808</v>
      </c>
      <c r="E8" s="4" t="inlineStr">
        <is>
          <t xml:space="preserve"> </t>
        </is>
      </c>
      <c r="F8" s="4" t="inlineStr">
        <is>
          <t xml:space="preserve"> </t>
        </is>
      </c>
    </row>
    <row r="9">
      <c r="A9" s="4" t="inlineStr">
        <is>
          <t>Common Stock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Equity Class Of Treasury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easury stock purchases, shares</t>
        </is>
      </c>
      <c r="B11" s="4" t="inlineStr">
        <is>
          <t xml:space="preserve"> </t>
        </is>
      </c>
      <c r="C11" s="4" t="inlineStr">
        <is>
          <t xml:space="preserve"> </t>
        </is>
      </c>
      <c r="D11" s="5" t="n">
        <v>0</v>
      </c>
      <c r="E11" s="4" t="inlineStr">
        <is>
          <t xml:space="preserve"> </t>
        </is>
      </c>
      <c r="F11" s="4" t="inlineStr">
        <is>
          <t xml:space="preserve"> </t>
        </is>
      </c>
    </row>
    <row r="12">
      <c r="A12" s="4" t="inlineStr">
        <is>
          <t>Stock repurchase programs, remaining authorized amount</t>
        </is>
      </c>
      <c r="B12" s="8" t="n">
        <v>390000000</v>
      </c>
      <c r="C12" s="4" t="inlineStr">
        <is>
          <t xml:space="preserve"> </t>
        </is>
      </c>
      <c r="D12" s="8" t="n">
        <v>390000000</v>
      </c>
      <c r="E12" s="4" t="inlineStr">
        <is>
          <t xml:space="preserve"> </t>
        </is>
      </c>
      <c r="F12" s="4" t="inlineStr">
        <is>
          <t xml:space="preserve"> </t>
        </is>
      </c>
    </row>
    <row r="13">
      <c r="A13" s="4" t="inlineStr">
        <is>
          <t>Stock repurchase programs, authorized amount</t>
        </is>
      </c>
      <c r="B13" s="4" t="inlineStr">
        <is>
          <t xml:space="preserve"> </t>
        </is>
      </c>
      <c r="C13" s="4" t="inlineStr">
        <is>
          <t xml:space="preserve"> </t>
        </is>
      </c>
      <c r="D13" s="4" t="inlineStr">
        <is>
          <t xml:space="preserve"> </t>
        </is>
      </c>
      <c r="E13" s="4" t="inlineStr">
        <is>
          <t xml:space="preserve"> </t>
        </is>
      </c>
      <c r="F13" s="8" t="n">
        <v>5000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 width="25" customWidth="1" min="5" max="5"/>
    <col width="19" customWidth="1" min="6" max="6"/>
    <col width="38" customWidth="1" min="7" max="7"/>
  </cols>
  <sheetData>
    <row r="1">
      <c r="A1" s="1" t="inlineStr">
        <is>
          <t>Consolidated Statements of Stockholders' Equity (Unaudited) - USD ($) $ in Millions</t>
        </is>
      </c>
      <c r="B1" s="2" t="inlineStr">
        <is>
          <t>Total</t>
        </is>
      </c>
      <c r="C1" s="2" t="inlineStr">
        <is>
          <t>COMMON STOCK, $1 PAR VALUE:</t>
        </is>
      </c>
      <c r="D1" s="2" t="inlineStr">
        <is>
          <t>ADDITIONAL PAID-IN CAPITAL:</t>
        </is>
      </c>
      <c r="E1" s="2" t="inlineStr">
        <is>
          <t>TREASURY STOCK, AT COST:</t>
        </is>
      </c>
      <c r="F1" s="2" t="inlineStr">
        <is>
          <t>RETAINED EARNINGS:</t>
        </is>
      </c>
      <c r="G1" s="2" t="inlineStr">
        <is>
          <t>ACCUMULATED OTHER COMPREHENSIVE LOSS:</t>
        </is>
      </c>
    </row>
    <row r="2">
      <c r="A2" s="4" t="inlineStr">
        <is>
          <t>Beginning balance at Dec. 31, 2022</t>
        </is>
      </c>
      <c r="B2" s="4" t="inlineStr">
        <is>
          <t xml:space="preserve"> </t>
        </is>
      </c>
      <c r="C2" s="8" t="n">
        <v>522</v>
      </c>
      <c r="D2" s="6" t="n">
        <v>196.1</v>
      </c>
      <c r="E2" s="4" t="inlineStr">
        <is>
          <t xml:space="preserve"> </t>
        </is>
      </c>
      <c r="F2" s="6" t="n">
        <v>13402.4</v>
      </c>
      <c r="G2" s="6" t="n">
        <v>-953.4</v>
      </c>
    </row>
    <row r="3">
      <c r="A3" s="4" t="inlineStr">
        <is>
          <t>Net income</t>
        </is>
      </c>
      <c r="B3" s="6" t="n">
        <v>3183.5</v>
      </c>
      <c r="C3" s="4" t="inlineStr">
        <is>
          <t xml:space="preserve"> </t>
        </is>
      </c>
      <c r="D3" s="4" t="inlineStr">
        <is>
          <t xml:space="preserve"> </t>
        </is>
      </c>
      <c r="E3" s="4" t="inlineStr">
        <is>
          <t xml:space="preserve"> </t>
        </is>
      </c>
      <c r="F3" s="7" t="n">
        <v>3183.5</v>
      </c>
      <c r="G3" s="4" t="inlineStr">
        <is>
          <t xml:space="preserve"> </t>
        </is>
      </c>
    </row>
    <row r="4">
      <c r="A4" s="4" t="inlineStr">
        <is>
          <t>Purchases</t>
        </is>
      </c>
      <c r="B4" s="4" t="inlineStr">
        <is>
          <t xml:space="preserve"> </t>
        </is>
      </c>
      <c r="C4" s="4" t="inlineStr">
        <is>
          <t xml:space="preserve"> </t>
        </is>
      </c>
      <c r="D4" s="4" t="inlineStr">
        <is>
          <t xml:space="preserve"> </t>
        </is>
      </c>
      <c r="E4" s="6" t="n">
        <v>-3.1</v>
      </c>
      <c r="F4" s="4" t="inlineStr">
        <is>
          <t xml:space="preserve"> </t>
        </is>
      </c>
      <c r="G4" s="4" t="inlineStr">
        <is>
          <t xml:space="preserve"> </t>
        </is>
      </c>
    </row>
    <row r="5">
      <c r="A5" s="4" t="inlineStr">
        <is>
          <t>Cash dividends declared on common stock</t>
        </is>
      </c>
      <c r="B5" s="4" t="inlineStr">
        <is>
          <t xml:space="preserve"> </t>
        </is>
      </c>
      <c r="C5" s="4" t="inlineStr">
        <is>
          <t xml:space="preserve"> </t>
        </is>
      </c>
      <c r="D5" s="4" t="inlineStr">
        <is>
          <t xml:space="preserve"> </t>
        </is>
      </c>
      <c r="E5" s="4" t="inlineStr">
        <is>
          <t xml:space="preserve"> </t>
        </is>
      </c>
      <c r="F5" s="7" t="n">
        <v>-403.5</v>
      </c>
      <c r="G5" s="4" t="inlineStr">
        <is>
          <t xml:space="preserve"> </t>
        </is>
      </c>
    </row>
    <row r="6">
      <c r="A6" s="4" t="inlineStr">
        <is>
          <t>Stock compensation</t>
        </is>
      </c>
      <c r="B6" s="4" t="inlineStr">
        <is>
          <t xml:space="preserve"> </t>
        </is>
      </c>
      <c r="C6" s="7" t="n">
        <v>1.1</v>
      </c>
      <c r="D6" s="7" t="n">
        <v>62.2</v>
      </c>
      <c r="E6" s="4" t="inlineStr">
        <is>
          <t xml:space="preserve"> </t>
        </is>
      </c>
      <c r="F6" s="4" t="inlineStr">
        <is>
          <t xml:space="preserve"> </t>
        </is>
      </c>
      <c r="G6" s="4" t="inlineStr">
        <is>
          <t xml:space="preserve"> </t>
        </is>
      </c>
    </row>
    <row r="7">
      <c r="A7" s="4" t="inlineStr">
        <is>
          <t>Other comprehensive income (loss)</t>
        </is>
      </c>
      <c r="B7" s="7" t="n">
        <v>15.8</v>
      </c>
      <c r="C7" s="4" t="inlineStr">
        <is>
          <t xml:space="preserve"> </t>
        </is>
      </c>
      <c r="D7" s="4" t="inlineStr">
        <is>
          <t xml:space="preserve"> </t>
        </is>
      </c>
      <c r="E7" s="4" t="inlineStr">
        <is>
          <t xml:space="preserve"> </t>
        </is>
      </c>
      <c r="F7" s="4" t="inlineStr">
        <is>
          <t xml:space="preserve"> </t>
        </is>
      </c>
      <c r="G7" s="7" t="n">
        <v>15.8</v>
      </c>
    </row>
    <row r="8">
      <c r="A8" s="4" t="inlineStr">
        <is>
          <t>Ending balance at Sep. 30, 2023</t>
        </is>
      </c>
      <c r="B8" s="7" t="n">
        <v>16023.1</v>
      </c>
      <c r="C8" s="7" t="n">
        <v>523.1</v>
      </c>
      <c r="D8" s="7" t="n">
        <v>258.3</v>
      </c>
      <c r="E8" s="7" t="n">
        <v>-3.1</v>
      </c>
      <c r="F8" s="7" t="n">
        <v>16182.4</v>
      </c>
      <c r="G8" s="7" t="n">
        <v>-937.6</v>
      </c>
    </row>
    <row r="9">
      <c r="A9" s="4" t="inlineStr">
        <is>
          <t>Beginning balance at Jun. 30, 2023</t>
        </is>
      </c>
      <c r="B9" s="4" t="inlineStr">
        <is>
          <t xml:space="preserve"> </t>
        </is>
      </c>
      <c r="C9" s="7" t="n">
        <v>522.8</v>
      </c>
      <c r="D9" s="7" t="n">
        <v>241.8</v>
      </c>
      <c r="E9" s="5" t="n">
        <v>-3</v>
      </c>
      <c r="F9" s="7" t="n">
        <v>15095.5</v>
      </c>
      <c r="G9" s="7" t="n">
        <v>-777.8</v>
      </c>
    </row>
    <row r="10">
      <c r="A10" s="4" t="inlineStr">
        <is>
          <t>Net income</t>
        </is>
      </c>
      <c r="B10" s="7" t="n">
        <v>1228.5</v>
      </c>
      <c r="C10" s="4" t="inlineStr">
        <is>
          <t xml:space="preserve"> </t>
        </is>
      </c>
      <c r="D10" s="4" t="inlineStr">
        <is>
          <t xml:space="preserve"> </t>
        </is>
      </c>
      <c r="E10" s="4" t="inlineStr">
        <is>
          <t xml:space="preserve"> </t>
        </is>
      </c>
      <c r="F10" s="7" t="n">
        <v>1228.5</v>
      </c>
      <c r="G10" s="4" t="inlineStr">
        <is>
          <t xml:space="preserve"> </t>
        </is>
      </c>
    </row>
    <row r="11">
      <c r="A11" s="4" t="inlineStr">
        <is>
          <t>Purchases</t>
        </is>
      </c>
      <c r="B11" s="4" t="inlineStr">
        <is>
          <t xml:space="preserve"> </t>
        </is>
      </c>
      <c r="C11" s="4" t="inlineStr">
        <is>
          <t xml:space="preserve"> </t>
        </is>
      </c>
      <c r="D11" s="4" t="inlineStr">
        <is>
          <t xml:space="preserve"> </t>
        </is>
      </c>
      <c r="E11" s="7" t="n">
        <v>-0.1</v>
      </c>
      <c r="F11" s="4" t="inlineStr">
        <is>
          <t xml:space="preserve"> </t>
        </is>
      </c>
      <c r="G11" s="4" t="inlineStr">
        <is>
          <t xml:space="preserve"> </t>
        </is>
      </c>
    </row>
    <row r="12">
      <c r="A12" s="4" t="inlineStr">
        <is>
          <t>Cash dividends declared on common stock</t>
        </is>
      </c>
      <c r="B12" s="4" t="inlineStr">
        <is>
          <t xml:space="preserve"> </t>
        </is>
      </c>
      <c r="C12" s="4" t="inlineStr">
        <is>
          <t xml:space="preserve"> </t>
        </is>
      </c>
      <c r="D12" s="4" t="inlineStr">
        <is>
          <t xml:space="preserve"> </t>
        </is>
      </c>
      <c r="E12" s="4" t="inlineStr">
        <is>
          <t xml:space="preserve"> </t>
        </is>
      </c>
      <c r="F12" s="7" t="n">
        <v>-141.6</v>
      </c>
      <c r="G12" s="4" t="inlineStr">
        <is>
          <t xml:space="preserve"> </t>
        </is>
      </c>
    </row>
    <row r="13">
      <c r="A13" s="4" t="inlineStr">
        <is>
          <t>Stock compensation</t>
        </is>
      </c>
      <c r="B13" s="4" t="inlineStr">
        <is>
          <t xml:space="preserve"> </t>
        </is>
      </c>
      <c r="C13" s="7" t="n">
        <v>0.3</v>
      </c>
      <c r="D13" s="7" t="n">
        <v>16.5</v>
      </c>
      <c r="E13" s="4" t="inlineStr">
        <is>
          <t xml:space="preserve"> </t>
        </is>
      </c>
      <c r="F13" s="4" t="inlineStr">
        <is>
          <t xml:space="preserve"> </t>
        </is>
      </c>
      <c r="G13" s="4" t="inlineStr">
        <is>
          <t xml:space="preserve"> </t>
        </is>
      </c>
    </row>
    <row r="14">
      <c r="A14" s="4" t="inlineStr">
        <is>
          <t>Other comprehensive income (loss)</t>
        </is>
      </c>
      <c r="B14" s="7" t="n">
        <v>-159.8</v>
      </c>
      <c r="C14" s="4" t="inlineStr">
        <is>
          <t xml:space="preserve"> </t>
        </is>
      </c>
      <c r="D14" s="4" t="inlineStr">
        <is>
          <t xml:space="preserve"> </t>
        </is>
      </c>
      <c r="E14" s="4" t="inlineStr">
        <is>
          <t xml:space="preserve"> </t>
        </is>
      </c>
      <c r="F14" s="4" t="inlineStr">
        <is>
          <t xml:space="preserve"> </t>
        </is>
      </c>
      <c r="G14" s="7" t="n">
        <v>-159.8</v>
      </c>
    </row>
    <row r="15">
      <c r="A15" s="4" t="inlineStr">
        <is>
          <t>Ending balance at Sep. 30, 2023</t>
        </is>
      </c>
      <c r="B15" s="7" t="n">
        <v>16023.1</v>
      </c>
      <c r="C15" s="7" t="n">
        <v>523.1</v>
      </c>
      <c r="D15" s="7" t="n">
        <v>258.3</v>
      </c>
      <c r="E15" s="7" t="n">
        <v>-3.1</v>
      </c>
      <c r="F15" s="7" t="n">
        <v>16182.4</v>
      </c>
      <c r="G15" s="7" t="n">
        <v>-937.6</v>
      </c>
    </row>
    <row r="16">
      <c r="A16" s="4" t="inlineStr">
        <is>
          <t>Beginning balance at Dec. 31, 2023</t>
        </is>
      </c>
      <c r="B16" s="7" t="n">
        <v>15878.8</v>
      </c>
      <c r="C16" s="7" t="n">
        <v>523.3</v>
      </c>
      <c r="D16" s="7" t="n">
        <v>269.1</v>
      </c>
      <c r="E16" s="4" t="inlineStr">
        <is>
          <t xml:space="preserve"> </t>
        </is>
      </c>
      <c r="F16" s="7" t="n">
        <v>15780.3</v>
      </c>
      <c r="G16" s="7" t="n">
        <v>-693.9</v>
      </c>
    </row>
    <row r="17">
      <c r="A17" s="4" t="inlineStr">
        <is>
          <t>Net income</t>
        </is>
      </c>
      <c r="B17" s="5" t="n">
        <v>3290</v>
      </c>
      <c r="C17" s="4" t="inlineStr">
        <is>
          <t xml:space="preserve"> </t>
        </is>
      </c>
      <c r="D17" s="4" t="inlineStr">
        <is>
          <t xml:space="preserve"> </t>
        </is>
      </c>
      <c r="E17" s="4" t="inlineStr">
        <is>
          <t xml:space="preserve"> </t>
        </is>
      </c>
      <c r="F17" s="5" t="n">
        <v>3290</v>
      </c>
      <c r="G17" s="4" t="inlineStr">
        <is>
          <t xml:space="preserve"> </t>
        </is>
      </c>
    </row>
    <row r="18">
      <c r="A18" s="4" t="inlineStr">
        <is>
          <t>Purchases</t>
        </is>
      </c>
      <c r="B18" s="4" t="inlineStr">
        <is>
          <t xml:space="preserve"> </t>
        </is>
      </c>
      <c r="C18" s="4" t="inlineStr">
        <is>
          <t xml:space="preserve"> </t>
        </is>
      </c>
      <c r="D18" s="4" t="inlineStr">
        <is>
          <t xml:space="preserve"> </t>
        </is>
      </c>
      <c r="E18" s="7" t="n">
        <v>-4.5</v>
      </c>
      <c r="F18" s="4" t="inlineStr">
        <is>
          <t xml:space="preserve"> </t>
        </is>
      </c>
      <c r="G18" s="4" t="inlineStr">
        <is>
          <t xml:space="preserve"> </t>
        </is>
      </c>
    </row>
    <row r="19">
      <c r="A19" s="4" t="inlineStr">
        <is>
          <t>Cash dividends declared on common stock</t>
        </is>
      </c>
      <c r="B19" s="4" t="inlineStr">
        <is>
          <t xml:space="preserve"> </t>
        </is>
      </c>
      <c r="C19" s="4" t="inlineStr">
        <is>
          <t xml:space="preserve"> </t>
        </is>
      </c>
      <c r="D19" s="4" t="inlineStr">
        <is>
          <t xml:space="preserve"> </t>
        </is>
      </c>
      <c r="E19" s="4" t="inlineStr">
        <is>
          <t xml:space="preserve"> </t>
        </is>
      </c>
      <c r="F19" s="7" t="n">
        <v>-457.1</v>
      </c>
      <c r="G19" s="4" t="inlineStr">
        <is>
          <t xml:space="preserve"> </t>
        </is>
      </c>
    </row>
    <row r="20">
      <c r="A20" s="4" t="inlineStr">
        <is>
          <t>Stock compensation</t>
        </is>
      </c>
      <c r="B20" s="4" t="inlineStr">
        <is>
          <t xml:space="preserve"> </t>
        </is>
      </c>
      <c r="C20" s="5" t="n">
        <v>1</v>
      </c>
      <c r="D20" s="7" t="n">
        <v>66.90000000000001</v>
      </c>
      <c r="E20" s="4" t="inlineStr">
        <is>
          <t xml:space="preserve"> </t>
        </is>
      </c>
      <c r="F20" s="4" t="inlineStr">
        <is>
          <t xml:space="preserve"> </t>
        </is>
      </c>
      <c r="G20" s="4" t="inlineStr">
        <is>
          <t xml:space="preserve"> </t>
        </is>
      </c>
    </row>
    <row r="21">
      <c r="A21" s="4" t="inlineStr">
        <is>
          <t>Other comprehensive income (loss)</t>
        </is>
      </c>
      <c r="B21" s="7" t="n">
        <v>-111.5</v>
      </c>
      <c r="C21" s="4" t="inlineStr">
        <is>
          <t xml:space="preserve"> </t>
        </is>
      </c>
      <c r="D21" s="4" t="inlineStr">
        <is>
          <t xml:space="preserve"> </t>
        </is>
      </c>
      <c r="E21" s="4" t="inlineStr">
        <is>
          <t xml:space="preserve"> </t>
        </is>
      </c>
      <c r="F21" s="4" t="inlineStr">
        <is>
          <t xml:space="preserve"> </t>
        </is>
      </c>
      <c r="G21" s="7" t="n">
        <v>-111.5</v>
      </c>
    </row>
    <row r="22">
      <c r="A22" s="4" t="inlineStr">
        <is>
          <t>Ending balance at Sep. 30, 2024</t>
        </is>
      </c>
      <c r="B22" s="7" t="n">
        <v>18663.6</v>
      </c>
      <c r="C22" s="7" t="n">
        <v>524.3</v>
      </c>
      <c r="D22" s="5" t="n">
        <v>336</v>
      </c>
      <c r="E22" s="7" t="n">
        <v>-4.5</v>
      </c>
      <c r="F22" s="7" t="n">
        <v>18613.2</v>
      </c>
      <c r="G22" s="7" t="n">
        <v>-805.4</v>
      </c>
    </row>
    <row r="23">
      <c r="A23" s="4" t="inlineStr">
        <is>
          <t>Beginning balance at Jun. 30, 2024</t>
        </is>
      </c>
      <c r="B23" s="4" t="inlineStr">
        <is>
          <t xml:space="preserve"> </t>
        </is>
      </c>
      <c r="C23" s="7" t="n">
        <v>524.3</v>
      </c>
      <c r="D23" s="7" t="n">
        <v>329.2</v>
      </c>
      <c r="E23" s="5" t="n">
        <v>-4</v>
      </c>
      <c r="F23" s="7" t="n">
        <v>17798.6</v>
      </c>
      <c r="G23" s="7" t="n">
        <v>-945.2</v>
      </c>
    </row>
    <row r="24">
      <c r="A24" s="4" t="inlineStr">
        <is>
          <t>Net income</t>
        </is>
      </c>
      <c r="B24" s="7" t="n">
        <v>972.1</v>
      </c>
      <c r="C24" s="4" t="inlineStr">
        <is>
          <t xml:space="preserve"> </t>
        </is>
      </c>
      <c r="D24" s="4" t="inlineStr">
        <is>
          <t xml:space="preserve"> </t>
        </is>
      </c>
      <c r="E24" s="4" t="inlineStr">
        <is>
          <t xml:space="preserve"> </t>
        </is>
      </c>
      <c r="F24" s="7" t="n">
        <v>972.1</v>
      </c>
      <c r="G24" s="4" t="inlineStr">
        <is>
          <t xml:space="preserve"> </t>
        </is>
      </c>
    </row>
    <row r="25">
      <c r="A25" s="4" t="inlineStr">
        <is>
          <t>Purchases</t>
        </is>
      </c>
      <c r="B25" s="4" t="inlineStr">
        <is>
          <t xml:space="preserve"> </t>
        </is>
      </c>
      <c r="C25" s="4" t="inlineStr">
        <is>
          <t xml:space="preserve"> </t>
        </is>
      </c>
      <c r="D25" s="4" t="inlineStr">
        <is>
          <t xml:space="preserve"> </t>
        </is>
      </c>
      <c r="E25" s="7" t="n">
        <v>-0.5</v>
      </c>
      <c r="F25" s="4" t="inlineStr">
        <is>
          <t xml:space="preserve"> </t>
        </is>
      </c>
      <c r="G25" s="4" t="inlineStr">
        <is>
          <t xml:space="preserve"> </t>
        </is>
      </c>
    </row>
    <row r="26">
      <c r="A26" s="4" t="inlineStr">
        <is>
          <t>Cash dividends declared on common stock</t>
        </is>
      </c>
      <c r="B26" s="4" t="inlineStr">
        <is>
          <t xml:space="preserve"> </t>
        </is>
      </c>
      <c r="C26" s="4" t="inlineStr">
        <is>
          <t xml:space="preserve"> </t>
        </is>
      </c>
      <c r="D26" s="4" t="inlineStr">
        <is>
          <t xml:space="preserve"> </t>
        </is>
      </c>
      <c r="E26" s="4" t="inlineStr">
        <is>
          <t xml:space="preserve"> </t>
        </is>
      </c>
      <c r="F26" s="7" t="n">
        <v>-157.5</v>
      </c>
      <c r="G26" s="4" t="inlineStr">
        <is>
          <t xml:space="preserve"> </t>
        </is>
      </c>
    </row>
    <row r="27">
      <c r="A27" s="4" t="inlineStr">
        <is>
          <t>Stock compensation</t>
        </is>
      </c>
      <c r="B27" s="4" t="inlineStr">
        <is>
          <t xml:space="preserve"> </t>
        </is>
      </c>
      <c r="C27" s="4" t="inlineStr">
        <is>
          <t xml:space="preserve"> </t>
        </is>
      </c>
      <c r="D27" s="7" t="n">
        <v>6.8</v>
      </c>
      <c r="E27" s="4" t="inlineStr">
        <is>
          <t xml:space="preserve"> </t>
        </is>
      </c>
      <c r="F27" s="4" t="inlineStr">
        <is>
          <t xml:space="preserve"> </t>
        </is>
      </c>
      <c r="G27" s="4" t="inlineStr">
        <is>
          <t xml:space="preserve"> </t>
        </is>
      </c>
    </row>
    <row r="28">
      <c r="A28" s="4" t="inlineStr">
        <is>
          <t>Other comprehensive income (loss)</t>
        </is>
      </c>
      <c r="B28" s="7" t="n">
        <v>139.8</v>
      </c>
      <c r="C28" s="4" t="inlineStr">
        <is>
          <t xml:space="preserve"> </t>
        </is>
      </c>
      <c r="D28" s="4" t="inlineStr">
        <is>
          <t xml:space="preserve"> </t>
        </is>
      </c>
      <c r="E28" s="4" t="inlineStr">
        <is>
          <t xml:space="preserve"> </t>
        </is>
      </c>
      <c r="F28" s="4" t="inlineStr">
        <is>
          <t xml:space="preserve"> </t>
        </is>
      </c>
      <c r="G28" s="7" t="n">
        <v>139.8</v>
      </c>
    </row>
    <row r="29">
      <c r="A29" s="4" t="inlineStr">
        <is>
          <t>Ending balance at Sep. 30, 2024</t>
        </is>
      </c>
      <c r="B29" s="6" t="n">
        <v>18663.6</v>
      </c>
      <c r="C29" s="6" t="n">
        <v>524.3</v>
      </c>
      <c r="D29" s="8" t="n">
        <v>336</v>
      </c>
      <c r="E29" s="6" t="n">
        <v>-4.5</v>
      </c>
      <c r="F29" s="6" t="n">
        <v>18613.2</v>
      </c>
      <c r="G29" s="6" t="n">
        <v>-805.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Income Taxes - Additional Information (Detail) - USD ($) $ in Millions</t>
        </is>
      </c>
      <c r="B1" s="2" t="inlineStr">
        <is>
          <t>3 Months Ended</t>
        </is>
      </c>
      <c r="E1" s="2" t="inlineStr">
        <is>
          <t>9 Months Ended</t>
        </is>
      </c>
    </row>
    <row r="2">
      <c r="B2" s="2" t="inlineStr">
        <is>
          <t>Sep. 30, 2024</t>
        </is>
      </c>
      <c r="C2" s="2" t="inlineStr">
        <is>
          <t>Sep. 30, 2023</t>
        </is>
      </c>
      <c r="D2" s="2" t="inlineStr">
        <is>
          <t>Mar. 31, 2023</t>
        </is>
      </c>
      <c r="E2" s="2" t="inlineStr">
        <is>
          <t>Sep. 30, 2024</t>
        </is>
      </c>
      <c r="F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11" t="n">
        <v>0.226</v>
      </c>
      <c r="C4" s="11" t="n">
        <v>0.227</v>
      </c>
      <c r="D4" s="4" t="inlineStr">
        <is>
          <t xml:space="preserve"> </t>
        </is>
      </c>
      <c r="E4" s="11" t="n">
        <v>0.226</v>
      </c>
      <c r="F4" s="11" t="n">
        <v>0.219</v>
      </c>
    </row>
    <row r="5">
      <c r="A5" s="4" t="inlineStr">
        <is>
          <t>EC-related charge</t>
        </is>
      </c>
      <c r="B5" s="4" t="inlineStr">
        <is>
          <t xml:space="preserve"> </t>
        </is>
      </c>
      <c r="C5" s="4" t="inlineStr">
        <is>
          <t xml:space="preserve"> </t>
        </is>
      </c>
      <c r="D5" s="8" t="n">
        <v>600</v>
      </c>
      <c r="E5" s="4" t="inlineStr">
        <is>
          <t xml:space="preserve"> </t>
        </is>
      </c>
      <c r="F5" s="8" t="n">
        <v>600</v>
      </c>
    </row>
  </sheetData>
  <mergeCells count="3">
    <mergeCell ref="A1:A2"/>
    <mergeCell ref="B1:D1"/>
    <mergeCell ref="E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Segment Information - Additional Information (Detail)</t>
        </is>
      </c>
      <c r="B1" s="2" t="inlineStr">
        <is>
          <t>9 Months Ended</t>
        </is>
      </c>
    </row>
    <row r="2">
      <c r="B2" s="2" t="inlineStr">
        <is>
          <t>Sep. 30, 2024 Segment</t>
        </is>
      </c>
    </row>
    <row r="3">
      <c r="A3" s="3" t="inlineStr">
        <is>
          <t>Segment Reporting [Abstract]</t>
        </is>
      </c>
      <c r="B3" s="4" t="inlineStr">
        <is>
          <t xml:space="preserve"> </t>
        </is>
      </c>
    </row>
    <row r="4">
      <c r="A4" s="4" t="inlineStr">
        <is>
          <t>Reportable segments</t>
        </is>
      </c>
      <c r="B4" s="5" t="n">
        <v>3</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Reporting Information by Segment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8239.9</v>
      </c>
      <c r="C4" s="6" t="n">
        <v>8696.4</v>
      </c>
      <c r="D4" s="6" t="n">
        <v>25756.3</v>
      </c>
      <c r="E4" s="6" t="n">
        <v>26050.8</v>
      </c>
    </row>
    <row r="5">
      <c r="A5" s="4" t="inlineStr">
        <is>
          <t>Investment income</t>
        </is>
      </c>
      <c r="B5" s="7" t="n">
        <v>108.7</v>
      </c>
      <c r="C5" s="7" t="n">
        <v>80.8</v>
      </c>
      <c r="D5" s="5" t="n">
        <v>290</v>
      </c>
      <c r="E5" s="7" t="n">
        <v>192.5</v>
      </c>
    </row>
    <row r="6">
      <c r="A6" s="4" t="inlineStr">
        <is>
          <t>Total Income Before Income Taxes</t>
        </is>
      </c>
      <c r="B6" s="7" t="n">
        <v>1256.3</v>
      </c>
      <c r="C6" s="7" t="n">
        <v>1589.4</v>
      </c>
      <c r="D6" s="7" t="n">
        <v>4251.6</v>
      </c>
      <c r="E6" s="7" t="n">
        <v>4076.9</v>
      </c>
    </row>
    <row r="7">
      <c r="A7" s="4" t="inlineStr">
        <is>
          <t>Depreciation and amortization</t>
        </is>
      </c>
      <c r="B7" s="7" t="n">
        <v>226.8</v>
      </c>
      <c r="C7" s="7" t="n">
        <v>233.9</v>
      </c>
      <c r="D7" s="7" t="n">
        <v>693.7</v>
      </c>
      <c r="E7" s="7" t="n">
        <v>678.4</v>
      </c>
    </row>
    <row r="8">
      <c r="A8" s="4" t="inlineStr">
        <is>
          <t>Truck, Parts and Oth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Sales and revenues</t>
        </is>
      </c>
      <c r="B10" s="7" t="n">
        <v>7703.8</v>
      </c>
      <c r="C10" s="7" t="n">
        <v>8232.299999999999</v>
      </c>
      <c r="D10" s="7" t="n">
        <v>24201.1</v>
      </c>
      <c r="E10" s="7" t="n">
        <v>24723.7</v>
      </c>
    </row>
    <row r="11">
      <c r="A11" s="4" t="inlineStr">
        <is>
          <t>Revenues</t>
        </is>
      </c>
      <c r="B11" s="7" t="n">
        <v>7703.8</v>
      </c>
      <c r="C11" s="7" t="n">
        <v>8232.299999999999</v>
      </c>
      <c r="D11" s="7" t="n">
        <v>24201.1</v>
      </c>
      <c r="E11" s="7" t="n">
        <v>24723.7</v>
      </c>
    </row>
    <row r="12">
      <c r="A12" s="4" t="inlineStr">
        <is>
          <t>Income (loss) before income taxes</t>
        </is>
      </c>
      <c r="B12" s="7" t="n">
        <v>1041.1</v>
      </c>
      <c r="C12" s="7" t="n">
        <v>1374.8</v>
      </c>
      <c r="D12" s="5" t="n">
        <v>3630</v>
      </c>
      <c r="E12" s="7" t="n">
        <v>3457.1</v>
      </c>
    </row>
    <row r="13">
      <c r="A13" s="4" t="inlineStr">
        <is>
          <t>Depreciation and amortization</t>
        </is>
      </c>
      <c r="B13" s="5" t="n">
        <v>99</v>
      </c>
      <c r="C13" s="7" t="n">
        <v>112.1</v>
      </c>
      <c r="D13" s="7" t="n">
        <v>313.2</v>
      </c>
      <c r="E13" s="7" t="n">
        <v>330.7</v>
      </c>
    </row>
    <row r="14">
      <c r="A14" s="4" t="inlineStr">
        <is>
          <t>Truck, Parts and Other | Truck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Sales and revenues</t>
        </is>
      </c>
      <c r="B16" s="5" t="n">
        <v>6027</v>
      </c>
      <c r="C16" s="7" t="n">
        <v>6636.4</v>
      </c>
      <c r="D16" s="7" t="n">
        <v>19145.8</v>
      </c>
      <c r="E16" s="7" t="n">
        <v>19877.7</v>
      </c>
    </row>
    <row r="17">
      <c r="A17" s="4" t="inlineStr">
        <is>
          <t>Income (loss) before income taxes</t>
        </is>
      </c>
      <c r="B17" s="7" t="n">
        <v>630.8</v>
      </c>
      <c r="C17" s="7" t="n">
        <v>960.9</v>
      </c>
      <c r="D17" s="7" t="n">
        <v>2349.7</v>
      </c>
      <c r="E17" s="7" t="n">
        <v>2803.5</v>
      </c>
    </row>
    <row r="18">
      <c r="A18" s="4" t="inlineStr">
        <is>
          <t>Depreciation and amortization</t>
        </is>
      </c>
      <c r="B18" s="7" t="n">
        <v>90.7</v>
      </c>
      <c r="C18" s="7" t="n">
        <v>102.1</v>
      </c>
      <c r="D18" s="7" t="n">
        <v>283.7</v>
      </c>
      <c r="E18" s="7" t="n">
        <v>301.1</v>
      </c>
    </row>
    <row r="19">
      <c r="A19" s="4" t="inlineStr">
        <is>
          <t>Truck, Parts and Other | Trucks | Operating Segments</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Net Sales and revenues</t>
        </is>
      </c>
      <c r="B21" s="7" t="n">
        <v>6110.8</v>
      </c>
      <c r="C21" s="7" t="n">
        <v>6772.8</v>
      </c>
      <c r="D21" s="5" t="n">
        <v>19464</v>
      </c>
      <c r="E21" s="7" t="n">
        <v>20274.5</v>
      </c>
    </row>
    <row r="22">
      <c r="A22" s="4" t="inlineStr">
        <is>
          <t>Truck, Parts and Other | Trucks | Intersegment</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Sales and revenues</t>
        </is>
      </c>
      <c r="B24" s="7" t="n">
        <v>-83.8</v>
      </c>
      <c r="C24" s="7" t="n">
        <v>-136.4</v>
      </c>
      <c r="D24" s="7" t="n">
        <v>-318.2</v>
      </c>
      <c r="E24" s="7" t="n">
        <v>-396.8</v>
      </c>
    </row>
    <row r="25">
      <c r="A25" s="4" t="inlineStr">
        <is>
          <t>Truck, Parts and Other | Parts Subsegment</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et Sales and revenues</t>
        </is>
      </c>
      <c r="B27" s="7" t="n">
        <v>1657.6</v>
      </c>
      <c r="C27" s="7" t="n">
        <v>1582.2</v>
      </c>
      <c r="D27" s="7" t="n">
        <v>4997.8</v>
      </c>
      <c r="E27" s="7" t="n">
        <v>4804.1</v>
      </c>
    </row>
    <row r="28">
      <c r="A28" s="4" t="inlineStr">
        <is>
          <t>Income (loss) before income taxes</t>
        </is>
      </c>
      <c r="B28" s="7" t="n">
        <v>406.7</v>
      </c>
      <c r="C28" s="7" t="n">
        <v>412.3</v>
      </c>
      <c r="D28" s="7" t="n">
        <v>1276.3</v>
      </c>
      <c r="E28" s="7" t="n">
        <v>1270.2</v>
      </c>
    </row>
    <row r="29">
      <c r="A29" s="4" t="inlineStr">
        <is>
          <t>Depreciation and amortization</t>
        </is>
      </c>
      <c r="B29" s="7" t="n">
        <v>2.2</v>
      </c>
      <c r="C29" s="7" t="n">
        <v>3.6</v>
      </c>
      <c r="D29" s="7" t="n">
        <v>10.9</v>
      </c>
      <c r="E29" s="7" t="n">
        <v>10.9</v>
      </c>
    </row>
    <row r="30">
      <c r="A30" s="4" t="inlineStr">
        <is>
          <t>Truck, Parts and Other | Parts Subsegment | Operating Seg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Sales and revenues</t>
        </is>
      </c>
      <c r="B32" s="7" t="n">
        <v>1675.8</v>
      </c>
      <c r="C32" s="7" t="n">
        <v>1599.4</v>
      </c>
      <c r="D32" s="7" t="n">
        <v>5056.2</v>
      </c>
      <c r="E32" s="7" t="n">
        <v>4858.9</v>
      </c>
    </row>
    <row r="33">
      <c r="A33" s="4" t="inlineStr">
        <is>
          <t>Truck, Parts and Other | Parts Subsegment | Intersegment</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Sales and revenues</t>
        </is>
      </c>
      <c r="B35" s="7" t="n">
        <v>-18.2</v>
      </c>
      <c r="C35" s="7" t="n">
        <v>-17.2</v>
      </c>
      <c r="D35" s="7" t="n">
        <v>-58.4</v>
      </c>
      <c r="E35" s="7" t="n">
        <v>-54.8</v>
      </c>
    </row>
    <row r="36">
      <c r="A36" s="4" t="inlineStr">
        <is>
          <t>Truck, Parts and Other | Other</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Net Sales and revenues</t>
        </is>
      </c>
      <c r="B38" s="7" t="n">
        <v>19.2</v>
      </c>
      <c r="C38" s="7" t="n">
        <v>13.7</v>
      </c>
      <c r="D38" s="7" t="n">
        <v>57.5</v>
      </c>
      <c r="E38" s="7" t="n">
        <v>41.9</v>
      </c>
    </row>
    <row r="39">
      <c r="A39" s="4" t="inlineStr">
        <is>
          <t>Income (loss) before income taxes</t>
        </is>
      </c>
      <c r="B39" s="7" t="n">
        <v>3.6</v>
      </c>
      <c r="C39" s="7" t="n">
        <v>1.6</v>
      </c>
      <c r="D39" s="5" t="n">
        <v>4</v>
      </c>
      <c r="E39" s="7" t="n">
        <v>-616.6</v>
      </c>
    </row>
    <row r="40">
      <c r="A40" s="4" t="inlineStr">
        <is>
          <t>Depreciation and amortization</t>
        </is>
      </c>
      <c r="B40" s="7" t="n">
        <v>6.1</v>
      </c>
      <c r="C40" s="7" t="n">
        <v>6.4</v>
      </c>
      <c r="D40" s="7" t="n">
        <v>18.6</v>
      </c>
      <c r="E40" s="7" t="n">
        <v>18.7</v>
      </c>
    </row>
    <row r="41">
      <c r="A41" s="4" t="inlineStr">
        <is>
          <t>Financial Service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7" t="n">
        <v>536.1</v>
      </c>
      <c r="C43" s="7" t="n">
        <v>464.1</v>
      </c>
      <c r="D43" s="7" t="n">
        <v>1555.2</v>
      </c>
      <c r="E43" s="7" t="n">
        <v>1327.1</v>
      </c>
    </row>
    <row r="44">
      <c r="A44" s="4" t="inlineStr">
        <is>
          <t>Income (loss) before income taxes</t>
        </is>
      </c>
      <c r="B44" s="7" t="n">
        <v>106.5</v>
      </c>
      <c r="C44" s="7" t="n">
        <v>133.8</v>
      </c>
      <c r="D44" s="7" t="n">
        <v>331.6</v>
      </c>
      <c r="E44" s="7" t="n">
        <v>427.3</v>
      </c>
    </row>
    <row r="45">
      <c r="A45" s="4" t="inlineStr">
        <is>
          <t>Depreciation and amortization</t>
        </is>
      </c>
      <c r="B45" s="6" t="n">
        <v>127.8</v>
      </c>
      <c r="C45" s="6" t="n">
        <v>121.8</v>
      </c>
      <c r="D45" s="6" t="n">
        <v>380.5</v>
      </c>
      <c r="E45" s="6" t="n">
        <v>347.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Information by Segment (Parenthetical) (Detail) - USD ($) $ in Millions</t>
        </is>
      </c>
      <c r="B1" s="2" t="inlineStr">
        <is>
          <t>3 Months Ended</t>
        </is>
      </c>
      <c r="C1" s="2" t="inlineStr">
        <is>
          <t>9 Months Ended</t>
        </is>
      </c>
    </row>
    <row r="2">
      <c r="B2" s="2" t="inlineStr">
        <is>
          <t>Mar. 31, 2023</t>
        </is>
      </c>
      <c r="C2" s="2" t="inlineStr">
        <is>
          <t>Sep. 30, 2023</t>
        </is>
      </c>
    </row>
    <row r="3">
      <c r="A3" s="3" t="inlineStr">
        <is>
          <t>Segment Reporting [Abstract]</t>
        </is>
      </c>
      <c r="B3" s="4" t="inlineStr">
        <is>
          <t xml:space="preserve"> </t>
        </is>
      </c>
      <c r="C3" s="4" t="inlineStr">
        <is>
          <t xml:space="preserve"> </t>
        </is>
      </c>
    </row>
    <row r="4">
      <c r="A4" s="4" t="inlineStr">
        <is>
          <t>Non recurring expenses related to litigation</t>
        </is>
      </c>
      <c r="B4" s="8" t="n">
        <v>600</v>
      </c>
      <c r="C4" s="8" t="n">
        <v>6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Derivative Financial Instrument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assets</t>
        </is>
      </c>
      <c r="B4" s="6" t="n">
        <v>63.6</v>
      </c>
      <c r="C4" s="4" t="inlineStr">
        <is>
          <t xml:space="preserve"> </t>
        </is>
      </c>
      <c r="D4" s="6" t="n">
        <v>63.6</v>
      </c>
      <c r="E4" s="4" t="inlineStr">
        <is>
          <t xml:space="preserve"> </t>
        </is>
      </c>
      <c r="F4" s="8" t="n">
        <v>21</v>
      </c>
    </row>
    <row r="5">
      <c r="A5" s="4" t="inlineStr">
        <is>
          <t>Fair Value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maining cumulative basis adjustments on discontinued hedge relationship</t>
        </is>
      </c>
      <c r="B7" s="5" t="n">
        <v>5</v>
      </c>
      <c r="C7" s="4" t="inlineStr">
        <is>
          <t xml:space="preserve"> </t>
        </is>
      </c>
      <c r="D7" s="8" t="n">
        <v>5</v>
      </c>
      <c r="E7" s="4" t="inlineStr">
        <is>
          <t xml:space="preserve"> </t>
        </is>
      </c>
      <c r="F7" s="6" t="n">
        <v>12.2</v>
      </c>
    </row>
    <row r="8">
      <c r="A8" s="4" t="inlineStr">
        <is>
          <t>Cash Flow Hedg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length of future cash flow hedges</t>
        </is>
      </c>
      <c r="B10" s="4" t="inlineStr">
        <is>
          <t xml:space="preserve"> </t>
        </is>
      </c>
      <c r="C10" s="4" t="inlineStr">
        <is>
          <t xml:space="preserve"> </t>
        </is>
      </c>
      <c r="D10" s="4" t="inlineStr">
        <is>
          <t>8 years 2 months 12 days</t>
        </is>
      </c>
      <c r="E10" s="4" t="inlineStr">
        <is>
          <t xml:space="preserve"> </t>
        </is>
      </c>
      <c r="F10" s="4" t="inlineStr">
        <is>
          <t xml:space="preserve"> </t>
        </is>
      </c>
    </row>
    <row r="11">
      <c r="A11" s="4" t="inlineStr">
        <is>
          <t>Accumulated net gain on derivative contracts included in accumulated other comprehensive loss expected to be recognized in the Consolidated Statements of Comprehensive Income in the following 12 months, net of tax</t>
        </is>
      </c>
      <c r="B11" s="4" t="inlineStr">
        <is>
          <t xml:space="preserve"> </t>
        </is>
      </c>
      <c r="C11" s="4" t="inlineStr">
        <is>
          <t xml:space="preserve"> </t>
        </is>
      </c>
      <c r="D11" s="8" t="n">
        <v>2</v>
      </c>
      <c r="E11" s="4" t="inlineStr">
        <is>
          <t xml:space="preserve"> </t>
        </is>
      </c>
      <c r="F11" s="4" t="inlineStr">
        <is>
          <t xml:space="preserve"> </t>
        </is>
      </c>
    </row>
    <row r="12">
      <c r="A12" s="4" t="inlineStr">
        <is>
          <t>Reclassification from AOCI</t>
        </is>
      </c>
      <c r="B12" s="5" t="n">
        <v>0</v>
      </c>
      <c r="C12" s="8" t="n">
        <v>0</v>
      </c>
      <c r="D12" s="7" t="n">
        <v>-2.8</v>
      </c>
      <c r="E12" s="6" t="n">
        <v>0.2</v>
      </c>
      <c r="F12" s="4" t="inlineStr">
        <is>
          <t xml:space="preserve"> </t>
        </is>
      </c>
    </row>
    <row r="13">
      <c r="A13" s="4" t="inlineStr">
        <is>
          <t>Net Investment Hedging</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rivative notional amount outstanding</t>
        </is>
      </c>
      <c r="B15" s="7" t="n">
        <v>553.8</v>
      </c>
      <c r="C15" s="4" t="inlineStr">
        <is>
          <t xml:space="preserve"> </t>
        </is>
      </c>
      <c r="D15" s="7" t="n">
        <v>553.8</v>
      </c>
      <c r="E15" s="4" t="inlineStr">
        <is>
          <t xml:space="preserve"> </t>
        </is>
      </c>
      <c r="F15" s="4" t="inlineStr">
        <is>
          <t xml:space="preserve"> </t>
        </is>
      </c>
    </row>
    <row r="16">
      <c r="A16" s="4" t="inlineStr">
        <is>
          <t>Pre-tax gain (loss) recognized in OCI</t>
        </is>
      </c>
      <c r="B16" s="7" t="n">
        <v>-18.2</v>
      </c>
      <c r="C16" s="7" t="n">
        <v>13.9</v>
      </c>
      <c r="D16" s="7" t="n">
        <v>-5.7</v>
      </c>
      <c r="E16" s="7" t="n">
        <v>10.5</v>
      </c>
      <c r="F16" s="4" t="inlineStr">
        <is>
          <t xml:space="preserve"> </t>
        </is>
      </c>
    </row>
    <row r="17">
      <c r="A17" s="4" t="inlineStr">
        <is>
          <t>Cost of sales and revenu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ss) gain from commodity contracts</t>
        </is>
      </c>
      <c r="B19" s="7" t="n">
        <v>-3.7</v>
      </c>
      <c r="C19" s="7" t="n">
        <v>-4.2</v>
      </c>
      <c r="D19" s="7" t="n">
        <v>-9.6</v>
      </c>
      <c r="E19" s="7" t="n">
        <v>-1.8</v>
      </c>
      <c r="F19" s="4" t="inlineStr">
        <is>
          <t xml:space="preserve"> </t>
        </is>
      </c>
    </row>
    <row r="20">
      <c r="A20" s="4" t="inlineStr">
        <is>
          <t>Interest-Rate Contrac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of outstanding contracts</t>
        </is>
      </c>
      <c r="B22" s="7" t="n">
        <v>3306.8</v>
      </c>
      <c r="C22" s="4" t="inlineStr">
        <is>
          <t xml:space="preserve"> </t>
        </is>
      </c>
      <c r="D22" s="7" t="n">
        <v>3306.8</v>
      </c>
      <c r="E22" s="4" t="inlineStr">
        <is>
          <t xml:space="preserve"> </t>
        </is>
      </c>
      <c r="F22" s="4" t="inlineStr">
        <is>
          <t xml:space="preserve"> </t>
        </is>
      </c>
    </row>
    <row r="23">
      <c r="A23" s="4" t="inlineStr">
        <is>
          <t>Notional maturities for interest-rate contracts, remainder of 2024</t>
        </is>
      </c>
      <c r="B23" s="7" t="n">
        <v>127.1</v>
      </c>
      <c r="C23" s="4" t="inlineStr">
        <is>
          <t xml:space="preserve"> </t>
        </is>
      </c>
      <c r="D23" s="7" t="n">
        <v>127.1</v>
      </c>
      <c r="E23" s="4" t="inlineStr">
        <is>
          <t xml:space="preserve"> </t>
        </is>
      </c>
      <c r="F23" s="4" t="inlineStr">
        <is>
          <t xml:space="preserve"> </t>
        </is>
      </c>
    </row>
    <row r="24">
      <c r="A24" s="4" t="inlineStr">
        <is>
          <t>Notional maturities for interest-rate contracts 2025</t>
        </is>
      </c>
      <c r="B24" s="7" t="n">
        <v>1026.7</v>
      </c>
      <c r="C24" s="4" t="inlineStr">
        <is>
          <t xml:space="preserve"> </t>
        </is>
      </c>
      <c r="D24" s="7" t="n">
        <v>1026.7</v>
      </c>
      <c r="E24" s="4" t="inlineStr">
        <is>
          <t xml:space="preserve"> </t>
        </is>
      </c>
      <c r="F24" s="4" t="inlineStr">
        <is>
          <t xml:space="preserve"> </t>
        </is>
      </c>
    </row>
    <row r="25">
      <c r="A25" s="4" t="inlineStr">
        <is>
          <t>Notional maturities for interest-rate contracts 2026</t>
        </is>
      </c>
      <c r="B25" s="7" t="n">
        <v>764.4</v>
      </c>
      <c r="C25" s="4" t="inlineStr">
        <is>
          <t xml:space="preserve"> </t>
        </is>
      </c>
      <c r="D25" s="7" t="n">
        <v>764.4</v>
      </c>
      <c r="E25" s="4" t="inlineStr">
        <is>
          <t xml:space="preserve"> </t>
        </is>
      </c>
      <c r="F25" s="4" t="inlineStr">
        <is>
          <t xml:space="preserve"> </t>
        </is>
      </c>
    </row>
    <row r="26">
      <c r="A26" s="4" t="inlineStr">
        <is>
          <t>Notional maturities for interest-rate contracts 2027</t>
        </is>
      </c>
      <c r="B26" s="7" t="n">
        <v>610.7</v>
      </c>
      <c r="C26" s="4" t="inlineStr">
        <is>
          <t xml:space="preserve"> </t>
        </is>
      </c>
      <c r="D26" s="7" t="n">
        <v>610.7</v>
      </c>
      <c r="E26" s="4" t="inlineStr">
        <is>
          <t xml:space="preserve"> </t>
        </is>
      </c>
      <c r="F26" s="4" t="inlineStr">
        <is>
          <t xml:space="preserve"> </t>
        </is>
      </c>
    </row>
    <row r="27">
      <c r="A27" s="4" t="inlineStr">
        <is>
          <t>Notional maturities for interest-rate contracts 2028</t>
        </is>
      </c>
      <c r="B27" s="7" t="n">
        <v>193.8</v>
      </c>
      <c r="C27" s="4" t="inlineStr">
        <is>
          <t xml:space="preserve"> </t>
        </is>
      </c>
      <c r="D27" s="7" t="n">
        <v>193.8</v>
      </c>
      <c r="E27" s="4" t="inlineStr">
        <is>
          <t xml:space="preserve"> </t>
        </is>
      </c>
      <c r="F27" s="4" t="inlineStr">
        <is>
          <t xml:space="preserve"> </t>
        </is>
      </c>
    </row>
    <row r="28">
      <c r="A28" s="4" t="inlineStr">
        <is>
          <t>Notional maturities for interest-rate contracts 2029</t>
        </is>
      </c>
      <c r="B28" s="7" t="n">
        <v>584.1</v>
      </c>
      <c r="C28" s="4" t="inlineStr">
        <is>
          <t xml:space="preserve"> </t>
        </is>
      </c>
      <c r="D28" s="7" t="n">
        <v>584.1</v>
      </c>
      <c r="E28" s="4" t="inlineStr">
        <is>
          <t xml:space="preserve"> </t>
        </is>
      </c>
      <c r="F28" s="4" t="inlineStr">
        <is>
          <t xml:space="preserve"> </t>
        </is>
      </c>
    </row>
    <row r="29">
      <c r="A29" s="4" t="inlineStr">
        <is>
          <t>Interest-Rate Contracts | Derivative Contrac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rivative Instruments and Hedging Activities Disclos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e-tax gain (loss) recognized in OCI</t>
        </is>
      </c>
      <c r="B31" s="7" t="n">
        <v>-54.9</v>
      </c>
      <c r="C31" s="7" t="n">
        <v>44.9</v>
      </c>
      <c r="D31" s="7" t="n">
        <v>26.7</v>
      </c>
      <c r="E31" s="5" t="n">
        <v>-33</v>
      </c>
      <c r="F31" s="4" t="inlineStr">
        <is>
          <t xml:space="preserve"> </t>
        </is>
      </c>
    </row>
    <row r="32">
      <c r="A32" s="4" t="inlineStr">
        <is>
          <t>Foreign-exchange contrac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rivative notional amount outstanding</t>
        </is>
      </c>
      <c r="B34" s="7" t="n">
        <v>2052.1</v>
      </c>
      <c r="C34" s="4" t="inlineStr">
        <is>
          <t xml:space="preserve"> </t>
        </is>
      </c>
      <c r="D34" s="6" t="n">
        <v>2052.1</v>
      </c>
      <c r="E34" s="4" t="inlineStr">
        <is>
          <t xml:space="preserve"> </t>
        </is>
      </c>
      <c r="F34" s="4" t="inlineStr">
        <is>
          <t xml:space="preserve"> </t>
        </is>
      </c>
    </row>
    <row r="35">
      <c r="A35" s="4" t="inlineStr">
        <is>
          <t>Foreign-exchange contracts maturity period</t>
        </is>
      </c>
      <c r="B35" s="4" t="inlineStr">
        <is>
          <t xml:space="preserve"> </t>
        </is>
      </c>
      <c r="C35" s="4" t="inlineStr">
        <is>
          <t xml:space="preserve"> </t>
        </is>
      </c>
      <c r="D35" s="4" t="inlineStr">
        <is>
          <t>within one year</t>
        </is>
      </c>
      <c r="E35" s="4" t="inlineStr">
        <is>
          <t xml:space="preserve"> </t>
        </is>
      </c>
      <c r="F35" s="4" t="inlineStr">
        <is>
          <t xml:space="preserve"> </t>
        </is>
      </c>
    </row>
    <row r="36">
      <c r="A36" s="4" t="inlineStr">
        <is>
          <t>Foreign-exchange contracts | Derivative Contrac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rivative Instruments and Hedging Activities Disclosur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tax gain (loss) recognized in OCI</t>
        </is>
      </c>
      <c r="B38" s="7" t="n">
        <v>-4.5</v>
      </c>
      <c r="C38" s="7" t="n">
        <v>35.3</v>
      </c>
      <c r="D38" s="6" t="n">
        <v>47.6</v>
      </c>
      <c r="E38" s="7" t="n">
        <v>-30.3</v>
      </c>
      <c r="F38" s="4" t="inlineStr">
        <is>
          <t xml:space="preserve"> </t>
        </is>
      </c>
    </row>
    <row r="39">
      <c r="A39" s="4" t="inlineStr">
        <is>
          <t>Foreign-exchange contracts | Truck, Parts and Other | Derivative Contrac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rivative Instruments and Hedging Activities Disclosure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re-tax gain (loss) recognized in OCI</t>
        </is>
      </c>
      <c r="B41" s="7" t="n">
        <v>0.1</v>
      </c>
      <c r="C41" s="7" t="n">
        <v>33.7</v>
      </c>
      <c r="D41" s="7" t="n">
        <v>47.1</v>
      </c>
      <c r="E41" s="7" t="n">
        <v>-33.5</v>
      </c>
      <c r="F41" s="4" t="inlineStr">
        <is>
          <t xml:space="preserve"> </t>
        </is>
      </c>
    </row>
    <row r="42">
      <c r="A42" s="4" t="inlineStr">
        <is>
          <t>Commodity contra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rivative Instruments and Hedging Activities Disclosur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rivative notional amount outstanding</t>
        </is>
      </c>
      <c r="B44" s="7" t="n">
        <v>6.6</v>
      </c>
      <c r="C44" s="4" t="inlineStr">
        <is>
          <t xml:space="preserve"> </t>
        </is>
      </c>
      <c r="D44" s="6" t="n">
        <v>6.6</v>
      </c>
      <c r="E44" s="4" t="inlineStr">
        <is>
          <t xml:space="preserve"> </t>
        </is>
      </c>
      <c r="F44" s="4" t="inlineStr">
        <is>
          <t xml:space="preserve"> </t>
        </is>
      </c>
    </row>
    <row r="45">
      <c r="A45" s="4" t="inlineStr">
        <is>
          <t>Foreign-exchange contracts maturity period</t>
        </is>
      </c>
      <c r="B45" s="4" t="inlineStr">
        <is>
          <t xml:space="preserve"> </t>
        </is>
      </c>
      <c r="C45" s="4" t="inlineStr">
        <is>
          <t xml:space="preserve"> </t>
        </is>
      </c>
      <c r="D45" s="4" t="inlineStr">
        <is>
          <t>within one year</t>
        </is>
      </c>
      <c r="E45" s="4" t="inlineStr">
        <is>
          <t xml:space="preserve"> </t>
        </is>
      </c>
      <c r="F45" s="4" t="inlineStr">
        <is>
          <t xml:space="preserve"> </t>
        </is>
      </c>
    </row>
    <row r="46">
      <c r="A46" s="4" t="inlineStr">
        <is>
          <t>Commodity contracts | Derivative Contrac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tax gain (loss) recognized in OCI</t>
        </is>
      </c>
      <c r="B48" s="7" t="n">
        <v>-0.6</v>
      </c>
      <c r="C48" s="7" t="n">
        <v>-4.8</v>
      </c>
      <c r="D48" s="6" t="n">
        <v>-13.6</v>
      </c>
      <c r="E48" s="7" t="n">
        <v>-2.9</v>
      </c>
      <c r="F48" s="4" t="inlineStr">
        <is>
          <t xml:space="preserve"> </t>
        </is>
      </c>
    </row>
    <row r="49">
      <c r="A49" s="4" t="inlineStr">
        <is>
          <t>Commodity contracts | Truck, Parts and Other | Derivative Contract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and Hedging Activities Disclosure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Pre-tax gain (loss) recognized in OCI</t>
        </is>
      </c>
      <c r="B51" s="6" t="n">
        <v>-0.6</v>
      </c>
      <c r="C51" s="6" t="n">
        <v>-4.8</v>
      </c>
      <c r="D51" s="6" t="n">
        <v>-13.6</v>
      </c>
      <c r="E51" s="6" t="n">
        <v>-2.9</v>
      </c>
      <c r="F51"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lassifications, Fair Value, Gross and Pro Forma Net Amounts of Derivative Financial Instruments (Detail) - USD ($) $ in Millions</t>
        </is>
      </c>
      <c r="B1" s="2" t="inlineStr">
        <is>
          <t>Sep. 30, 2024</t>
        </is>
      </c>
      <c r="C1" s="2" t="inlineStr">
        <is>
          <t>Dec. 31, 2023</t>
        </is>
      </c>
    </row>
    <row r="2">
      <c r="A2" s="3" t="inlineStr">
        <is>
          <t>ASSETS</t>
        </is>
      </c>
      <c r="B2" s="4" t="inlineStr">
        <is>
          <t xml:space="preserve"> </t>
        </is>
      </c>
      <c r="C2" s="4" t="inlineStr">
        <is>
          <t xml:space="preserve"> </t>
        </is>
      </c>
    </row>
    <row r="3">
      <c r="A3" s="4" t="inlineStr">
        <is>
          <t>Derivative assets</t>
        </is>
      </c>
      <c r="B3" s="6" t="n">
        <v>63.6</v>
      </c>
      <c r="C3" s="8" t="n">
        <v>21</v>
      </c>
    </row>
    <row r="4">
      <c r="A4" s="4" t="inlineStr">
        <is>
          <t>Pro forma net amount</t>
        </is>
      </c>
      <c r="B4" s="6" t="n">
        <v>49.6</v>
      </c>
      <c r="C4" s="6" t="n">
        <v>6.8</v>
      </c>
    </row>
    <row r="5">
      <c r="A5" s="4" t="inlineStr">
        <is>
          <t>Derivative Asset, Statement of Financial Position [Extensible Enumeration]</t>
        </is>
      </c>
      <c r="B5" s="4" t="inlineStr">
        <is>
          <t>Assets</t>
        </is>
      </c>
      <c r="C5" s="4" t="inlineStr">
        <is>
          <t>Assets</t>
        </is>
      </c>
    </row>
    <row r="6">
      <c r="A6" s="3" t="inlineStr">
        <is>
          <t>LIABILITIES</t>
        </is>
      </c>
      <c r="B6" s="4" t="inlineStr">
        <is>
          <t xml:space="preserve"> </t>
        </is>
      </c>
      <c r="C6" s="4" t="inlineStr">
        <is>
          <t xml:space="preserve"> </t>
        </is>
      </c>
    </row>
    <row r="7">
      <c r="A7" s="4" t="inlineStr">
        <is>
          <t>Derivative liabilities</t>
        </is>
      </c>
      <c r="B7" s="6" t="n">
        <v>117.3</v>
      </c>
      <c r="C7" s="6" t="n">
        <v>160.1</v>
      </c>
    </row>
    <row r="8">
      <c r="A8" s="4" t="inlineStr">
        <is>
          <t>Pro forma net amount</t>
        </is>
      </c>
      <c r="B8" s="6" t="n">
        <v>103.3</v>
      </c>
      <c r="C8" s="6" t="n">
        <v>145.9</v>
      </c>
    </row>
    <row r="9">
      <c r="A9" s="4" t="inlineStr">
        <is>
          <t>Derivative Liability, Statement of Financial Position [Extensible Enumeration]</t>
        </is>
      </c>
      <c r="B9" s="4" t="inlineStr">
        <is>
          <t>Liabilities</t>
        </is>
      </c>
      <c r="C9" s="4" t="inlineStr">
        <is>
          <t>Liabilities</t>
        </is>
      </c>
    </row>
    <row r="10">
      <c r="A10" s="4" t="inlineStr">
        <is>
          <t>Interest-Rate Contracts | Financial Servic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ess amounts not offset in financial instruments</t>
        </is>
      </c>
      <c r="B12" s="6" t="n">
        <v>-13.8</v>
      </c>
      <c r="C12" s="6" t="n">
        <v>-11.9</v>
      </c>
    </row>
    <row r="13">
      <c r="A13" s="3" t="inlineStr">
        <is>
          <t>LIABILITIES</t>
        </is>
      </c>
      <c r="B13" s="4" t="inlineStr">
        <is>
          <t xml:space="preserve"> </t>
        </is>
      </c>
      <c r="C13" s="4" t="inlineStr">
        <is>
          <t xml:space="preserve"> </t>
        </is>
      </c>
    </row>
    <row r="14">
      <c r="A14" s="4" t="inlineStr">
        <is>
          <t>Less amounts not offset in financial instruments</t>
        </is>
      </c>
      <c r="B14" s="7" t="n">
        <v>-13.8</v>
      </c>
      <c r="C14" s="7" t="n">
        <v>-11.9</v>
      </c>
    </row>
    <row r="15">
      <c r="A15" s="4" t="inlineStr">
        <is>
          <t>Foreign-exchange contracts | Truck, Parts and Oth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ess amounts not offset in financial instruments</t>
        </is>
      </c>
      <c r="B17" s="7" t="n">
        <v>-0.2</v>
      </c>
      <c r="C17" s="7" t="n">
        <v>-1.6</v>
      </c>
    </row>
    <row r="18">
      <c r="A18" s="3" t="inlineStr">
        <is>
          <t>LIABILITIES</t>
        </is>
      </c>
      <c r="B18" s="4" t="inlineStr">
        <is>
          <t xml:space="preserve"> </t>
        </is>
      </c>
      <c r="C18" s="4" t="inlineStr">
        <is>
          <t xml:space="preserve"> </t>
        </is>
      </c>
    </row>
    <row r="19">
      <c r="A19" s="4" t="inlineStr">
        <is>
          <t>Less amounts not offset in financial instruments</t>
        </is>
      </c>
      <c r="B19" s="7" t="n">
        <v>-0.2</v>
      </c>
      <c r="C19" s="7" t="n">
        <v>-1.6</v>
      </c>
    </row>
    <row r="20">
      <c r="A20" s="4" t="inlineStr">
        <is>
          <t>Commodity contracts | Truck, Parts and Oth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Less amounts not offset in financial instruments</t>
        </is>
      </c>
      <c r="B22" s="4" t="inlineStr">
        <is>
          <t xml:space="preserve"> </t>
        </is>
      </c>
      <c r="C22" s="7" t="n">
        <v>-0.7</v>
      </c>
    </row>
    <row r="23">
      <c r="A23" s="3" t="inlineStr">
        <is>
          <t>LIABILITIES</t>
        </is>
      </c>
      <c r="B23" s="4" t="inlineStr">
        <is>
          <t xml:space="preserve"> </t>
        </is>
      </c>
      <c r="C23" s="4" t="inlineStr">
        <is>
          <t xml:space="preserve"> </t>
        </is>
      </c>
    </row>
    <row r="24">
      <c r="A24" s="4" t="inlineStr">
        <is>
          <t>Less amounts not offset in financial instruments</t>
        </is>
      </c>
      <c r="B24" s="4" t="inlineStr">
        <is>
          <t xml:space="preserve"> </t>
        </is>
      </c>
      <c r="C24" s="7" t="n">
        <v>-0.7</v>
      </c>
    </row>
    <row r="25">
      <c r="A25" s="4" t="inlineStr">
        <is>
          <t>Designated under hedge account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erivative assets</t>
        </is>
      </c>
      <c r="B27" s="7" t="n">
        <v>63.3</v>
      </c>
      <c r="C27" s="5" t="n">
        <v>20</v>
      </c>
    </row>
    <row r="28">
      <c r="A28" s="3" t="inlineStr">
        <is>
          <t>LIABILITIES</t>
        </is>
      </c>
      <c r="B28" s="4" t="inlineStr">
        <is>
          <t xml:space="preserve"> </t>
        </is>
      </c>
      <c r="C28" s="4" t="inlineStr">
        <is>
          <t xml:space="preserve"> </t>
        </is>
      </c>
    </row>
    <row r="29">
      <c r="A29" s="4" t="inlineStr">
        <is>
          <t>Derivative liabilities</t>
        </is>
      </c>
      <c r="B29" s="5" t="n">
        <v>117</v>
      </c>
      <c r="C29" s="7" t="n">
        <v>156.6</v>
      </c>
    </row>
    <row r="30">
      <c r="A30" s="4" t="inlineStr">
        <is>
          <t>Designated under hedge accounting | Interest-Rate Contracts | Financial Services | Other Asset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Derivative assets</t>
        </is>
      </c>
      <c r="B32" s="7" t="n">
        <v>46.2</v>
      </c>
      <c r="C32" s="7" t="n">
        <v>17.3</v>
      </c>
    </row>
    <row r="33">
      <c r="A33" s="4" t="inlineStr">
        <is>
          <t>Designated under hedge accounting | Interest-Rate Contracts | Financial Services | Deferred Taxes and Other Liabiliti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Derivative liabilities</t>
        </is>
      </c>
      <c r="B35" s="7" t="n">
        <v>92.90000000000001</v>
      </c>
      <c r="C35" s="7" t="n">
        <v>131.1</v>
      </c>
    </row>
    <row r="36">
      <c r="A36" s="4" t="inlineStr">
        <is>
          <t>Designated under hedge accounting | Foreign-exchange contracts | Financial Services | Deferred Taxes and Other Liabilities</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Derivative liabilities</t>
        </is>
      </c>
      <c r="B38" s="7" t="n">
        <v>2.6</v>
      </c>
      <c r="C38" s="7" t="n">
        <v>3.6</v>
      </c>
    </row>
    <row r="39">
      <c r="A39" s="4" t="inlineStr">
        <is>
          <t>Designated under hedge accounting | Foreign-exchange contracts | Truck, Parts and Other | Other current asse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s</t>
        </is>
      </c>
      <c r="B41" s="7" t="n">
        <v>17.1</v>
      </c>
      <c r="C41" s="7" t="n">
        <v>1.5</v>
      </c>
    </row>
    <row r="42">
      <c r="A42" s="4" t="inlineStr">
        <is>
          <t>Designated under hedge accounting | Foreign-exchange contracts | Truck, Parts and Other | Accounts payable, accrued expenses and oth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Derivative liabilities</t>
        </is>
      </c>
      <c r="B44" s="7" t="n">
        <v>20.8</v>
      </c>
      <c r="C44" s="7" t="n">
        <v>21.1</v>
      </c>
    </row>
    <row r="45">
      <c r="A45" s="4" t="inlineStr">
        <is>
          <t>Designated under hedge accounting | Commodity contracts | Truck, Parts and Other | Other current asset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Derivative assets</t>
        </is>
      </c>
      <c r="B47" s="4" t="inlineStr">
        <is>
          <t xml:space="preserve"> </t>
        </is>
      </c>
      <c r="C47" s="7" t="n">
        <v>1.2</v>
      </c>
    </row>
    <row r="48">
      <c r="A48" s="4" t="inlineStr">
        <is>
          <t>Designated under hedge accounting | Commodity contracts | Truck, Parts and Other | Accounts payable, accrued expenses and other</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Derivative liabilities</t>
        </is>
      </c>
      <c r="B50" s="7" t="n">
        <v>0.7</v>
      </c>
      <c r="C50" s="7" t="n">
        <v>0.8</v>
      </c>
    </row>
    <row r="51">
      <c r="A51" s="4" t="inlineStr">
        <is>
          <t>Not designated as hedging instru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Derivative assets</t>
        </is>
      </c>
      <c r="B53" s="7" t="n">
        <v>0.3</v>
      </c>
      <c r="C53" s="5" t="n">
        <v>1</v>
      </c>
    </row>
    <row r="54">
      <c r="A54" s="3" t="inlineStr">
        <is>
          <t>LIABILITIES</t>
        </is>
      </c>
      <c r="B54" s="4" t="inlineStr">
        <is>
          <t xml:space="preserve"> </t>
        </is>
      </c>
      <c r="C54" s="4" t="inlineStr">
        <is>
          <t xml:space="preserve"> </t>
        </is>
      </c>
    </row>
    <row r="55">
      <c r="A55" s="4" t="inlineStr">
        <is>
          <t>Derivative liabilities</t>
        </is>
      </c>
      <c r="B55" s="7" t="n">
        <v>0.3</v>
      </c>
      <c r="C55" s="7" t="n">
        <v>3.5</v>
      </c>
    </row>
    <row r="56">
      <c r="A56" s="4" t="inlineStr">
        <is>
          <t>Not designated as hedging instruments | Foreign-exchange contracts | Financial Services | Deferred Taxes and Other Liabilities</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Derivative liabilities</t>
        </is>
      </c>
      <c r="B58" s="4" t="inlineStr">
        <is>
          <t xml:space="preserve"> </t>
        </is>
      </c>
      <c r="C58" s="7" t="n">
        <v>0.1</v>
      </c>
    </row>
    <row r="59">
      <c r="A59" s="4" t="inlineStr">
        <is>
          <t>Not designated as hedging instruments | Foreign-exchange contracts | Truck, Parts and Other | Other current asset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Derivative assets</t>
        </is>
      </c>
      <c r="B61" s="7" t="n">
        <v>0.3</v>
      </c>
      <c r="C61" s="5" t="n">
        <v>1</v>
      </c>
    </row>
    <row r="62">
      <c r="A62" s="4" t="inlineStr">
        <is>
          <t>Not designated as hedging instruments | Foreign-exchange contracts | Truck, Parts and Other | Accounts payable, accrued expenses and other</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Derivative liabilities</t>
        </is>
      </c>
      <c r="B64" s="6" t="n">
        <v>0.3</v>
      </c>
      <c r="C64" s="6" t="n">
        <v>3.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 of (Gain) Loss from Derivative Financial Instruments Recorded in Consolidated Statements of Comprehensiv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Rate Contracts</t>
        </is>
      </c>
      <c r="B3" s="4" t="inlineStr">
        <is>
          <t xml:space="preserve"> </t>
        </is>
      </c>
      <c r="C3" s="4" t="inlineStr">
        <is>
          <t xml:space="preserve"> </t>
        </is>
      </c>
      <c r="D3" s="4" t="inlineStr">
        <is>
          <t xml:space="preserve"> </t>
        </is>
      </c>
      <c r="E3" s="4" t="inlineStr">
        <is>
          <t xml:space="preserve"> </t>
        </is>
      </c>
    </row>
    <row r="4">
      <c r="A4" s="3" t="inlineStr">
        <is>
          <t>Derivative Instruments Gain Loss [Line Items]</t>
        </is>
      </c>
      <c r="B4" s="4" t="inlineStr">
        <is>
          <t xml:space="preserve"> </t>
        </is>
      </c>
      <c r="C4" s="4" t="inlineStr">
        <is>
          <t xml:space="preserve"> </t>
        </is>
      </c>
      <c r="D4" s="4" t="inlineStr">
        <is>
          <t xml:space="preserve"> </t>
        </is>
      </c>
      <c r="E4" s="4" t="inlineStr">
        <is>
          <t xml:space="preserve"> </t>
        </is>
      </c>
    </row>
    <row r="5">
      <c r="A5" s="4" t="inlineStr">
        <is>
          <t>Derivatives designated as hedging instruments (gain) loss</t>
        </is>
      </c>
      <c r="B5" s="6" t="n">
        <v>56.5</v>
      </c>
      <c r="C5" s="6" t="n">
        <v>-39.4</v>
      </c>
      <c r="D5" s="6" t="n">
        <v>-5.3</v>
      </c>
      <c r="E5" s="6" t="n">
        <v>24.9</v>
      </c>
    </row>
    <row r="6">
      <c r="A6" s="4" t="inlineStr">
        <is>
          <t>Interest-Rate Contracts | Financial Services | Interest and other borrowing expense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Derivatives designated as hedging instruments (gain) loss</t>
        </is>
      </c>
      <c r="B8" s="7" t="n">
        <v>56.5</v>
      </c>
      <c r="C8" s="7" t="n">
        <v>-39.4</v>
      </c>
      <c r="D8" s="7" t="n">
        <v>-5.3</v>
      </c>
      <c r="E8" s="7" t="n">
        <v>24.9</v>
      </c>
    </row>
    <row r="9">
      <c r="A9" s="4" t="inlineStr">
        <is>
          <t>Foreign-exchange contracts</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Derivatives designated as hedging instruments (gain) loss</t>
        </is>
      </c>
      <c r="B11" s="7" t="n">
        <v>-5.2</v>
      </c>
      <c r="C11" s="7" t="n">
        <v>4.7</v>
      </c>
      <c r="D11" s="7" t="n">
        <v>-34.1</v>
      </c>
      <c r="E11" s="7" t="n">
        <v>30.9</v>
      </c>
    </row>
    <row r="12">
      <c r="A12" s="4" t="inlineStr">
        <is>
          <t>Foreign-exchange contracts | Truck, Parts and Other</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Derivatives designated as hedging instruments (gain) loss</t>
        </is>
      </c>
      <c r="B14" s="7" t="n">
        <v>-15.9</v>
      </c>
      <c r="C14" s="7" t="n">
        <v>4.8</v>
      </c>
      <c r="D14" s="5" t="n">
        <v>-42</v>
      </c>
      <c r="E14" s="7" t="n">
        <v>30.6</v>
      </c>
    </row>
    <row r="15">
      <c r="A15" s="4" t="inlineStr">
        <is>
          <t>Foreign-exchange contracts | Truck, Parts and Other | Cost of sales and revenues |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Derivatives designated as hedging instruments (gain) loss</t>
        </is>
      </c>
      <c r="B17" s="7" t="n">
        <v>-0.3</v>
      </c>
      <c r="C17" s="7" t="n">
        <v>0.3</v>
      </c>
      <c r="D17" s="7" t="n">
        <v>-0.1</v>
      </c>
      <c r="E17" s="7" t="n">
        <v>-3.7</v>
      </c>
    </row>
    <row r="18">
      <c r="A18" s="4" t="inlineStr">
        <is>
          <t>Foreign-exchange contracts | Truck, Parts and Other | Interest and other (income) expenses, net |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Derivatives designated as hedging instruments (gain) loss</t>
        </is>
      </c>
      <c r="B20" s="7" t="n">
        <v>-2.4</v>
      </c>
      <c r="C20" s="7" t="n">
        <v>-0.4</v>
      </c>
      <c r="D20" s="7" t="n">
        <v>-9.9</v>
      </c>
      <c r="E20" s="7" t="n">
        <v>4.5</v>
      </c>
    </row>
    <row r="21">
      <c r="A21" s="4" t="inlineStr">
        <is>
          <t>Foreign-exchange contracts | Financial Services | Interest and other borrowing expens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Derivatives designated as hedging instruments (gain) loss</t>
        </is>
      </c>
      <c r="B23" s="7" t="n">
        <v>10.7</v>
      </c>
      <c r="C23" s="7" t="n">
        <v>-0.1</v>
      </c>
      <c r="D23" s="7" t="n">
        <v>7.9</v>
      </c>
      <c r="E23" s="7" t="n">
        <v>0.3</v>
      </c>
    </row>
    <row r="24">
      <c r="A24" s="4" t="inlineStr">
        <is>
          <t>Foreign-exchange contracts | Financial Services | Interest and other borrowing expenses | Not designated as hedging instrument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Derivatives designated as hedging instruments (gain) loss</t>
        </is>
      </c>
      <c r="B26" s="7" t="n">
        <v>6.7</v>
      </c>
      <c r="C26" s="7" t="n">
        <v>0.7</v>
      </c>
      <c r="D26" s="7" t="n">
        <v>8.9</v>
      </c>
      <c r="E26" s="7" t="n">
        <v>0.6</v>
      </c>
    </row>
    <row r="27">
      <c r="A27" s="4" t="inlineStr">
        <is>
          <t>Cash Flow Hedging | Interest-Rate Contracts | Financial Services | Interest and other borrowing expens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Derivatives designated as hedging instruments (gain) loss</t>
        </is>
      </c>
      <c r="B29" s="7" t="n">
        <v>54.4</v>
      </c>
      <c r="C29" s="7" t="n">
        <v>-42.1</v>
      </c>
      <c r="D29" s="7" t="n">
        <v>-12.5</v>
      </c>
      <c r="E29" s="7" t="n">
        <v>17.9</v>
      </c>
    </row>
    <row r="30">
      <c r="A30" s="4" t="inlineStr">
        <is>
          <t>Cash Flow Hedging | Foreign-exchange contracts | Truck, Parts and Other | Net sales and revenue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Derivatives designated as hedging instruments (gain) loss</t>
        </is>
      </c>
      <c r="B32" s="7" t="n">
        <v>-11.4</v>
      </c>
      <c r="C32" s="7" t="n">
        <v>13.2</v>
      </c>
      <c r="D32" s="7" t="n">
        <v>-2.2</v>
      </c>
      <c r="E32" s="7" t="n">
        <v>25.2</v>
      </c>
    </row>
    <row r="33">
      <c r="A33" s="4" t="inlineStr">
        <is>
          <t>Cash Flow Hedging | Foreign-exchange contracts | Truck, Parts and Other | Cost of sales and revenues</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Derivatives designated as hedging instruments (gain) loss</t>
        </is>
      </c>
      <c r="B35" s="7" t="n">
        <v>-3.9</v>
      </c>
      <c r="C35" s="7" t="n">
        <v>-9.6</v>
      </c>
      <c r="D35" s="7" t="n">
        <v>-28.8</v>
      </c>
      <c r="E35" s="7" t="n">
        <v>1.8</v>
      </c>
    </row>
    <row r="36">
      <c r="A36" s="4" t="inlineStr">
        <is>
          <t>Cash Flow Hedging | Foreign-exchange contracts | Truck, Parts and Other | Interest and other (income) expenses, net</t>
        </is>
      </c>
      <c r="B36" s="4" t="inlineStr">
        <is>
          <t xml:space="preserve"> </t>
        </is>
      </c>
      <c r="C36" s="4" t="inlineStr">
        <is>
          <t xml:space="preserve"> </t>
        </is>
      </c>
      <c r="D36" s="4" t="inlineStr">
        <is>
          <t xml:space="preserve"> </t>
        </is>
      </c>
      <c r="E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c r="E37" s="4" t="inlineStr">
        <is>
          <t xml:space="preserve"> </t>
        </is>
      </c>
    </row>
    <row r="38">
      <c r="A38" s="4" t="inlineStr">
        <is>
          <t>Derivatives designated as hedging instruments (gain) loss</t>
        </is>
      </c>
      <c r="B38" s="7" t="n">
        <v>4.2</v>
      </c>
      <c r="C38" s="7" t="n">
        <v>3.3</v>
      </c>
      <c r="D38" s="7" t="n">
        <v>6.7</v>
      </c>
      <c r="E38" s="7" t="n">
        <v>9.5</v>
      </c>
    </row>
    <row r="39">
      <c r="A39" s="4" t="inlineStr">
        <is>
          <t>Cash Flow Hedging | Foreign-exchange contracts | Financial Services | Interest and other borrowing expenses</t>
        </is>
      </c>
      <c r="B39" s="4" t="inlineStr">
        <is>
          <t xml:space="preserve"> </t>
        </is>
      </c>
      <c r="C39" s="4" t="inlineStr">
        <is>
          <t xml:space="preserve"> </t>
        </is>
      </c>
      <c r="D39" s="4" t="inlineStr">
        <is>
          <t xml:space="preserve"> </t>
        </is>
      </c>
      <c r="E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row>
    <row r="41">
      <c r="A41" s="4" t="inlineStr">
        <is>
          <t>Derivatives designated as hedging instruments (gain) loss</t>
        </is>
      </c>
      <c r="B41" s="5" t="n">
        <v>4</v>
      </c>
      <c r="C41" s="7" t="n">
        <v>-0.8</v>
      </c>
      <c r="D41" s="5" t="n">
        <v>-1</v>
      </c>
      <c r="E41" s="7" t="n">
        <v>-0.3</v>
      </c>
    </row>
    <row r="42">
      <c r="A42" s="4" t="inlineStr">
        <is>
          <t>Net Investment Hedging | Foreign-exchange contracts | Truck, Parts and Other | Interest and other (income) expenses, net</t>
        </is>
      </c>
      <c r="B42" s="4" t="inlineStr">
        <is>
          <t xml:space="preserve"> </t>
        </is>
      </c>
      <c r="C42" s="4" t="inlineStr">
        <is>
          <t xml:space="preserve"> </t>
        </is>
      </c>
      <c r="D42" s="4" t="inlineStr">
        <is>
          <t xml:space="preserve"> </t>
        </is>
      </c>
      <c r="E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row>
    <row r="44">
      <c r="A44" s="4" t="inlineStr">
        <is>
          <t>Derivatives designated as hedging instruments (gain) loss</t>
        </is>
      </c>
      <c r="B44" s="7" t="n">
        <v>-2.1</v>
      </c>
      <c r="C44" s="5" t="n">
        <v>-2</v>
      </c>
      <c r="D44" s="7" t="n">
        <v>-7.7</v>
      </c>
      <c r="E44" s="7" t="n">
        <v>-6.7</v>
      </c>
    </row>
    <row r="45">
      <c r="A45" s="4" t="inlineStr">
        <is>
          <t>Fair Value Hedging | Interest-Rate Contracts | Financial Services | Interest and other borrowing expenses</t>
        </is>
      </c>
      <c r="B45" s="4" t="inlineStr">
        <is>
          <t xml:space="preserve"> </t>
        </is>
      </c>
      <c r="C45" s="4" t="inlineStr">
        <is>
          <t xml:space="preserve"> </t>
        </is>
      </c>
      <c r="D45" s="4" t="inlineStr">
        <is>
          <t xml:space="preserve"> </t>
        </is>
      </c>
      <c r="E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row>
    <row r="47">
      <c r="A47" s="4" t="inlineStr">
        <is>
          <t>Derivatives designated as hedging instruments (gain) loss</t>
        </is>
      </c>
      <c r="B47" s="6" t="n">
        <v>2.1</v>
      </c>
      <c r="C47" s="6" t="n">
        <v>2.7</v>
      </c>
      <c r="D47" s="6" t="n">
        <v>7.2</v>
      </c>
      <c r="E47" s="8" t="n">
        <v>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lated to Cumulative Basis Adjustments for Fair Value Hedges (Detail) - USD ($) $ in Millions</t>
        </is>
      </c>
      <c r="B1" s="2" t="inlineStr">
        <is>
          <t>Sep. 30,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arrying amount of the hedged liabilities</t>
        </is>
      </c>
      <c r="B3" s="6" t="n">
        <v>497.3</v>
      </c>
      <c r="C3" s="6" t="n">
        <v>128.1</v>
      </c>
    </row>
    <row r="4">
      <c r="A4" s="4" t="inlineStr">
        <is>
          <t>Hedged Liability, Statement of Financial Position [Extensible Enumeration]</t>
        </is>
      </c>
      <c r="B4" s="4" t="inlineStr">
        <is>
          <t>Notes Payable</t>
        </is>
      </c>
      <c r="C4" s="4" t="inlineStr">
        <is>
          <t>Notes Payable</t>
        </is>
      </c>
    </row>
    <row r="5">
      <c r="A5" s="4" t="inlineStr">
        <is>
          <t>Cumulative basis adjustment included in the carrying amount</t>
        </is>
      </c>
      <c r="B5" s="6" t="n">
        <v>-11.6</v>
      </c>
      <c r="C5" s="6" t="n">
        <v>7.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e-Tax Effects of (Loss) Gain on Cash Flow Hedges Recognized in OCI (Detail) - Derivative Contract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Rate Contracts</t>
        </is>
      </c>
      <c r="B3" s="4" t="inlineStr">
        <is>
          <t xml:space="preserve"> </t>
        </is>
      </c>
      <c r="C3" s="4" t="inlineStr">
        <is>
          <t xml:space="preserve"> </t>
        </is>
      </c>
      <c r="D3" s="4" t="inlineStr">
        <is>
          <t xml:space="preserve"> </t>
        </is>
      </c>
      <c r="E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row>
    <row r="5">
      <c r="A5" s="4" t="inlineStr">
        <is>
          <t>(Loss) gain recognized in OCI</t>
        </is>
      </c>
      <c r="B5" s="6" t="n">
        <v>-54.9</v>
      </c>
      <c r="C5" s="6" t="n">
        <v>44.9</v>
      </c>
      <c r="D5" s="6" t="n">
        <v>26.7</v>
      </c>
      <c r="E5" s="8" t="n">
        <v>-33</v>
      </c>
    </row>
    <row r="6">
      <c r="A6" s="4" t="inlineStr">
        <is>
          <t>Foreign-exchange contract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Loss) gain recognized in OCI</t>
        </is>
      </c>
      <c r="B8" s="7" t="n">
        <v>-4.5</v>
      </c>
      <c r="C8" s="7" t="n">
        <v>35.3</v>
      </c>
      <c r="D8" s="7" t="n">
        <v>47.6</v>
      </c>
      <c r="E8" s="7" t="n">
        <v>-30.3</v>
      </c>
    </row>
    <row r="9">
      <c r="A9" s="4" t="inlineStr">
        <is>
          <t>Commodity contracts</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Loss) gain recognized in OCI</t>
        </is>
      </c>
      <c r="B11" s="7" t="n">
        <v>-0.6</v>
      </c>
      <c r="C11" s="7" t="n">
        <v>-4.8</v>
      </c>
      <c r="D11" s="7" t="n">
        <v>-13.6</v>
      </c>
      <c r="E11" s="7" t="n">
        <v>-2.9</v>
      </c>
    </row>
    <row r="12">
      <c r="A12" s="4" t="inlineStr">
        <is>
          <t>Truck, Parts and Other | Foreign-exchange contracts</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Loss) gain recognized in OCI</t>
        </is>
      </c>
      <c r="B14" s="7" t="n">
        <v>0.1</v>
      </c>
      <c r="C14" s="7" t="n">
        <v>33.7</v>
      </c>
      <c r="D14" s="7" t="n">
        <v>47.1</v>
      </c>
      <c r="E14" s="7" t="n">
        <v>-33.5</v>
      </c>
    </row>
    <row r="15">
      <c r="A15" s="4" t="inlineStr">
        <is>
          <t>Truck, Parts and Other | Commodity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Loss) gain recognized in OCI</t>
        </is>
      </c>
      <c r="B17" s="7" t="n">
        <v>-0.6</v>
      </c>
      <c r="C17" s="7" t="n">
        <v>-4.8</v>
      </c>
      <c r="D17" s="7" t="n">
        <v>-13.6</v>
      </c>
      <c r="E17" s="7" t="n">
        <v>-2.9</v>
      </c>
    </row>
    <row r="18">
      <c r="A18" s="4" t="inlineStr">
        <is>
          <t>Financial Services | Interest-Rate Contract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Loss) gain recognized in OCI</t>
        </is>
      </c>
      <c r="B20" s="7" t="n">
        <v>-54.9</v>
      </c>
      <c r="C20" s="7" t="n">
        <v>44.9</v>
      </c>
      <c r="D20" s="7" t="n">
        <v>26.7</v>
      </c>
      <c r="E20" s="5" t="n">
        <v>-33</v>
      </c>
    </row>
    <row r="21">
      <c r="A21" s="4" t="inlineStr">
        <is>
          <t>Financial Services | Foreign-exchange contracts</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Loss) gain recognized in OCI</t>
        </is>
      </c>
      <c r="B23" s="6" t="n">
        <v>-4.6</v>
      </c>
      <c r="C23" s="6" t="n">
        <v>1.6</v>
      </c>
      <c r="D23" s="6" t="n">
        <v>0.5</v>
      </c>
      <c r="E23" s="6" t="n">
        <v>3.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and Liabilities Subject to Recurring Fair Value Measurements (Detail) - USD ($) $ in Million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63.6</v>
      </c>
      <c r="C3" s="8" t="n">
        <v>21</v>
      </c>
    </row>
    <row r="4">
      <c r="A4" s="4" t="inlineStr">
        <is>
          <t>Derivative liabilities</t>
        </is>
      </c>
      <c r="B4" s="7" t="n">
        <v>117.3</v>
      </c>
      <c r="C4" s="7" t="n">
        <v>160.1</v>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arketable debt securities</t>
        </is>
      </c>
      <c r="B7" s="7" t="n">
        <v>2504.8</v>
      </c>
      <c r="C7" s="7" t="n">
        <v>1818.2</v>
      </c>
    </row>
    <row r="8">
      <c r="A8" s="4" t="inlineStr">
        <is>
          <t>Marketable equity securities, Fair Value</t>
        </is>
      </c>
      <c r="B8" s="7" t="n">
        <v>5.9</v>
      </c>
      <c r="C8" s="7" t="n">
        <v>4.4</v>
      </c>
    </row>
    <row r="9">
      <c r="A9" s="4" t="inlineStr">
        <is>
          <t>Total marketable securities</t>
        </is>
      </c>
      <c r="B9" s="7" t="n">
        <v>2510.7</v>
      </c>
      <c r="C9" s="7" t="n">
        <v>1822.6</v>
      </c>
    </row>
    <row r="10">
      <c r="A10" s="4" t="inlineStr">
        <is>
          <t>Derivative assets</t>
        </is>
      </c>
      <c r="B10" s="7" t="n">
        <v>63.6</v>
      </c>
      <c r="C10" s="5" t="n">
        <v>21</v>
      </c>
    </row>
    <row r="11">
      <c r="A11" s="4" t="inlineStr">
        <is>
          <t>Derivative liabilities</t>
        </is>
      </c>
      <c r="B11" s="7" t="n">
        <v>117.3</v>
      </c>
      <c r="C11" s="7" t="n">
        <v>160.1</v>
      </c>
    </row>
    <row r="12">
      <c r="A12" s="4" t="inlineStr">
        <is>
          <t>Fair Value, Measurements, Recurring |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arketable debt securities</t>
        </is>
      </c>
      <c r="B14" s="7" t="n">
        <v>215.3</v>
      </c>
      <c r="C14" s="7" t="n">
        <v>158.1</v>
      </c>
    </row>
    <row r="15">
      <c r="A15" s="4" t="inlineStr">
        <is>
          <t>Marketable equity securities, Fair Value</t>
        </is>
      </c>
      <c r="B15" s="7" t="n">
        <v>5.9</v>
      </c>
      <c r="C15" s="7" t="n">
        <v>4.4</v>
      </c>
    </row>
    <row r="16">
      <c r="A16" s="4" t="inlineStr">
        <is>
          <t>Total marketable securities</t>
        </is>
      </c>
      <c r="B16" s="7" t="n">
        <v>221.2</v>
      </c>
      <c r="C16" s="7" t="n">
        <v>162.5</v>
      </c>
    </row>
    <row r="17">
      <c r="A17" s="4" t="inlineStr">
        <is>
          <t>Fair Value, Measurements, Recurring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Marketable debt securities</t>
        </is>
      </c>
      <c r="B19" s="7" t="n">
        <v>2289.5</v>
      </c>
      <c r="C19" s="7" t="n">
        <v>1660.1</v>
      </c>
    </row>
    <row r="20">
      <c r="A20" s="4" t="inlineStr">
        <is>
          <t>Total marketable securities</t>
        </is>
      </c>
      <c r="B20" s="7" t="n">
        <v>2289.5</v>
      </c>
      <c r="C20" s="7" t="n">
        <v>1660.1</v>
      </c>
    </row>
    <row r="21">
      <c r="A21" s="4" t="inlineStr">
        <is>
          <t>Derivative assets</t>
        </is>
      </c>
      <c r="B21" s="7" t="n">
        <v>63.6</v>
      </c>
      <c r="C21" s="5" t="n">
        <v>21</v>
      </c>
    </row>
    <row r="22">
      <c r="A22" s="4" t="inlineStr">
        <is>
          <t>Derivative liabilities</t>
        </is>
      </c>
      <c r="B22" s="7" t="n">
        <v>117.3</v>
      </c>
      <c r="C22" s="7" t="n">
        <v>160.1</v>
      </c>
    </row>
    <row r="23">
      <c r="A23" s="4" t="inlineStr">
        <is>
          <t>Fair Value, Measurements, Recurring | Cross currency swap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rivative assets</t>
        </is>
      </c>
      <c r="B25" s="7" t="n">
        <v>27.6</v>
      </c>
      <c r="C25" s="7" t="n">
        <v>13.2</v>
      </c>
    </row>
    <row r="26">
      <c r="A26" s="4" t="inlineStr">
        <is>
          <t>Derivative liabilities</t>
        </is>
      </c>
      <c r="B26" s="7" t="n">
        <v>83.59999999999999</v>
      </c>
      <c r="C26" s="7" t="n">
        <v>116.6</v>
      </c>
    </row>
    <row r="27">
      <c r="A27" s="4" t="inlineStr">
        <is>
          <t>Fair Value, Measurements, Recurring | Cross currency swaps | Level 2</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7" t="n">
        <v>27.6</v>
      </c>
      <c r="C29" s="7" t="n">
        <v>13.2</v>
      </c>
    </row>
    <row r="30">
      <c r="A30" s="4" t="inlineStr">
        <is>
          <t>Derivative liabilities</t>
        </is>
      </c>
      <c r="B30" s="7" t="n">
        <v>83.59999999999999</v>
      </c>
      <c r="C30" s="7" t="n">
        <v>116.6</v>
      </c>
    </row>
    <row r="31">
      <c r="A31" s="4" t="inlineStr">
        <is>
          <t>Fair Value, Measurements, Recurring | Interest-rate swap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Derivative assets</t>
        </is>
      </c>
      <c r="B33" s="7" t="n">
        <v>18.6</v>
      </c>
      <c r="C33" s="7" t="n">
        <v>4.1</v>
      </c>
    </row>
    <row r="34">
      <c r="A34" s="4" t="inlineStr">
        <is>
          <t>Derivative liabilities</t>
        </is>
      </c>
      <c r="B34" s="7" t="n">
        <v>9.300000000000001</v>
      </c>
      <c r="C34" s="7" t="n">
        <v>14.5</v>
      </c>
    </row>
    <row r="35">
      <c r="A35" s="4" t="inlineStr">
        <is>
          <t>Fair Value, Measurements, Recurring | Interest-rate swaps | Level 2</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rivative assets</t>
        </is>
      </c>
      <c r="B37" s="7" t="n">
        <v>18.6</v>
      </c>
      <c r="C37" s="7" t="n">
        <v>4.1</v>
      </c>
    </row>
    <row r="38">
      <c r="A38" s="4" t="inlineStr">
        <is>
          <t>Derivative liabilities</t>
        </is>
      </c>
      <c r="B38" s="7" t="n">
        <v>9.300000000000001</v>
      </c>
      <c r="C38" s="7" t="n">
        <v>14.5</v>
      </c>
    </row>
    <row r="39">
      <c r="A39" s="4" t="inlineStr">
        <is>
          <t>Fair Value, Measurements, Recurring | Foreign-exchange contrac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7" t="n">
        <v>17.4</v>
      </c>
      <c r="C41" s="7" t="n">
        <v>2.5</v>
      </c>
    </row>
    <row r="42">
      <c r="A42" s="4" t="inlineStr">
        <is>
          <t>Derivative liabilities</t>
        </is>
      </c>
      <c r="B42" s="7" t="n">
        <v>23.7</v>
      </c>
      <c r="C42" s="7" t="n">
        <v>28.2</v>
      </c>
    </row>
    <row r="43">
      <c r="A43" s="4" t="inlineStr">
        <is>
          <t>Fair Value, Measurements, Recurring | Foreign-exchange contracts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rivative assets</t>
        </is>
      </c>
      <c r="B45" s="7" t="n">
        <v>17.4</v>
      </c>
      <c r="C45" s="7" t="n">
        <v>2.5</v>
      </c>
    </row>
    <row r="46">
      <c r="A46" s="4" t="inlineStr">
        <is>
          <t>Derivative liabilities</t>
        </is>
      </c>
      <c r="B46" s="7" t="n">
        <v>23.7</v>
      </c>
      <c r="C46" s="7" t="n">
        <v>28.2</v>
      </c>
    </row>
    <row r="47">
      <c r="A47" s="4" t="inlineStr">
        <is>
          <t>Fair Value, Measurements, Recurring | Commodity contrac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Derivative assets</t>
        </is>
      </c>
      <c r="B49" s="4" t="inlineStr">
        <is>
          <t xml:space="preserve"> </t>
        </is>
      </c>
      <c r="C49" s="7" t="n">
        <v>1.2</v>
      </c>
    </row>
    <row r="50">
      <c r="A50" s="4" t="inlineStr">
        <is>
          <t>Derivative liabilities</t>
        </is>
      </c>
      <c r="B50" s="7" t="n">
        <v>0.7</v>
      </c>
      <c r="C50" s="7" t="n">
        <v>0.8</v>
      </c>
    </row>
    <row r="51">
      <c r="A51" s="4" t="inlineStr">
        <is>
          <t>Fair Value, Measurements, Recurring | Commodity contracts | Level 2</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4" t="inlineStr">
        <is>
          <t xml:space="preserve"> </t>
        </is>
      </c>
      <c r="C53" s="7" t="n">
        <v>1.2</v>
      </c>
    </row>
    <row r="54">
      <c r="A54" s="4" t="inlineStr">
        <is>
          <t>Derivative liabilities</t>
        </is>
      </c>
      <c r="B54" s="7" t="n">
        <v>0.7</v>
      </c>
      <c r="C54" s="7" t="n">
        <v>0.8</v>
      </c>
    </row>
    <row r="55">
      <c r="A55" s="4" t="inlineStr">
        <is>
          <t>U.S. tax-exempt securities | Fair Value, Measurements, Recurring</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debt securities</t>
        </is>
      </c>
      <c r="B57" s="7" t="n">
        <v>305.5</v>
      </c>
      <c r="C57" s="7" t="n">
        <v>310.7</v>
      </c>
    </row>
    <row r="58">
      <c r="A58" s="4" t="inlineStr">
        <is>
          <t>U.S. tax-exempt securities | Fair Value, Measurements, Recurring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debt securities</t>
        </is>
      </c>
      <c r="B60" s="7" t="n">
        <v>305.5</v>
      </c>
      <c r="C60" s="7" t="n">
        <v>310.7</v>
      </c>
    </row>
    <row r="61">
      <c r="A61" s="4" t="inlineStr">
        <is>
          <t>U.S. taxable municipal / non-U.S. provincial bonds | Fair Value, Measurements, Recurring</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debt securities</t>
        </is>
      </c>
      <c r="B63" s="7" t="n">
        <v>322.2</v>
      </c>
      <c r="C63" s="7" t="n">
        <v>240.1</v>
      </c>
    </row>
    <row r="64">
      <c r="A64" s="4" t="inlineStr">
        <is>
          <t>U.S. taxable municipal / non-U.S. provincial bonds | Fair Value, Measurements, Recurring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debt securities</t>
        </is>
      </c>
      <c r="B66" s="7" t="n">
        <v>322.2</v>
      </c>
      <c r="C66" s="7" t="n">
        <v>240.1</v>
      </c>
    </row>
    <row r="67">
      <c r="A67" s="4" t="inlineStr">
        <is>
          <t>U.S. corporate securities | Fair Value, Measurements, Recurring</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debt securities</t>
        </is>
      </c>
      <c r="B69" s="5" t="n">
        <v>752</v>
      </c>
      <c r="C69" s="7" t="n">
        <v>353.3</v>
      </c>
    </row>
    <row r="70">
      <c r="A70" s="4" t="inlineStr">
        <is>
          <t>U.S. corporate securities | Fair Value, Measurements, Recurring | Level 2</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arketable debt securities</t>
        </is>
      </c>
      <c r="B72" s="5" t="n">
        <v>752</v>
      </c>
      <c r="C72" s="7" t="n">
        <v>353.3</v>
      </c>
    </row>
    <row r="73">
      <c r="A73" s="4" t="inlineStr">
        <is>
          <t>U.S. government securities | Fair Value, Measurements, Recurring</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arketable debt securities</t>
        </is>
      </c>
      <c r="B75" s="7" t="n">
        <v>215.3</v>
      </c>
      <c r="C75" s="7" t="n">
        <v>158.1</v>
      </c>
    </row>
    <row r="76">
      <c r="A76" s="4" t="inlineStr">
        <is>
          <t>U.S. government securities | Fair Value, Measurements, Recurring | Level 1</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arketable debt securities</t>
        </is>
      </c>
      <c r="B78" s="7" t="n">
        <v>215.3</v>
      </c>
      <c r="C78" s="7" t="n">
        <v>158.1</v>
      </c>
    </row>
    <row r="79">
      <c r="A79" s="4" t="inlineStr">
        <is>
          <t>Non-U.S. corporate securities | Fair Value, Measurements, Recurring</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Marketable debt securities</t>
        </is>
      </c>
      <c r="B81" s="7" t="n">
        <v>621.8</v>
      </c>
      <c r="C81" s="7" t="n">
        <v>524.2</v>
      </c>
    </row>
    <row r="82">
      <c r="A82" s="4" t="inlineStr">
        <is>
          <t>Non-U.S. corporate securities | Fair Value, Measurements, Recurring | Level 2</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debt securities</t>
        </is>
      </c>
      <c r="B84" s="7" t="n">
        <v>621.8</v>
      </c>
      <c r="C84" s="7" t="n">
        <v>524.2</v>
      </c>
    </row>
    <row r="85">
      <c r="A85" s="4" t="inlineStr">
        <is>
          <t>Non-U.S. government securities | Fair Value, Measurements, Recurring</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debt securities</t>
        </is>
      </c>
      <c r="B87" s="7" t="n">
        <v>170.2</v>
      </c>
      <c r="C87" s="7" t="n">
        <v>141.2</v>
      </c>
    </row>
    <row r="88">
      <c r="A88" s="4" t="inlineStr">
        <is>
          <t>Non-U.S. government securities | Fair Value, Measurements, Recurring | Level 2</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debt securities</t>
        </is>
      </c>
      <c r="B90" s="7" t="n">
        <v>170.2</v>
      </c>
      <c r="C90" s="7" t="n">
        <v>141.2</v>
      </c>
    </row>
    <row r="91">
      <c r="A91" s="4" t="inlineStr">
        <is>
          <t>Other debt securities | Fair Value, Measurements, Recurring</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debt securities</t>
        </is>
      </c>
      <c r="B93" s="7" t="n">
        <v>117.8</v>
      </c>
      <c r="C93" s="7" t="n">
        <v>90.59999999999999</v>
      </c>
    </row>
    <row r="94">
      <c r="A94" s="4" t="inlineStr">
        <is>
          <t>Other debt securities | Fair Value, Measurements, Recurring | Level 2</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debt securities</t>
        </is>
      </c>
      <c r="B96" s="6" t="n">
        <v>117.8</v>
      </c>
      <c r="C96" s="6" t="n">
        <v>90.599999999999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Stockholders' Equity (Unaudited)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h dividends declared on common stock, per share</t>
        </is>
      </c>
      <c r="B3" s="6" t="n">
        <v>0.3</v>
      </c>
      <c r="C3" s="9" t="n">
        <v>0.27</v>
      </c>
      <c r="D3" s="9" t="n">
        <v>0.87</v>
      </c>
      <c r="E3" s="9" t="n">
        <v>0.7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 and Fair Value of Financial Services Fixed-Rate Loans and Fixed-Rate Debt (Detail) - Financial Services - USD ($) $ in Millions</t>
        </is>
      </c>
      <c r="B1" s="2" t="inlineStr">
        <is>
          <t>Sep. 30, 2024</t>
        </is>
      </c>
      <c r="C1" s="2" t="inlineStr">
        <is>
          <t>Dec. 31, 2023</t>
        </is>
      </c>
    </row>
    <row r="2">
      <c r="A2" s="3" t="inlineStr">
        <is>
          <t>Assets, carrying amount</t>
        </is>
      </c>
      <c r="B2" s="4" t="inlineStr">
        <is>
          <t xml:space="preserve"> </t>
        </is>
      </c>
      <c r="C2" s="4" t="inlineStr">
        <is>
          <t xml:space="preserve"> </t>
        </is>
      </c>
    </row>
    <row r="3">
      <c r="A3" s="4" t="inlineStr">
        <is>
          <t>Fixed-rate loans</t>
        </is>
      </c>
      <c r="B3" s="6" t="n">
        <v>8879.9</v>
      </c>
      <c r="C3" s="6" t="n">
        <v>8126.8</v>
      </c>
    </row>
    <row r="4">
      <c r="A4" s="3" t="inlineStr">
        <is>
          <t>Liabilities, carrying amount</t>
        </is>
      </c>
      <c r="B4" s="4" t="inlineStr">
        <is>
          <t xml:space="preserve"> </t>
        </is>
      </c>
      <c r="C4" s="4" t="inlineStr">
        <is>
          <t xml:space="preserve"> </t>
        </is>
      </c>
    </row>
    <row r="5">
      <c r="A5" s="4" t="inlineStr">
        <is>
          <t>Fixed-rate debt</t>
        </is>
      </c>
      <c r="B5" s="7" t="n">
        <v>10036.4</v>
      </c>
      <c r="C5" s="7" t="n">
        <v>8720.299999999999</v>
      </c>
    </row>
    <row r="6">
      <c r="A6" s="3" t="inlineStr">
        <is>
          <t>Assets, Fair Value</t>
        </is>
      </c>
      <c r="B6" s="4" t="inlineStr">
        <is>
          <t xml:space="preserve"> </t>
        </is>
      </c>
      <c r="C6" s="4" t="inlineStr">
        <is>
          <t xml:space="preserve"> </t>
        </is>
      </c>
    </row>
    <row r="7">
      <c r="A7" s="4" t="inlineStr">
        <is>
          <t>Fixed-rate loans</t>
        </is>
      </c>
      <c r="B7" s="7" t="n">
        <v>9034.5</v>
      </c>
      <c r="C7" s="7" t="n">
        <v>8214.4</v>
      </c>
    </row>
    <row r="8">
      <c r="A8" s="3" t="inlineStr">
        <is>
          <t>Liabilities, Fair Value</t>
        </is>
      </c>
      <c r="B8" s="4" t="inlineStr">
        <is>
          <t xml:space="preserve"> </t>
        </is>
      </c>
      <c r="C8" s="4" t="inlineStr">
        <is>
          <t xml:space="preserve"> </t>
        </is>
      </c>
    </row>
    <row r="9">
      <c r="A9" s="4" t="inlineStr">
        <is>
          <t>Fixed-rate debt</t>
        </is>
      </c>
      <c r="B9" s="6" t="n">
        <v>10119.8</v>
      </c>
      <c r="C9" s="6" t="n">
        <v>8693.7000000000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ponents of Net Pension Expense (Income)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fined Benefit Plan, Net Periodic Benefit Cost (Credit) [Abstract]</t>
        </is>
      </c>
      <c r="B3" s="4" t="inlineStr">
        <is>
          <t xml:space="preserve"> </t>
        </is>
      </c>
      <c r="C3" s="4" t="inlineStr">
        <is>
          <t xml:space="preserve"> </t>
        </is>
      </c>
      <c r="D3" s="4" t="inlineStr">
        <is>
          <t xml:space="preserve"> </t>
        </is>
      </c>
      <c r="E3" s="4" t="inlineStr">
        <is>
          <t xml:space="preserve"> </t>
        </is>
      </c>
    </row>
    <row r="4">
      <c r="A4" s="4" t="inlineStr">
        <is>
          <t>Service cost</t>
        </is>
      </c>
      <c r="B4" s="6" t="n">
        <v>25.3</v>
      </c>
      <c r="C4" s="6" t="n">
        <v>23.5</v>
      </c>
      <c r="D4" s="6" t="n">
        <v>80.7</v>
      </c>
      <c r="E4" s="6" t="n">
        <v>70.40000000000001</v>
      </c>
    </row>
    <row r="5">
      <c r="A5" s="4" t="inlineStr">
        <is>
          <t>Interest on projected benefit obligation</t>
        </is>
      </c>
      <c r="B5" s="7" t="n">
        <v>34.4</v>
      </c>
      <c r="C5" s="5" t="n">
        <v>32</v>
      </c>
      <c r="D5" s="7" t="n">
        <v>101.4</v>
      </c>
      <c r="E5" s="7" t="n">
        <v>95.7</v>
      </c>
    </row>
    <row r="6">
      <c r="A6" s="4" t="inlineStr">
        <is>
          <t>Expected return on assets</t>
        </is>
      </c>
      <c r="B6" s="7" t="n">
        <v>-60.8</v>
      </c>
      <c r="C6" s="7" t="n">
        <v>-57.8</v>
      </c>
      <c r="D6" s="7" t="n">
        <v>-181.9</v>
      </c>
      <c r="E6" s="7" t="n">
        <v>-172.9</v>
      </c>
    </row>
    <row r="7">
      <c r="A7" s="4" t="inlineStr">
        <is>
          <t>Amortization of prior service costs</t>
        </is>
      </c>
      <c r="B7" s="7" t="n">
        <v>0.3</v>
      </c>
      <c r="C7" s="7" t="n">
        <v>0.3</v>
      </c>
      <c r="D7" s="5" t="n">
        <v>1</v>
      </c>
      <c r="E7" s="5" t="n">
        <v>1</v>
      </c>
    </row>
    <row r="8">
      <c r="A8" s="4" t="inlineStr">
        <is>
          <t>Recognized actuarial loss</t>
        </is>
      </c>
      <c r="B8" s="7" t="n">
        <v>2.5</v>
      </c>
      <c r="C8" s="7" t="n">
        <v>1.3</v>
      </c>
      <c r="D8" s="7" t="n">
        <v>5.3</v>
      </c>
      <c r="E8" s="7" t="n">
        <v>3.7</v>
      </c>
    </row>
    <row r="9">
      <c r="A9" s="4" t="inlineStr">
        <is>
          <t>Net pension expense (income)</t>
        </is>
      </c>
      <c r="B9" s="6" t="n">
        <v>1.7</v>
      </c>
      <c r="C9" s="6" t="n">
        <v>-0.7</v>
      </c>
      <c r="D9" s="6" t="n">
        <v>6.5</v>
      </c>
      <c r="E9" s="6" t="n">
        <v>-2.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Defined Benefit Pension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Contribution to pension plans</t>
        </is>
      </c>
      <c r="B5" s="6" t="n">
        <v>2.5</v>
      </c>
      <c r="C5" s="6" t="n">
        <v>5.6</v>
      </c>
      <c r="D5" s="6" t="n">
        <v>34.7</v>
      </c>
      <c r="E5" s="6" t="n">
        <v>1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Additional Information (Detail) $ in Millions</t>
        </is>
      </c>
      <c r="B1" s="2" t="inlineStr">
        <is>
          <t>3 Months Ended</t>
        </is>
      </c>
    </row>
    <row r="2">
      <c r="B2" s="2" t="inlineStr">
        <is>
          <t>Mar. 31, 2023 USD ($)</t>
        </is>
      </c>
    </row>
    <row r="3">
      <c r="A3" s="3" t="inlineStr">
        <is>
          <t>Commitments and Contingencies Disclosure [Abstract]</t>
        </is>
      </c>
      <c r="B3" s="4" t="inlineStr">
        <is>
          <t xml:space="preserve"> </t>
        </is>
      </c>
    </row>
    <row r="4">
      <c r="A4" s="4" t="inlineStr">
        <is>
          <t>Non-recurring settlement charge, pre-tax</t>
        </is>
      </c>
      <c r="B4" s="8" t="n">
        <v>600</v>
      </c>
    </row>
    <row r="5">
      <c r="A5" s="4" t="inlineStr">
        <is>
          <t>Non-recurring settlement charge, after-tax</t>
        </is>
      </c>
      <c r="B5" s="6" t="n">
        <v>44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2.1</v>
      </c>
      <c r="C4" s="6" t="n">
        <v>1228.5</v>
      </c>
      <c r="D4" s="8" t="n">
        <v>3290</v>
      </c>
      <c r="E4" s="6" t="n">
        <v>3183.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20:05:08Z</dcterms:created>
  <dcterms:modified xmlns:dcterms="http://purl.org/dc/terms/" xmlns:xsi="http://www.w3.org/2001/XMLSchema-instance" xsi:type="dcterms:W3CDTF">2024-10-30T20:05:08Z</dcterms:modified>
</cp:coreProperties>
</file>